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HAR" sheetId="5" r:id="rId5"/>
    <s:sheet name="CONSOLIDATED STATEMENTS OF SHA6" sheetId="6" r:id="rId6"/>
    <s:sheet name="CONSOLIDATED STATEMENTS OF CASH" sheetId="7" r:id="rId7"/>
    <s:sheet name="ACCOUNTING POLICIES" sheetId="8" r:id="rId8"/>
    <s:sheet name="ASSETS AND LIABILITIES MEASURED" sheetId="9" r:id="rId9"/>
    <s:sheet name="ACCOUNTS RECEIVABLE NET" sheetId="10" r:id="rId10"/>
    <s:sheet name="INVENTORIES" sheetId="11" r:id="rId11"/>
    <s:sheet name="PROPERTY, PLANT AND EQUIPMENT" sheetId="12" r:id="rId12"/>
    <s:sheet name="GOODWILL AND INTANGIBLE ASSETS" sheetId="13" r:id="rId13"/>
    <s:sheet name="ACCRUED EXPENSES" sheetId="14" r:id="rId14"/>
    <s:sheet name="LONG-TERM DEBT AND CAPITAL LEAS" sheetId="15" r:id="rId15"/>
    <s:sheet name="DERIVATIVE FINANCIAL INSTRUMENT" sheetId="16" r:id="rId16"/>
    <s:sheet name="(LOSS) EARNINGS PER COMMON SHAR" sheetId="17" r:id="rId17"/>
    <s:sheet name="COMMITMENTS AND CONTINGENCIES" sheetId="18" r:id="rId18"/>
    <s:sheet name="DEFINED CONTRIBUTIONS PLANS" sheetId="19" r:id="rId19"/>
    <s:sheet name="STOCK BASED COMPENSATION" sheetId="20" r:id="rId20"/>
    <s:sheet name="INCOME TAXES" sheetId="21" r:id="rId21"/>
    <s:sheet name="RESTRUCTURING" sheetId="22" r:id="rId22"/>
    <s:sheet name="CUSTOMER AND SUPPLIER CONCENTRA" sheetId="23" r:id="rId23"/>
    <s:sheet name="BUSINESS SEGMENT INFORMATION" sheetId="24" r:id="rId24"/>
    <s:sheet name="QUARTERLY FINANCIAL DATA (UNAUD" sheetId="25" r:id="rId25"/>
    <s:sheet name="CONDENSED CONSOLIDATING FINANCI" sheetId="26" r:id="rId26"/>
    <s:sheet name="SCHEDULE II VALUATION AND QUALI" sheetId="27" r:id="rId27"/>
    <s:sheet name="ACCOUNTING POLICIES (Policies)" sheetId="28" r:id="rId28"/>
    <s:sheet name="ACCOUNTING POLICIES (Tables)" sheetId="29" r:id="rId29"/>
    <s:sheet name="ASSETS AND LIABILITIES MEASUR30" sheetId="30" r:id="rId30"/>
    <s:sheet name="ACCOUNTS RECEIVABLE NET (Tables" sheetId="31" r:id="rId31"/>
    <s:sheet name="INVENTORIES (Tables)" sheetId="32" r:id="rId32"/>
    <s:sheet name="PROPERTY, PLANT AND EQUIPMENT (" sheetId="33" r:id="rId33"/>
    <s:sheet name="GOODWILL AND INTANGIBLE ASSETS " sheetId="34" r:id="rId34"/>
    <s:sheet name="ACCRUED EXPENSES (Tables)" sheetId="35" r:id="rId35"/>
    <s:sheet name="LONG-TERM DEBT AND CAPITAL LE36" sheetId="36" r:id="rId36"/>
    <s:sheet name="DERIVATIVE FINANCIAL INSTRUME37" sheetId="37" r:id="rId37"/>
    <s:sheet name="(LOSS) EARNINGS PER COMMON SH38" sheetId="38" r:id="rId38"/>
    <s:sheet name="COMMITMENTS AND CONTINGENCIES (" sheetId="39" r:id="rId39"/>
    <s:sheet name="STOCK BASED COMPENSATION (Table" sheetId="40" r:id="rId40"/>
    <s:sheet name="INCOME TAXES (Tables)" sheetId="41" r:id="rId41"/>
    <s:sheet name="RESTRUCTURING (Tables)" sheetId="42" r:id="rId42"/>
    <s:sheet name="BUSINESS SEGMENT INFORMATION (T" sheetId="43" r:id="rId43"/>
    <s:sheet name="QUARTERLY FINANCIAL DATA (UNA44" sheetId="44" r:id="rId44"/>
    <s:sheet name="CONDENSED CONSOLIDATING FINAN45" sheetId="45" r:id="rId45"/>
    <s:sheet name="ACCOUNTING POLICIES (Details)" sheetId="46" r:id="rId46"/>
    <s:sheet name="ACCOUNTING POLICIES, CHANGE IN " sheetId="47" r:id="rId47"/>
    <s:sheet name="ACCOUNTING POLICIES ACCOUNTING " sheetId="48" r:id="rId48"/>
    <s:sheet name="ASSETS AND LIABILITIES MEASUR49" sheetId="49" r:id="rId49"/>
    <s:sheet name="ACCOUNTS RECEIVABLE NET (Detail" sheetId="50" r:id="rId50"/>
    <s:sheet name="INVENTORIES (Details)" sheetId="51" r:id="rId51"/>
    <s:sheet name="PROPERTY, PLANT AND EQUIPMENT52" sheetId="52" r:id="rId52"/>
    <s:sheet name="GOODWILL AND INTANGIBLE ASSETS," sheetId="53" r:id="rId53"/>
    <s:sheet name="GOODWILL AND INTANGIBLE ASSET54" sheetId="54" r:id="rId54"/>
    <s:sheet name="ACCRUED EXPENSES (Details)" sheetId="55" r:id="rId55"/>
    <s:sheet name="ACCRUED EXPENSES, ACQUISITION-R" sheetId="56" r:id="rId56"/>
    <s:sheet name="LONG-TERM DEBT AND CAPITAL LE57" sheetId="57" r:id="rId57"/>
    <s:sheet name="LONG-TERM DEBT AND CAPITAL LE58" sheetId="58" r:id="rId58"/>
    <s:sheet name="DERIVATIVE FINANCIAL INSTRUME59" sheetId="59" r:id="rId59"/>
    <s:sheet name="DERIVATIVE FINANCIAL INSTRUME60" sheetId="60" r:id="rId60"/>
    <s:sheet name="(LOSS) EARNINGS PER COMMON SH61" sheetId="61" r:id="rId61"/>
    <s:sheet name="COMMITMENTS AND CONTINGENCIES62" sheetId="62" r:id="rId62"/>
    <s:sheet name="COMMITMENTS AND CONTINGENCIES, " sheetId="63" r:id="rId63"/>
    <s:sheet name="DEFINED CONTRIBUTIONS PLANS (De" sheetId="64" r:id="rId64"/>
    <s:sheet name="STOCK BASED COMPENSATION (Detai" sheetId="65" r:id="rId65"/>
    <s:sheet name="INCOME TAXES (Details)" sheetId="66" r:id="rId66"/>
    <s:sheet name="RESTRUCTURING (Details)" sheetId="67" r:id="rId67"/>
    <s:sheet name="RESTRUCTURING, ROLLFORWARD (Det" sheetId="68" r:id="rId68"/>
    <s:sheet name="CUSTOMER AND SUPPLIER CONCENT69" sheetId="69" r:id="rId69"/>
    <s:sheet name="BUSINESS SEGMENT INFORMATION (D" sheetId="70" r:id="rId70"/>
    <s:sheet name="QUARTERLY FINANCIAL DATA (UNA71" sheetId="71" r:id="rId71"/>
    <s:sheet name="CONDENSED CONSOLIDATING BALANCE" sheetId="72" r:id="rId72"/>
    <s:sheet name="CONDENSED CONSOLIDATING STATEME" sheetId="73" r:id="rId73"/>
    <s:sheet name="CONDENSED CONSOLIDATING STATE74" sheetId="74" r:id="rId74"/>
    <s:sheet name="SCHEDULE II VALUATION AND QUA75" sheetId="75" r:id="rId75"/>
  </s:sheets>
  <s:definedNames/>
  <s:calcPr calcId="124519" calcMode="auto" fullCalcOnLoad="1"/>
</s:workbook>
</file>

<file path=xl/sharedStrings.xml><?xml version="1.0" encoding="utf-8"?>
<sst xmlns="http://schemas.openxmlformats.org/spreadsheetml/2006/main" uniqueCount="809">
  <si>
    <t>Document and Entity Information - USD ($)</t>
  </si>
  <si>
    <t>12 Months Ended</t>
  </si>
  <si>
    <t>Dec. 31, 2015</t>
  </si>
  <si>
    <t>Mar. 01, 2016</t>
  </si>
  <si>
    <t>Jun. 30, 2015</t>
  </si>
  <si>
    <t>Document and Entity Information [Abstract]</t>
  </si>
  <si>
    <t>Entity Registrant Name</t>
  </si>
  <si>
    <t>LMI AEROSPACE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BALANCE SHEETS - USD ($) $ in Thousands</t>
  </si>
  <si>
    <t>Dec. 31, 2014</t>
  </si>
  <si>
    <t>Current assets:</t>
  </si>
  <si>
    <t>Cash and cash equivalents</t>
  </si>
  <si>
    <t>Trade accounts receivable, net</t>
  </si>
  <si>
    <t>Inventories</t>
  </si>
  <si>
    <t>Prepaid expenses and other current assets</t>
  </si>
  <si>
    <t>Total current assets</t>
  </si>
  <si>
    <t>Property, plant and equipment, net</t>
  </si>
  <si>
    <t>Goodwill</t>
  </si>
  <si>
    <t>Intangible assets, net</t>
  </si>
  <si>
    <t>Other assets</t>
  </si>
  <si>
    <t>Total assets</t>
  </si>
  <si>
    <t>Current liabilities:</t>
  </si>
  <si>
    <t>Accounts payable</t>
  </si>
  <si>
    <t>Accrued expenses</t>
  </si>
  <si>
    <t>Current installments of long-term debt and capital lease obligations</t>
  </si>
  <si>
    <t>Total current liabilities</t>
  </si>
  <si>
    <t>Long-term debt and capital lease obligations, less current installments</t>
  </si>
  <si>
    <t>Other long-term liabilities</t>
  </si>
  <si>
    <t>Deferred income taxes</t>
  </si>
  <si>
    <t>Total long-term liabilities</t>
  </si>
  <si>
    <t>Shareholders’ equity:</t>
  </si>
  <si>
    <t>Common stock, $0.02 par value per share; authorized 28,000,000 shares; issued 13,287,688 and 13,089,003 shares at December 31, 2015 and December 31, 2014, respectively</t>
  </si>
  <si>
    <t>Preferred stock, $0.02 par value per share; authorized 2,000,000 shares; none issued at either date</t>
  </si>
  <si>
    <t>Additional paid-in capital</t>
  </si>
  <si>
    <t>Accumulated other comprehensive loss</t>
  </si>
  <si>
    <t>Treasury stock, at cost, 39,419 shares at December 31, 2015 and 28,396 shares at December 31, 2014</t>
  </si>
  <si>
    <t>Retained earnings</t>
  </si>
  <si>
    <t>Total shareholders’ equity</t>
  </si>
  <si>
    <t>Total liabilities and shareholders’ equity</t>
  </si>
  <si>
    <t>CONSOLIDATED BALANCE SHEETS (Parenthetical) - $ / shares</t>
  </si>
  <si>
    <t>Common stock, par value (in dollars per share)</t>
  </si>
  <si>
    <t>Common stock, authorized shares (in shares)</t>
  </si>
  <si>
    <t>Common stock, shares issued (in shares)</t>
  </si>
  <si>
    <t>Preferred stock, par value (in dollars per share)</t>
  </si>
  <si>
    <t>Preferred stock, authorized shares (in shares)</t>
  </si>
  <si>
    <t>Preferred stock, shares issued (in shares)</t>
  </si>
  <si>
    <t>Treasury stock, at cost (in shares)</t>
  </si>
  <si>
    <t>CONSOLIDATED STATEMENTS OF COMPREHENSIVE INCOME (LOSS) - USD ($) $ in Thousands</t>
  </si>
  <si>
    <t>3 Months Ended</t>
  </si>
  <si>
    <t>Sep. 30, 2015</t>
  </si>
  <si>
    <t>Mar. 31, 2015</t>
  </si>
  <si>
    <t>Sep. 30, 2014</t>
  </si>
  <si>
    <t>Jun. 30, 2014</t>
  </si>
  <si>
    <t>Mar. 31, 2014</t>
  </si>
  <si>
    <t>Dec. 31, 2013</t>
  </si>
  <si>
    <t>Sales and service revenue</t>
  </si>
  <si>
    <t>Product sales</t>
  </si>
  <si>
    <t>Service revenues</t>
  </si>
  <si>
    <t>Net sales</t>
  </si>
  <si>
    <t>Cost of sales and service revenue</t>
  </si>
  <si>
    <t>Cost of product sales</t>
  </si>
  <si>
    <t>Cost of service revenues</t>
  </si>
  <si>
    <t>Cost of sales</t>
  </si>
  <si>
    <t>Gross profit</t>
  </si>
  <si>
    <t>[1]</t>
  </si>
  <si>
    <t>[2]</t>
  </si>
  <si>
    <t>[3]</t>
  </si>
  <si>
    <t>Selling, general and administrative expenses</t>
  </si>
  <si>
    <t>Goodwill and intangible asset impairment</t>
  </si>
  <si>
    <t>Contingent consideration write-off</t>
  </si>
  <si>
    <t>Restructuring expense</t>
  </si>
  <si>
    <t>Acquisitions expense</t>
  </si>
  <si>
    <t>Income (loss) from operations</t>
  </si>
  <si>
    <t>[4]</t>
  </si>
  <si>
    <t>[5],[6],[7]</t>
  </si>
  <si>
    <t>Other income (expense):</t>
  </si>
  <si>
    <t>Interest expense</t>
  </si>
  <si>
    <t>Other, net</t>
  </si>
  <si>
    <t>Total other expense</t>
  </si>
  <si>
    <t>Loss before income taxes</t>
  </si>
  <si>
    <t>Provision (benefit) for income taxes</t>
  </si>
  <si>
    <t>Net loss</t>
  </si>
  <si>
    <t>[8]</t>
  </si>
  <si>
    <t>[9]</t>
  </si>
  <si>
    <t>[10]</t>
  </si>
  <si>
    <t>[11]</t>
  </si>
  <si>
    <t>[12]</t>
  </si>
  <si>
    <t>Other comprehensive income (loss):</t>
  </si>
  <si>
    <t>Change in foreign currency translation adjustment</t>
  </si>
  <si>
    <t>Reclassification adjustment for losses on interest rate hedges included in net earnings, net of tax of $0, $157 and $0</t>
  </si>
  <si>
    <t>Unrealized gain/(loss) arising during period from interest rate hedges, net of tax of $0, $0 and $(157)</t>
  </si>
  <si>
    <t>Total comprehensive loss</t>
  </si>
  <si>
    <t>Amounts per common share:</t>
  </si>
  <si>
    <t>Net (loss) income per common share (in dollars per share)</t>
  </si>
  <si>
    <t>Net (loss) income per common share assuming dilution (in dollars per share)</t>
  </si>
  <si>
    <t>Weighted average common shares outstanding (in shares)</t>
  </si>
  <si>
    <t>Weighted average dilutive common shares outstanding (in shares)</t>
  </si>
  <si>
    <t>Gross profit in the fourth quarter of 2015 includes an unfavorable forward loss reserve adjustment of $1,010 related to a long-term contract. Net loss for the fourth quarter of 2015 includes a restructuring benefit of $46.</t>
  </si>
  <si>
    <t>Gross profit in the third quarter of 2015 includes an unfavorable adjustment of $1,738 related to a long-term contract for which a forward loss reserve was established. Net income for the the third quarter of 2015 included a net gain of $3,325 related to a legal settlement and $1,575 of restructuring expenses.</t>
  </si>
  <si>
    <t>Gross profit in the third quarter of 2014 includes a $5,286 favorable cumulative catch-up adjustment related to the settlement of an unpriced change order and the Company's ability to secure more favorable future material pricing on a long-term production contract. In addition, net income in the third quarter of 2014 includes $765 of restructuring expenses.</t>
  </si>
  <si>
    <t>Includes a charge of $26,439 for goodwill impairment in 2014.</t>
  </si>
  <si>
    <t>[5]</t>
  </si>
  <si>
    <t>Includes a benefit of $7,950 related to the write-off of contingent consideration in 2013.</t>
  </si>
  <si>
    <t>[6]</t>
  </si>
  <si>
    <t>Includes a charge of $4,222 for impairment of intangible assets in 2013.</t>
  </si>
  <si>
    <t>[7]</t>
  </si>
  <si>
    <t>Includes a charge of $73,528 for goodwill impairment in 2013.</t>
  </si>
  <si>
    <t>Included in the net loss for the the second quarter of 2015 were $518 of restructuring expenses.</t>
  </si>
  <si>
    <t>Included in the net loss for the the first quarter of 2015 were $275 of restructuring expenses.</t>
  </si>
  <si>
    <t>Net loss in the fourth quarter of 2014 includes a $26,439 goodwill impairment charge related to the Engineering Services reporting unit, $297 of restructuring expenses and a $6,396 income tax benefit resulting from the decision to carry the 2014 tax loss back to previous years.</t>
  </si>
  <si>
    <t>Net loss in the second quarter of 2014 includes $793 of interest expense related to the termination of interest rate derivatives and $8,340 related to the write-off of debt issuance costs associated with the modification of the Company's revolving credit facility and the termination of its long-term credit agreement. Net loss in the second quarter of 2014 also includes $1,095 of restructuring expenses.</t>
  </si>
  <si>
    <t>Included in the net loss for the the first quarter of 2014 were $428 of restructuring expenses.</t>
  </si>
  <si>
    <t>CONSOLIDATED STATEMENTS OF SHAREHOLDERS' EQUITY - USD ($) $ in Thousands</t>
  </si>
  <si>
    <t>Total</t>
  </si>
  <si>
    <t>Common Stock [Member]</t>
  </si>
  <si>
    <t>Additional Paid-In Capital [Member]</t>
  </si>
  <si>
    <t>Treasury Stock [Member]</t>
  </si>
  <si>
    <t>Retained Earnings [Member]</t>
  </si>
  <si>
    <t>Accumulated Other Comprehensive Income (Loss) [Member]</t>
  </si>
  <si>
    <t>Balance at Dec. 31, 2012</t>
  </si>
  <si>
    <t>Increase (Decrease) in Stockholders' Equity [Roll Forward]</t>
  </si>
  <si>
    <t>Net income (loss)</t>
  </si>
  <si>
    <t>Other comprehensive income (loss)</t>
  </si>
  <si>
    <t>Issuance of stock</t>
  </si>
  <si>
    <t>Shares of restricted stock</t>
  </si>
  <si>
    <t>401k plan contribution</t>
  </si>
  <si>
    <t>Restricted stock compensation</t>
  </si>
  <si>
    <t>Other</t>
  </si>
  <si>
    <t>Balance at Dec. 31, 2013</t>
  </si>
  <si>
    <t>Stock Issued During Period, Value, Issued for Services</t>
  </si>
  <si>
    <t>Balance at Dec. 31, 2014</t>
  </si>
  <si>
    <t>Balance at Dec. 31, 2015</t>
  </si>
  <si>
    <t>CONSOLIDATED STATEMENTS OF SHAREHOLDERS' EQUITY (Parenthetical) - shares</t>
  </si>
  <si>
    <t>Statement of Stockholders' Equity [Abstract]</t>
  </si>
  <si>
    <t>Stock Issued During Period, Shares, Issued for Services</t>
  </si>
  <si>
    <t>Shares of restricted stock (in shares)</t>
  </si>
  <si>
    <t>CONSOLIDATED STATEMENTS OF CASH FLOWS - USD ($) $ in Thousands</t>
  </si>
  <si>
    <t>Operating activities:</t>
  </si>
  <si>
    <t>Adjustments to reconcile net loss to net cash provided/(used) by operating activities:</t>
  </si>
  <si>
    <t>Depreciation and amortization</t>
  </si>
  <si>
    <t>Amortization of debt issuance cost</t>
  </si>
  <si>
    <t>Stock-based compensation</t>
  </si>
  <si>
    <t>Debt issuance cost write-off</t>
  </si>
  <si>
    <t>Payments to settle interest rate derivatives</t>
  </si>
  <si>
    <t>Deferred taxes</t>
  </si>
  <si>
    <t>Other non-cash items</t>
  </si>
  <si>
    <t>Changes in operating assets and liabilities, net of acquired businesses:</t>
  </si>
  <si>
    <t>Trade accounts receivable</t>
  </si>
  <si>
    <t>Prepaid expenses and other assets</t>
  </si>
  <si>
    <t>Current income taxes</t>
  </si>
  <si>
    <t>Net cash provided/(used) by operating activities</t>
  </si>
  <si>
    <t>Investing activities:</t>
  </si>
  <si>
    <t>Additions to property, plant and equipment</t>
  </si>
  <si>
    <t>Acquisitions, net of cash acquired</t>
  </si>
  <si>
    <t>Proceeds from sale of equipment</t>
  </si>
  <si>
    <t>Net cash used by investing activities</t>
  </si>
  <si>
    <t>Financing activities:</t>
  </si>
  <si>
    <t>Proceeds from issuance of debt</t>
  </si>
  <si>
    <t>Principal payments on long-term debt and notes payable</t>
  </si>
  <si>
    <t>Advances on revolving line of credit</t>
  </si>
  <si>
    <t>Payments on revolving line of credit</t>
  </si>
  <si>
    <t>Debt issuance costs</t>
  </si>
  <si>
    <t>Net cash (used)/provided by financing activities</t>
  </si>
  <si>
    <t>Net increase/(decrease) in cash and cash equivalents</t>
  </si>
  <si>
    <t>Cash and cash equivalents, beginning of year</t>
  </si>
  <si>
    <t>Cash and cash equivalents, end of year</t>
  </si>
  <si>
    <t>Cash payments for:</t>
  </si>
  <si>
    <t>Interest paid</t>
  </si>
  <si>
    <t>Income tax refunds received, net</t>
  </si>
  <si>
    <t>Supplemental disclosure of non-cash transactions:</t>
  </si>
  <si>
    <t>Contingent consideration</t>
  </si>
  <si>
    <t>Equipment acquired under capital lease</t>
  </si>
  <si>
    <t>ACCOUNTING POLICIES</t>
  </si>
  <si>
    <t>Accounting Policies [Abstract]</t>
  </si>
  <si>
    <t>ACCOUNTING POLICIES Principles of Consolidation The Consolidated Financial Statements included in this report have been prepared by management of LMI Aerospace, Inc. All significant intercompany balances and transactions have been eliminated in consolidation. During 2015 we early adopted FASB Accounting Standards Update No. 2015-03, Simplifying the Presentation of Debt Issuance Costs, which requires certain debt issuance costs to be presented in the Consolidated Balance Sheets as a direct deduction from the carrying value of the associated debt liability. The Company applied the provisions of this standard and prior year balances have been reclassfied to reflect the current year presentation. The impact to the Consolidated Balance Sheets at December 31, 2015 and December 31, 2014 was to decrease Other Assets and Long-Term Debt by $4,539 and $5,909, respectively. During 2015 we early adopted FASB Accounting Standards Update No. 2015-17, Balance Sheet Classification of Deferred Income Taxes, which requires that the Consolidated Balance Sheets reflect all deferred income tax assets and liabilities as non-current. The Company applied the provisions of this standard and prior year balances have been reclassified to reflect the current year presentation. The impact to the Consolidated Balance Sheets at December 31, 2015 and December 31, 2014 was to decrease Current Deferred Income Tax Assets and Long-Term Deferred Income Tax Liabilities by $3,016 and $3,913, respectively. Use of Estimates The preparation of financial statements in conformity with accounting principles generally accepted in the United States of America requires management to make certain estimates and assumptions. These estimates and assumptions affect the reported amounts in the financial statements and accompanying notes. Actual results could differ from these estimates. Revenue and Profit Recognition Except as described below, the Company recognizes revenue for sales of products and related services in accordance with Financial Accounting Standards Board, (“FASB”) Accounting Standards Codification (“ASC”) Topic 605-15 Products and Topic 605-20 Services. The Company sells products under long term supply contracts and purchase orders where the product is built to the customer specifications based on firm purchase orders from the customer. The purchase orders tend to be of a relatively short duration and customers place orders on a periodic basis. The pricing is generally fixed for some length of time and the quantities are based on individual purchase orders. Revenue is recognized when title passes and services are rendered, the price is fixed or determinable, and collection is reasonably assured. Approximately 80.0% to 90.0% of the total revenue the Company recognized in any given year is accounted for in accordance with Topics 15 and 20. The remainder of the revenue is accounted for using methods consistent with ASC Topic 605-35 Construction-Type and Production-Type Contracts. The percentage of completion method used to account for contracts depends on the nature of the products provided under the contract. For example, for contracts that require us to perform a significant level of development effort, in comparison to the total value of the contract, sales are recorded using the cost to cost method to measure progress toward completion. Under the cost to cost method of accounting, we recognize sales and estimated profit as costs are incurred based on the proportion that the incurred costs bare compared to total estimated costs. For contracts that require us to provide a substantial number of similar items without a significant level of development, we record sales and estimated profit on a percentage of completion basis using units of delivery as the basis to measure progress toward completing the contract. Under both methods, profit recognized is based on the total expected profit margin percentage multiplied by revenue recognized to date. The Company periodically reviews all estimates to complete as required by the authoritative guidance and the estimated total cost and expected gross profit are revised as required over the life of the contract. Any revisions to the estimated total revenue or cost are accounted for as a change in estimate. A cumulative catch-up adjustment is recorded in the period of the change of the estimated costs to complete the contract. In addition, should total estimated costs at completion exceed the estimated total revenue, the anticipated full loss is recognized in the period in which the anticipated loss is determined. The loss is reported either as a reduction of revenue or as a component of cost of sales. During 2015, the Company recorded a provision for anticipated loss of $1,992 on a cost-to-cost program. At December 31, 2013, the Company had a contract accounted for using the units of delivery method which was acquired during the Valent acquisition and where estimated costs exceeded the total contract revenue. The provision for anticipated loss was established in 2013 for $5,267 and was treated as a measurement period change and as such increased the goodwill related to the Valent acquisition. During the third quarter of 2014, a change was agreed to that resulted in the favorable settlement of an unpriced change order related to this contract. In addition, the Company secured more favorable future material pricing with respect to this contract as engineering changes to the related assemblies had stabilized. As a result, contract costs are no longer expected to exceed revenue and the remaining related loss reserve was reversed, resulting in a favorable cumulative catch up adjustment of $5,267 in the year ended December 31, 2014. The reversal was recorded in the cost of goods sold section of the Consolidated Statements of Comprehensive Income (Loss). Cumulative catch-up adjustments had the following impact to operating income in the years presented: 2015 2014 2013 Favorable adjustments 1,308 5,720 106 Unfavorable adjustments (2,954 ) (1,719 ) (1,609 ) Net operating income adjustments (1,646 ) 4,001 (1,503 ) The net favorable cumulative catch-up adjustments in 2015 relate primarily to two contracts where expected deliveries increased, and performance exceeded prior estimates. An unfavorable cumulative catch-up adjustment of $2,763 was recorded in 2015 related to the Mitsubishi Regional Jet design build program which has experienced higher than expected development costs. This contract is now in a loss position. The adjustment in 2015 related to this program was recorded as a reduction to revenue in the Consolidated Statements of Comprehensive Income (Loss). The net favorable cumulative catch-up adjustments in 2014 relate primarily to two contracts. The favorable adjustments are primarily associated with the aforementioned Valent contract of $5,267 . The unfavorable cumulative catch-up adjustments recorded in 2014 primarily relate to unforeseen failures during the test phase of a design program on the Mitsubishi Regional Jet. The adjustment related to this program was $1,479 and was recorded as a reduction to revenue in the Consolidated Statements of Comprehensive Income (Loss). The negative cumulative catch-up adjustments in 2013 relate primarily to two contracts. The first contract relates to a design program for 787 shipping fixtures on which the Company was unable to pass through as much of the engineering changes incurred to the customer as originally estimated. The Company recorded a reduction of contact revenue of $811 for this program in 2013. The second contract relates to the design portion of the Embraer KC-390 program. In 2013, an adjustment of $706 was recorded to reflect a revision in the expected labor hours necessary to complete the program. For contracts accounted for using the percentage of completion method, management’s estimates of total units to be produced, total revenue to be realized, and material, labor and overhead costs on long-term contracts are critical to the Company. Due to the size, length of time and nature of many of our contracts, the estimation of revenue and costs through completion is complicated and subject to many variables. Claims and unpriced change orders will impact the estimate of total revenues and profits. In the ordinary course of business, the Company may receive requests from its customers to perform tasks not specified in its contracts. When this occurs on a long-term contract using the cost-to-cost method of percentage of completion accounting, the Company may record revenue for claims or unpriced change orders to be negotiated with customers. The Company's revenue recognized in 2015 contained $1,046 that represented amounts associated with claims and unpriced change orders. The development of a contract revenue and gross margin percentage involves utilization of detailed procedures by a team of operational and financial personnel that provides information on the status of the contracts. Total contract cost estimates are largely based our current cost of production, purchase order terms negotiated or estimated by our supply chain. Estimates of revenue and costs associated with each significant contract are reviewed and approved by the team on a quarterly basis. Due to the significance of the judgment in the estimation process described above, it is possible that materially different margins could be recorded if we used different assumptions or if the underlying circumstances were to change. Pre-Contract and Pre-Production Costs under Long-Term Supply Contracts In certain circumstances, the Company capitalizes costs incurred prior to the execution of a contract with the customer. These circumstances are limited to instances in which the Company has substantially negotiated the terms and conditions of the anticipated contract with its customers and concluded that their recoverability from the anticipated contract is probable. As these costs are directly associated with a specific anticipated contract and they are concluded to be recoverable under that anticipated contract, the Company has capitalized these amounts. The Company may incur design and development costs prior to the production phase of contracts that are outside the scope of the contract accounting method. These pre-production costs are generally related to costs the Company incurs to design and build tooling that is owned by the customer. The Company receives the non-cancellable right to use these tools to build the parts as specified in a contractual agreement and therefore has capitalized these costs. In certain instances, the Company enters into agreements with its customers that provide it a contractual guarantee for reimbursement of design and engineering services incurred prior to the production phase of a contract. Due to the contractual guarantee, the Company capitalizes the costs of these services. The pre-production costs are amortized to cost of sales over the shorter of the life of the contractual agreement or the related tooling. Cash and Cash Equivalents Cash and cash equivalents include cash on hand, deposits in transit and all highly liquid investment instruments with an initial maturity of three months or less. Inventories The Company’s inventories are stated at the lower of cost or market and utilize actual costs for raw materials and average or standard cost (which approximates actual cost) for work in process, manufactured and purchased components and finished goods. The Company evaluates the inventory carrying value and reduces the carrying costs based on customer activity, estimated future demand, price deterioration, and other relevant information. The Company’s customer demand is unpredictable and may fluctuate due to factors beyond the Company’s control. In addition, inventoried costs include capitalized contract costs relating to programs and contracts with long-term production cycles, a portion of which is not expected to be realized within one year. See further discussion regarding deferred long-term contract costs under “Revenue and Profit Recognition” and “Pre-Contract and Pre-Production Costs under Long-Term Supply Contracts.” Allowance for Doubtful Accounts The allowance for doubtful accounts receivable reflects the Company’s best estimate of probable losses inherent in its accounts receivable. The basis used to determine this value is derived from historical experience, specific allowances for known troubled customers and other known information. Property, Plant and Equipment Property, plant and equipment are stated at cost. Depreciation is calculated using the straight-line method over the estimated useful lives of the related assets. Leasehold improvements are amortized using the straight-line method over the shorter of the lease term or the estimated useful lives of the assets. Estimated useful lives for buildings, machinery and equipment, and purchased software are 20 to 35 years, 4 to 10 years and 3 to 4 years, respectively. Amortization incurred under capital leases is reported with depreciation expense. Long Lived Assets Long lived assets held and used are reviewed for impairment based on future undiscounted cash flows whenever events or changes in circumstances indicate that the carrying value of an asset may not be recoverable. Goodwill and Intangible Assets The Company’s acquisitions involve the purchase of tangible and intangible assets and the assumption of certain liabilities. As part of the purchase price allocation, the Company allocates the purchase price to the tangible assets acquired and liabilities assumed based on estimated fair market values, and the remainder of the purchase price is allocated to intangibles and goodwill. Goodwill and intangible assets with indefinite lives are not amortized but are subject to an impairment assessment at least annually in relation to their fair value. Under guidelines established by FASB ASC Topic 280, the Company operates in two operating segments. However, the Company has recorded its goodwill and conducts testing for potential goodwill impairment at a reporting unit level. The reporting units represent a business for which discrete financial information is available, and segment management regularly reviews the operating results. As part of this process, the Company first assesses qualitatively whether it is necessary to perform the quantitative test. The qualitative assessment involves evaluating relevant events or circumstances to determine whether it is more likely than not that the fair value of the reporting unit is less than its carrying amount. If it is, the Company can bypass the quantitative assessment of goodwill. If it is not, or if the Company has elected to bypass the qualitative assessment process, the quantitative assessment of goodwill utilizes a two-step process, where the carrying value of the reporting unit is compared to its fair value. If the carrying value is less than the fair value, no impairment exists, and the second step is not performed. However, if the carrying value is greater than the fair value, the second step is performed. An impairment charge would be recognized for the amount that the carrying value of the goodwill exceeds its fair value. The fair values for goodwill testing are estimated using a combination of the income and market approach unless circumstances indicate that a better estimate of fair value is available. The income approach utilizes the discounted cash flow model (“DCF model”) and the market approach is based on the market data for a group of guideline companies. Deferred Gain on Sale of Real Estate On December 28, 2006 , the Company entered into an agreement with a third party to sell and lease back certain of its real estate properties for $10,250 . The amount of the sale price in excess of book value for these properties of $4,242 was deferred and is being amortized to rent expense over the 18 year term of the leases on a straight-line basis. This deferred gain is reflected in Accrued Expenses and Other Long-Term Liabilities in the Consolidated Balance Sheet. Share-Based Compensation The Company recognizes compensation expense for share-based payment transactions in the financial statements at their fair value. The expense is measured at the grant date, based on the calculated fair value of the share-based award, and is recognized over the requisite service period (generally the vesting period of the equity award). Income Taxes Provisions for federal and state income taxes are calculated on reported net income before income taxes based on current tax law and also include, in the current period, the cumulative effect of any changes in tax rates from those used previously in determining deferred tax assets and liabilities. Such provisions differ from the amounts currently receivable or payable because certain items of income and expense are recognized in different time periods for financial reporting purposes than for income tax purposes. Significant judgment is required in determining income tax provisions and evaluating tax positions. A valuation allowance, if needed, reduces deferred tax assets to the amount expected to be realized. When determining the amount of net deferred tax assets that are more likely than not to be realized, Management assesses all available positive and negative evidence. This evidence includes, but is not limited to, prior earnings history, expected future earnings, carry-back and carry-forward periods and the feasibility of ongoing tax strategies that could potentially enhance the likelihood of the realization of a deferred tax asset. The weight given to the positive and negative evidence is commensurate with the extent the evidence may be objectively verified. As such, it is generally difficult for positive evidence regarding projected future taxable income exclusive of reversing taxable temporary differences to outweigh objective negative evidence of recent financial reporting losses. Based on these criteria and the relative weighting of both the positive and negative evidence available, and in particular the activity surrounding the Company's significant loss in 2013, management determined that it was necessary to establish a valuation allowance against all of its net U.S. deferred tax assets at December 31, 2013. This determination was made as the Company entered into a cumulative loss position over the three year period ended December 31, 2013 primarily due to recording a goodwill impairment of $73,528 related to Valent. Once the Company entered into a cumulative loss position it had passed the threshold after which there is a presumption that a company should no longer rely solely on projected future income in determining whether the deferred tax asset is more likely than not to be realized. The Company has remained in a cumulative loss position at both December 31, 2015 and December 31, 2014. The Company will continue to monitor its deferred tax position and may adjust the valuation allowance, if necessary, for utilization of the underlying deferred tax assets through current taxable income or as available evidence changes. At December 31, 2015 and December 31, 2014, the Company's deferred tax assets remained under a valuation allowance. The accounting for uncertainty in income taxes requires a more-likely-than-not threshold for financial statement recognition and measurement of tax positions taken or expected to be taken in a tax return. The Company records a liability for the difference between the benefit recognized and measured for financial statement purposes and the tax position taken or expected to be taken on our tax return. To the extent that management’s assessment of such tax positions changes, the change in estimate is recorded in the period in which the determination is made. The Company’s unrecognized tax benefits as of December 31, 2015 and 2014 are immaterial. The Company expects no significant increases or decreases in unrecognized tax benefits due to changes in tax positions within one year of December 31, 2015 . The Company has no material interest or penalties relating to income taxes recognized in the Consolidated Statement of Comprehensive Income (Loss) as of December 31, 2015 , 2014 or 2013. As of December 31, 2015 , returns for calendar 2014 remain subject to examination by the Internal Revenue Service and/or various state tax jurisdictions. In December 2015, the Company was notified that the Internal Revenue Service will examine its federal returns for the 2014 tax year. Financial Instruments Fair values of the Company’s long-term obligations approximate their carrying values as the applicable interest rates approximate the current market rates or have variable rate characteristics. The Company’s other financial instruments have fair values that approximate their respective carrying values due to their short maturities. Recent Accounting Pronouncements In May 2014, the Financial Accounting Standards Board (“FASB”) issued Accounting Standards Update (“ASU”) No. 2014-09, Revenue from Contracts with Customers (Topic 606). On July 9, 2015 the FASB voted to approve a one year delay of the effective date and to permit companies to voluntarily adopt the new standard as of the original effective date. The new standard is effective for reporting periods beginning after December 15, 2017. The standard will supersede existing revenue recognition guidance, including industry-specific guidance, and will provide companies with a single revenue recognition model for recognizing revenue from contracts with customers. The standard requires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provisions of this new guidance are effective as of the beginning of the Company’s first quarter of 2018. The Company is currently evaluating the transition method to be used and the impact of adoption of this standard on its consolidated financial statements. In April 2014, the FASB issued ASU 2014-08, "Reporting Discontinued Operations and Disclosures of Disposals of Components of an Entity." The amendments in this update change the requirements for reporting discontinued operations. A discontinued operation may include a component of an entity or a group of components of an entity, or a business or nonprofit activity. A disposal of a component of an entity or a group of components of an entity is required to be reported in discontinued operations if the disposal represents a strategic shift that has (or will have) a major effect on an entity's operations and financial results and when the component or group of components meets the criteria to be classified as held for sale, is disposed by sale or is disposed of by other than by sale (for example, by abandonment or in a distribution to owners in a spinoff). ASU 2014-8 is effective prospectively starting with fiscal 2015. The Company has no present activity that was impacted by this new standard. In February 2016, the FASB issued ASU 2016-02, "Leases." The standard requires lessees to recognize a lease liability and a lease asset for all leases, including operating leases, with a term greater than 12 months on its balance sheet. The update also expands the required quantitative and qualitative disclosures surrounding leases. The provisions of this new guidance are effective as of the beginning of the Company’s first quarter of 2019. This update will be applied using a modified retrospective transition approach for leases existing at, or entered into after, the beginning of the earliest comparative period presented in the financial statements. The Company is currently evaluating the effect of this update on its consolidated financial statements. All other issued but not yet effective accounting pronouncements are not expected to have a material impact on our Condensed Consolidated Financial Statements.</t>
  </si>
  <si>
    <t>ASSETS AND LIABILITIES MEASURED AT FAIR VALUE</t>
  </si>
  <si>
    <t>Fair Value Disclosures [Abstract]</t>
  </si>
  <si>
    <t>ASSETS AND LIABILITIES MEASURED AT FAIR VALUE Fair value is the price that would be received from selling an asset or paid to transfer a liability in an orderly transaction between market participants at the measurement date. A fair valu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asset or liability’s fair value measurement level within the fair value hierarchy is based on the lowest level of any input that is significant to the fair value measurement. The valuation techniques used need to maximize the use of observable inputs and minimize the use of unobservable inputs. There have been no changes in the methodologies used at December 31, 2015 . There were no transfers between levels during 2015 and 2014 . 2015 Assets and Liabilities at Fair Value Total as of December 31, 2015 Gains Total (Level 1) (Level 2) (Level 3) (Losses) Recurring Fair Value Measurement: Liabilities: Second Priority Senior Secured Notes (1) $ 234,175 $ — $ 234,175 $ — $ — Non-recurring Fair Value Measurements: Asset: Intangible assets, net (2) $ 46,582 $ — $ — $ 46,582 $ — Goodwill (3) $ 86,784 $ — $ — $ 86,784 $ — (1) The fair value of the Company's senior secured notes was determined using the last market price transaction in the year ended December 31, 2015 of 100%. (2) The fair values of intangibles relating to the 2012 acquisitions of TASS and Valent were determined by third parties in connection with the purchase and recorded at those values. (3) The Company performed its annual impairment analysis of goodwill during the fourth quarter of 2015 and determined no adjustments to the carrying value were necessary. 2014 Assets and Liabilities at Fair Value Total as of December 31, 2014 Gains Total (Level 1) (Level 2) (Level 3) (Losses) Recurring Fair Value Measurement: Liabilities: Interest rate derivatives (1) $ — $ — $ — $ — $ (793 ) Second Priority Senior Secured Notes (2) $ 245,000 $ — $ — $ 245,000 $ — Non-recurring Fair Value Measurements: Asset: Intangible assets, net (3) $ 50,940 $ — $ — $ 50,940 $ — Goodwill (4) $ 86,784 $ — $ — $ 86,784 $ (26,439 ) (1) In 2014, the Company terminated and settled its interest rate derivatives in conjunction with the settlement of its then existing credit agreement. (2) The Company's senior secured notes were outstanding but not registered at December 31, 2014. Using a qualitative approach, the Company determined the fair value of the notes at December 31, 2014 was equal to the amount for which they were issued. (3) The fair values of intangibles relating to the 2012 acquisitions of TASS and Valent were determined by third parties in connection with the purchase and recorded at those values. (4) During the fourth quarter of 2014, the Company performed its annual impairment analysis of goodwill. As a result of the analysis, the goodwill related to the Engineering Services reporting unit was deemed impaired, and a $26,439 impairment charge was recorded in the Consolidated Statements of Comprehensive Income (Loss) for the year ended December 31, 2014.</t>
  </si>
  <si>
    <t>ACCOUNTS RECEIVABLE NET</t>
  </si>
  <si>
    <t>Receivables [Abstract]</t>
  </si>
  <si>
    <t>ACCOUNTS RECEIVABLE NET Accounts receivable, net consists of the following: December 31, 2015 2014 Trade receivables $ 42,307 $ 53,081 Unbilled revenue 4,869 4,036 Other receivables 1,561 1,581 48,737 58,698 Less: Allowance for doubtful accounts (246 ) (464 ) Accounts receivable, net $ 48,491 $ 58,234 Under long-term contract accounting unbilled revenue on long-term contracts arise when the sales or revenues based on performance attainment, though appropriately recognized, cannot be billed yet under terms of the contract as of the balance sheet date. Accounts receivable expected to be collected after one year are not material.</t>
  </si>
  <si>
    <t>INVENTORIES</t>
  </si>
  <si>
    <t>Inventory Disclosure [Abstract]</t>
  </si>
  <si>
    <t>INVENTORIES Inventories consist of the following: December 31, 2015 2014 Raw materials $ 12,513 $ 16,712 Work in progress 22,681 22,960 Manufactured and purchased components 19,224 21,296 Finished goods 28,169 32,403 Product inventory 82,587 93,371 Capitalized contract costs 32,188 20,908 Total inventories $ 114,775 $ 114,279 Capitalized contract costs increased $6.0 million in 2015 related to an agreement the Company signed with Spirit Aerostructures ("Spirit") to form a strategically aligned partnership. This agreement extended the performance period of the statements of work for certain contracts with Spirit and gave the Company preferred supplier status on certain future contracts. In accordance with the contract terms, the Company made $6.5 million in cash payments of consideration to Spirit in 2015 which was recorded as an increase to capitalized contract costs in inventory in the Consolidated Balance Sheet. This consideration is being amortized as a reduction to revenue over the life of the related contracts. The remaining increase in capitalized contract costs in 2015 relates primarily to four early-stage long-term contracts. The Company expects these costs will not be realized within one year but believes these amounts will be fully recovered over the life of the related contracts. The following table illustrates the market to which capitalized contract cost at December 31, 2015 and December 31, 2014 related: December 31, 2015 2014 Large commercial aircraft $ 11,528 $ 4,776 Corporate and regional aircraft 16,721 13,324 Military 3,939 2,808 Total capitalized contract cost $ 32,188 $ 20,908 In accordance with ASC 605-35-45-1&amp;2, the provisions for anticipated losses on contracts are accounted for as additional contract cost and recognized as part of cost of sales. Provisions for losses are recorded as a reduction of related contract costs recorded in inventory. At December 31, 2015 and 2014, the Company had no contracts with loss reserves accounted for as a reduction of inventory.</t>
  </si>
  <si>
    <t>PROPERTY, PLANT AND EQUIPMENT</t>
  </si>
  <si>
    <t>Property, Plant and Equipment [Abstract]</t>
  </si>
  <si>
    <t>PROPERTY PLANT AND EQUIPMENT</t>
  </si>
  <si>
    <t>PROPERTY, PLANT AND EQUIPMENT Depreciation expense (including amortization expense on software) recorded by the Company totaled $15,494 , $17,934 and $15,913 for 2015 , 2014 and 2013 , respectively. December 31, 2015 2014 Land $ 1,108 $ 1,108 Buildings and improvements 27,779 25,415 Machinery and equipment 129,222 122,509 Leasehold improvements 13,373 13,034 Software and other 8,507 12,059 Construction in progress 11,687 10,696 Total gross property, plant and equipment 191,676 184,821 Less accumulated depreciation (90,707 ) (85,339 ) Total net property, plant and equipment $ 100,969 $ 99,482 See discussion in Note 8 to the Consolidated Financial Statements regarding property, plant and equipment recorded associated with capital leases.</t>
  </si>
  <si>
    <t>GOODWILL AND INTANGIBLE ASSETS</t>
  </si>
  <si>
    <t>Goodwill and Intangible Assets Disclosure [Abstract]</t>
  </si>
  <si>
    <t>GOODWILL AND INTANGIBLE ASSETS Goodwill The following table summarizes the net carrying amount of goodwill by segment at December 31, 2015 and 2014 , respectively: Engineering Aerostructures Services Total 2015 2014 2015 2014 2015 2014 Balance at December 31, Gross Goodwill $ 141,953 $ 141,953 $ 50,741 $ 50,741 $ 192,694 $ 192,694 Accumulated impairment loss (79,471 ) (79,471 ) (26,439 ) (26,439 ) (105,910 ) (105,910 ) Net Goodwill $ 62,482 $ 62,482 $ 24,302 $ 24,302 $ 86,784 $ 86,784 The net goodwill balance in the Aerostructures segment is primarily related to the acquisition of Valent in December 2012, which accounts for $56,288 of the balance at both December 31, 2015 and 2014 . During the fourth quarter of fiscal 2013, in accordance with the Company’s accounting policy as described in Note 1 to the Consolidated Financial Statements, the Company performed the annual impairment analysis and determined that carrying value of goodwill for Valent was above its fair value. As a result, a goodwill impairment charge of $73,528 was recorded in the fourth quarter of 2013. The net goodwill balances in Aerostructures segment at December 31, 2015 and December 31, 2014 also included $6,194 from the acquisition of Intec in January 2009. The annual impairment analysis performed in the fourth quarter of 2015 determined that the fair value for Valent and the remaining goodwill in Aerostructures exceeded its carrying value. During the fourth quarter of fiscal 2014, in accordance with the Company's accounting policy as described in Note 1 to the Consolidated Financial Statements, the Company also performed its annual impairment analysis on the Engineering Services reporting unit and determined that the carrying value of goodwill was above its fair value. As a result, a goodwill impairment charge of $26,439 was recorded in the fourth quarter of 2014, which brought the remaining goodwill associated with the reporting unit to $24,302 . The annual impairment analysis performed in the fourth quarter of 2015 determined that the fair value for the Engineering Services reporting unit exceeded its carrying value. Goodwill recorded as a result of the D3 and Intec acquisitions is not deductible for tax purposes, while goodwill recorded as a result of the Valent and TASS acquisitions is deductible for tax purposes. Intangible Assets Intangible assets primarily consist of trademarks and customer intangibles resulting from the acquisitions of Versaform Corporation, D3, Intec, TASS, and Valent. The trademarks resulted from the acquisitions of Intec, TASS, and Valent and have a weighted average useful life of 4.5 years . Customer intangibles have a weighted average useful life of 18.5 years . Other intangible assets have a weighted average useful life of 5.3 years . The carrying values were as follows: December 31, 2015 2014 Trademarks $ 778 $ 778 Customer intangible assets 68,991 68,991 Other 1,274 1,274 Accumulated amortization (24,461 ) (20,103 ) Intangible assets, net $ 46,582 $ 50,940 Intangibles amortization expense for 2015 , 2014 and 2013 was $4,359 , $4,524 and $4,647 , respectively. The estimated annual amortization expense for intangible assets is as follows: Year ending December 31, 2016 $ 4,134 2017 3,915 2018 3,563 2019 3,263 2020 3,079 Thereafter 28,628 $ 46,582</t>
  </si>
  <si>
    <t>ACCRUED EXPENSES</t>
  </si>
  <si>
    <t>Payables and Accruals [Abstract]</t>
  </si>
  <si>
    <t>ACCRUED EXPENSES Accrued expenses consist of the following: December 31, 2015 2014 Accrued interest $ 8,020 $ 9,814 Receipts in excess of cost on long-term production contracts 5,097 — Accrued payroll 2,481 1,647 Accrued bonus 3,698 3,014 Accrued vacation &amp; holiday 1,913 2,933 Accrued employee benefits 3,075 1,800 Accrued operating lease obligations 2,475 2,186 Accrued professional fees 1,104 980 Accrued restructuring 255 739 Other 1,897 2,959 Total accrued expenses $ 30,015 $ 26,072</t>
  </si>
  <si>
    <t>LONG-TERM DEBT AND CAPITAL LEASE OBLIGATIONS Long Term Debt and Capital Lease Obligations (Notes)</t>
  </si>
  <si>
    <t>Debt Disclosure [Abstract]</t>
  </si>
  <si>
    <t>Long-term Debt and Capital Lease Obligations</t>
  </si>
  <si>
    <t>LONG-TERM DEBT AND CAPITAL LEASE OBLIGATIONS Long-term debt and capital lease obligations consist of the following: December 31, 2015 2014 Second priority senior secured notes at a fixed rate of 7.375% at December 31, 2015 and December 31, 2014 $ 234,175 $ 245,000 Missouri IRBs at fixed rate of 2.80% at December 31, 2015 and December 31, 2014 6,901 7,334 Capital Leases, at fixed rates ranging from 3.00% to 7.73% at December 31, 2015 and 2.04% to 7.73% at December 31, 2014 11,708 13,288 Notes payable, principal and interest payable monthly, at fixed rates, up to 2.56% at December 31, 2015 and December 31, 2014 1,750 3,356 Debt issuance cost (1) (4,539 ) (5,909 ) Total debt 249,995 263,069 Less current installments 2,362 3,424 Total long-term debt and capital lease obligations $ 247,633 $ 259,645 (1) During 2015 the Company adopted FASB Accounting Standards Update No. 2015-03 which requires certain debt issuance costs to be presented as a direct deduction from the carrying value of the associated debt liability. Prior year balances have been revised to reflect the current year presentation. On June 19, 2014, the Company issued $250,000 in second-priority senior secured notes maturing on July 15, 2019. During 2014 and 2015, the Company repurchased and retired $5,000 and $10,825 , respectively, of the outstanding notes at a premium of 1.125% and 0.0% , respectively, plus accrued interest. Obligations under these notes are secured by substantially all of the Company’s assets and bear interest at 7.375% , paid semi-annually in January and July. In addition, on June 19, 2014, the Company used the proceeds from the issuance of these notes to settle and terminate its existing term loan and also modified its revolving credit agreement. The modified revolving credit agreement, entered into on June 19, 2014, provides for a revolving credit facility of up to $90,000 . Under the agreement, the co-collateral agents may establish a reserve against the facility. At December 31, 2015 , the reserve established was $15,000 , which reduced the maximum availability to $75,000 . Based on the amount of eligible assets at December 31, 2015 and considering outstanding letters of credit of $1,250 , available borrowings were further reduced to $45,704 . The maximum amount, less reserves, available for borrowing at levels below $30,000 are based on a sum of 45% of eligible receivables, 30% of eligible inventories and an additional amount of eligible equipment up to 20% of total borrowings under the facility. The maximum amount, less reserves, available for borrowing at levels above $30,000 are based on a sum of 75% of eligible receivables, 45% of eligible inventories and an additional amount of eligible equipment up to 20% of total borrowings under the facility. Borrowings under the facility are secured by a first lien on substantially all of the Company’s assets and bear interest at either the LIBOR rate plus a margin of 3.00% to 3.50% or the alternate base rate (“ABR”) which is the highest of the following plus a margin of 2.00% to 2.50% , respectively, with the applicable margins for the revolving credit facility subject to a grid based on the average availability ratio of the Company for the most recently completed quarter: • Prime rate, • Federal funds rate plus 0.5% , or, • The adjusted Eurodollar rate for an interest period of one month plus 1% . For the year ended December 31, 2015 , the average debt outstanding on the revolving credit facility was $271 which accrued interest at an average rate of 4.76% . No amounts were outstanding on the revolving credit facility at December 31, 2015. The Company is required to pay a commitment fee of between 0.375% and 0.5% per annum on the unused portion of the revolving credit facility, depending on the average revolver usage during the period as compared to the total available borrowings under the facility. At December 31, 2015 , the commitment fee required was 0.5% . The revolving credit loan facility matures on the earlier of the fifth year anniversary date, July 15, 2019, or the date that is 91 days prior to the maturity date of the senior secured notes unless the notes are repaid, refinanced or otherwise satisfied in full. The maturity dates are subject to acceleration upon occurrence of an event of default. An event of default under the revolving credit agreement includes, among other things, failure to pay any material indebtedness, acceleration of payments by any lender prior to scheduled maturity, or judgments rendered against the Company requiring payments at or above certain levels. The credit agreement contains a covenant that requires us to comply with a maximum first priority debt to EBITDA ratio on a quarterly basis. In addition, the agreement also contains certain restrictive covenants that limit and in some circumstances prohibit, our ability to, among other things, incur additional debt, sell, lease or transfer our assets, make investments, guarantee debt or obligations, create liens, and enter into certain merger, consolidation or other reorganization transactions. These restrictive covenants prohibit the Company from paying dividends. These restrictions could limit our ability to obtain future financing, make acquisitions or needed capital expenditures, withstand the current or future downturns in our business or the economy in general, conduct operations or otherwise take advantage of business opportunities that may arise, any of which could place us at a competitive disadvantage relative to our competitors that have less debt and are not subject to such restrictions. At December 31, 2015 , the Company was in compliance with all of its covenants and expects to be in compliance with its covenants in future periods. If the Company fails to meet any covenants in the credit facility, the Company would not be in compliance with its credit agreement and the lenders would be entitled to exercise various rights, including causing the amounts outstanding under the revolving credit facility to become immediately due and payable. A portion of the Company's debt and capital leases related to buildings and equipment that were underwritten to service underlying Industrial Revenue Bonds (“IRBs”) with the City of Washington, Missouri and Fredonia, Kansas. Monthly payments are scheduled in an amount sufficient to service the total principal and interest of the underlying bonds. Interest ranges from 2.80% to 4.50% and mature between September 2020 and June 2032 . In addition, the Company's debt includes a capital lease of $232 related to the building in Coweta, Oklahoma that carries an interest rate of 7.73% and requires monthly payments through March 2022 . This capital lease was settled in cash in January of 2016. In 2015, a debt of the Company of $1,167 was assumed by a third-party as the result of a lawsuit settlement. See Note 11, "Commitments and Contingencies," in the Notes to the Condensed Consolidated Financial Statements. The Company has also entered into various notes payable and capital lease agreements for the purchase of certain equipment. The notes are secured by certain equipment and payable in monthly installments including interest ranging from 2.45% to 3.85% through November 2019. The gross amount of assets recorded under capital leases totaled $14,870 as of December 31, 2015 and is included in the related property, plant and equipment categories. The long-term debt and capital lease payment obligations including the current portion thereof required in each of the next five years and thereafter are as follows: Year ending December 31, Long-Term Capital Leases 2016 $ 895 $ 1,915 2017 919 1,962 2018 944 2,223 2019 235,024 2,497 2020 5,044 2,351 Thereafter — 2,565 Total 242,826 13,513 Less: imputed interest — (1,805 ) Total $ 242,826 $ 11,708 (1) Includes principal only Debt issuance costs of $8,348 were incurred as a result of the 2014 refinancing transactions and are being amortized over the term of the notes and revolving credit agreement, which is five years. The Company has appropriately split the deferred financing fees incurred in connection with its debt and will amortize the fees over their respective terms. In 2014, as a result of the refinancing of its existing long term indebtedness, which resulted in the settlement and termination of its credit agreement, unamortized debt issuance costs associated with the terminated agreement of $8,340 were written off and recognized as interest expense. As the Company continues to repurchase and retire second-priority senior secured notes, the associated unamortized debt issuance costs are also written-off and amortized as interest expense.</t>
  </si>
  <si>
    <t>DERIVATIVE FINANCIAL INSTRUMENTS</t>
  </si>
  <si>
    <t>Derivative Instruments and Hedging Activities Disclosure [Abstract]</t>
  </si>
  <si>
    <t>DERIVATIVE FINANCIAL INSTRUMENTS On June 19, 2014, the Company terminated and settled its interest rate derivatives in conjunction with the settlement of its then existing credit agreement, which had a variable interest rate. This settlement resulted in a charge of $793 to interest expense in the Condensed Consolidated Statements of Comprehensive Income (Loss) in the year ended December 31, 2014. Prior to this termination and in compliance with the credit agreement, the Company purchased option and swap derivative contracts to hedge against the potential impact on earnings from an increase in market interest rates associated with the interest payments on its variable rate term credit facility. The objective of the hedge transactions was to reduce the variability of cash flows due to changes in the designated benchmark interest rate on the term debt. The Company had no derivative financial instruments recorded in the Condensed Consolidated Balance Sheet at December 31, 2015 or December 31, 2014. The Company designated and accounted for these swaps and purchased options as cash flow hedges of interest rate risk. The Company reported the gain or loss, net of taxes, from the effective portion of the hedge as a component of Accumulated Other Comprehensive Income (“AOCI”) deferring it and reclassifying it into earnings in the same period or periods in which the hedged transaction affects earnings and in the same line item on the Condensed Consolidated Statements of Comprehensive Income (Loss) as the impact of the hedged transaction. The cumulative amounts reported in AOCI related to these derivatives were reclassified from AOCI to interest expense on the Condensed Consolidated Statements of Comprehensive Income (Loss) in the quarter ended June 30, 2014. The Company did not use these derivative instruments for trading or speculative purposes. The following amounts are included in AOCI and earnings for the years ended December 31, 2015 and December 31, 2014: Net of Tax Derivatives in Cash Flow Hedging Relationship Effective portion of (Gain) Loss Recognized in AOCI on Derivative Effective Portion of (Gain) Loss Reclassified from AOCI into Earnings Year ended December 31, 2015 Interest rate derivatives $ — $ — Year ended December 31, 2014 Interest rate derivatives $ — $ 278</t>
  </si>
  <si>
    <t>(LOSS) EARNINGS PER COMMON SHARE</t>
  </si>
  <si>
    <t>Earnings Per Share [Abstract]</t>
  </si>
  <si>
    <t>EARNINGS PER COMMON SHARE</t>
  </si>
  <si>
    <t>PER COMMON SHARE Basic net income per common share is based upon the weighted average number of common shares outstanding. Diluted net income per common share is based upon the weighted average number of common shares outstanding, including the dilutive effect of restricted stock, using the if-converted methods. The following table shows a reconciliation of the numerators and denominators used in calculating basic and diluted earnings per share. Year ended December 31, 2015 2014 2013 Numerators Net loss $ (2,241 ) $ (28,962 ) $ (58,485 ) Denominators Weighted average common shares - basic 12,869,353 12,716,976 12,607,833 Dilutive effect of restricted stock — — — Weighted average common shares - diluted 12,869,353 12,716,976 12,607,833 Basic earnings per share $ (0.17 ) $ (2.28 ) $ (4.64 ) Diluted earnings per share $ (0.17 ) $ (2.28 ) $ (4.64 ) For the twelve months ended December 31, 2015 , December 31, 2014 and December 31, 2013 , 159,875 , 153,249 and 111,976 shares, respectively, are not included in the calculation of diluted earnings per share, as their inclusion would have been anti-dilutive. These securities could be dilutive in future periods.</t>
  </si>
  <si>
    <t>COMMITMENTS AND CONTINGENCIES</t>
  </si>
  <si>
    <t>Commitments and Contingencies Disclosure [Abstract]</t>
  </si>
  <si>
    <t>COMMITMENTS AND CONTINGENCIES The Company leases certain facilities and equipment under various non-cancelable operating lease agreements that expire at various dates through 2025 . At December 31, 2015 , the future minimum lease payments under operating leases with initial non-cancelable terms in excess of one year are as follows: 2016 $ 7,654 2017 6,842 2018 6,510 2019 5,188 2020 4,186 Thereafter 14,787 $ 45,167 Rent expense totaled $7,753 , $8,396 and $8,501 in 2015 , 2014 and 2013 , respectively. The Company has entered into employment agreements with certain members of senior management, the terms of which expire on January 1, 2016 through December 31, 2016 , as applicable. The terms of these agreements are up to 3 years , include non-compete and non-disclosure provisions, and provide for defined severance payments in the event of termination. Legal Contingencies The Company has been named as a defendant in certain pending lawsuits in the normal course of business (the “Pending Lawsuits”). The Company was also the subject of the various proceedings that were resolved in 2015, as described below. Management discloses the amount or range of reasonably possible losses from any legal proceedings. In the opinion of management, after consulting with legal counsel, the losses, if any, resulting from the Pending Lawsuits is not expected to have a material effect on the Company’s financial position, results of operations or cash flows. In November, 2013, the Attorney General of the State of Missouri (the “Missouri AG”) contacted LMI regarding allegations of violations of certain state environmental regulations involving the discharge of pollutants and water contaminants claimed to have occurred in 2011 by Ozark Mountain Technologies ("OMT"), a subsidiary of LMI, (the “Missouri AG Matter”). On February 25, 2015, the Missouri AG filed a Petition against OMT alleging pollution of state waters, violation of pretreatment regulations and violation of water quality standards. In the quarter ended June 30, 2015, OMT settled the Missouri AG Matter and in July of 2015 paid civil penalties of $175 . In August 2013, the Environmental Protection Agency ("EPA") and the U.S. Dept. of Justice (“DoJ”) commenced an investigation into allegations of low pH wastewater releases claimed to have occurred between 2009 and 2013 at OMT’s facility (the “Waste Water Allegations”). On April 24, 2015, the Company settled the Waste Water Allegations pursuant to a settlement agreement with DoJ ("Plea Agreement"). Per the terms of the Plea Agreement, OMT plead guilty to one count of negligently violating the Federal Water Pollution Control Act and paid a fine of $694 in the quarter ended June 30, 2015. In connection with the Plea Agreement, DoJ agreed that no further federal criminal or civil prosecution will be brought against OMT relative to certain other possible instances of environmental non-compliance that the Company voluntarily reported to the EPA in December 2013 as part of the EPA’s Audit Policy. The fine and civil penalties paid in connection with both settlements described above equal to the loss contingencies recorded by the Company at December 31, 2014. In December 2012, OMT became an indirect subsidiary of LMI as a result of LMI’s acquisition of Valent from the former equity owners of Valent, including Tech Investments, LLC and Tech Investments II, LLC (together, “Tech”). Also as a result of the transaction, Tech became the beneficial owners of approximately 5.5% of LMI’s common stock. Pursuant to the terms of the purchase agreement, as amended (the “Valent Purchase Agreement”), $5,000 of the purchase price remained subject to an indemnification escrow arrangement (the “Escrow Funds”) and 783,798 shares of LMI’s common stock issued as part of the purchase price were subject to indemnification lock-up agreements (the “Locked-Up Shares”). On September 22, 2015, LMI and the former equity owners of Valent (the “Parties”) submitted to mediation and executed an agreement setting forth terms of a settlement with respect to the resolution of certain indemnification claims and other disputes involving, among other things, the OMT matters discussed above, and on November 5, 2015, the Parties executed the definitive settlement documents (the agreement and documents collectively being referred to as the “Settlement Agreements”). The claims and disputes resolved by the settlement had become the subject of legal proceedings that commenced with the filing of a declaratory action by Tech in December 2014 (the “Tech Lawsuit”). Pursuant to the terms of the Settlement Agreements, (a) the Tech Lawsuit was dismissed with prejudice on January 12, 2016, (b) $3,109 of the Escrow Funds was disbursed to the Company and the remaining amount of Escrow Funds was retained by Tech, (c) Tech assumed an approximate $1,167 payment obligation of the Company to a predecessor owner of OMT that remained under a purchase agreement the Company acquired as part of the Company’s acquisition of Valent; (d) the Locked-up Shares were released to Tech; and (e) all parties entered into a mutual release of claims and disputes other than those based on certain environmental representations of the former equity owners of Valent under the Valent Purchase Agreement. The settlement also resulted in the Company assuming other liabilities of $500, collecting a previously recorded receivable of $389 and recording other expenses of $40. The net impact of the settlement resulted in a gain of $3,347 which is recorded in selling, general and administrative expenses in the accompanying Consolidated Statements of Operations.</t>
  </si>
  <si>
    <t>DEFINED CONTRIBUTIONS PLANS</t>
  </si>
  <si>
    <t>Defined Contribution Pension and Other Postretirement Plans Disclosure [Abstract]</t>
  </si>
  <si>
    <t>DEFINED CONTRIBUTION PLANS The Company sponsored two defined contribution plans in 2015 : the LMI Profit Sharing and Savings Plan (the “LMI Plan”) and the Valent 401(k) plan the (“Valent Plan”). The Valent Plan was merged into the LMI plan effective June 4, 2015 and was subsequently terminated. At December 31, 2015, the LMI Plan covers virtually all of the employees of the Company, and is a profit sharing plan that allows discretionary profit sharing contributions by the Company. The LMI Plan also includes a 401(k) component that allows employee deferrals and a discretionary matching contribution component, under which the Company may make contributions based upon a percentage of employee contributions. In 2015, the Company made contributions up to a maximum of 3.0% or 5.0% of eligible annual wages per employee. The applicable percent of eligible wages for each participant was determined by the operating segment to which an employee belongs. Matching contributions to the LMI Plan are vested to the employee over four years at 25% per annum. Profit sharing contributions by the Company to the LMI Plan become vested over time and are fully vested after six years. No profit sharing contributions were made to the LMI Plan for 2015 , 2014 , or 2013 . The Company recognized costs for matching contributions to the LMI Plan totaling $1,519 , $729 , and $830 in 2015 , 2014 , and 2013 , respectively. The Company’s matching contributions to the LMI Plan are determined and approved by the Board of Directors, which can be settled in cash or shares of LMI common stock. For the years ended December 31, 2014 and 2013 , the Company made matching contributions of 50% for each one dollar contributed by each participant up to a maximum employer matching contribution of $1 per employee. In 2015 , 2014 , and 2013 the contribution was made in shares of the Company’s common stock. The amount of the expense is calculated based on the formula described above and is not impacted by the value of the common stock, as the shares contributed are based on the dollar amount of the matching contribution. Under the Valent Plan, participants could elect to have a portion of their salary contributed to the respective plans within certain limits. Under the Valent Plan, the Company could contribute a discretionary matching contribution. The exact percentage, if any, was determined each year and could not exceed 3.0% of a participant’s compensation for the year. During 2014 and 2013, the Company recognized expense of $848 and $745 , respectively, equaling 100% of the first 3.0% of participant compensation in both years.</t>
  </si>
  <si>
    <t>STOCK BASED COMPENSATION</t>
  </si>
  <si>
    <t>Disclosure of Compensation Related Costs, Share-based Payments [Abstract]</t>
  </si>
  <si>
    <t>STOCK-BASED COMPENSATION On July 7, 2005, the Company’s shareholders approved the LMI Aerospace, Inc. 2005 Long-term Incentive Plan (the “2005 Plan”). The 2005 Plan provides for the grant of non-qualified stock options, incentive stock options, shares of restricted stock, restricted stock units, stock appreciation rights, performance awards and other share-based grants and cash bonus awards to employees and directors. All share-based grants or awards are subject to a time-based vesting schedule. The Company has issued shares of restricted stock and restricted stock units in the periods presented. A summary of the activity for non-vested restricted stock awards under the 2005 Plan is presented below: 2015 Restricted Stock Awards Shares Weighted Average Grant Date Fair Value Outstanding at January 1 296,782 $ 16.58 Granted 131,703 13.22 Vested (131,986 ) 17.57 Forfeited (43,065 ) 15.31 Outstanding at December 31 253,434 $ 14.54 Common stock compensation expense related to restricted stock awards granted under the 2005 Plan was $1,284 , $1,850 and $1,615 for the years ended December 31, 2015 , 2014 and 2013 , respectively. Total unrecognized compensation costs related to non-vested share-based awards granted or awarded under the 2005 Plan were $1,762 and $2,036 as of December 31, 2015 and December 31, 2014 , respectively. These costs are expected to be recognized over a weighted average period of 1.6 and 1.2 years as of December 31, 2015 and 2014 , respectively. The fair value of restricted stock awards that vested during the years ended December 31, 2015 , 2014 and 2013 , based on the market price on the vesting date, was $1,559 , $1,083 and $602 , respectively. As of July 7, 2015 the Company was no longer able to grant awards under the 2005 Plan. On June 24, 2015, the Company's shareholders approved the LMI Aerospace, Inc. 2015 Incentive Compensation Plan (the “2015 Plan”), which became effective on July 1, 2015. Under the 2015 Plan, the Company, through the Compensation Committee of the Board of Directors, may, at its discretion, grant stock options, restricted shares of common stock, and other various stock-based awards to directors, officers, employees and consultants. A total of 750,000 shares of the Company’s common stock have been reserved for issuance under the 2015 Plan. All outstanding share-based grants are in the form of restricted stock. A summary of the activity for non-vested restricted stock awards under the 2015 Plan is presented below: 2015 Restricted Stock Awards Shares Weighted Average Grant Date Fair Value Outstanding at January 1 — $ — Granted 61,801 9.79 Vested — — Forfeited — — Outstanding at December 31 61,801 $ 9.79 Common stock compensation expense related to restricted stock awards granted under the 2015 Plan was $303 for the year ended December 31, 2015 . Total unrecognized compensation costs related to non-vested share-based awards granted or awarded under the 2015 Plan were $303 as of December 31, 2015 . These costs are expected to be recognized over a weighted average period of 0.5 years as of December 31, 2015 . As of December 31, 2015 , no shares of restricted stock had vested under the 2015 Plan.</t>
  </si>
  <si>
    <t>INCOME TAXES</t>
  </si>
  <si>
    <t>Income Tax Disclosure [Abstract]</t>
  </si>
  <si>
    <t>INCOME TAXES Net deferred tax (liabilities)/assets at December 31, were as follows: December 31, 2015 2014 Deferred tax assets $ 35,730 $ 31,580 Deferred tax liabilities (21,625 ) (19,198 ) Valuation allowance (14,641 ) (12,676 ) Net deferred tax liabilities (1) $ (536 ) $ (294 ) (1) During 2015 the Company adopted FASB Accounting Standards Update No. 2015-17, which requires that the Consolidated Balance Sheets reflect all deferred income tax assets and liabilities as non-current. Prior year balances have been reclassified to reflect the current year presentation. Based on our current and anticipated future pre-tax earnings, we believe it is more likely than not that our federal and state deferred tax assets, including benefits related to net operating loss carry forwards, will not be realized based on the measurement standards required under ASC 740, Accounting for Income Taxes. We evaluated all significant available positive and negative evidence, including the existence of losses in the current and prior year in assessing the continuing need for a valuation allowance. The temporary differences between the tax basis of assets and liabilities and their financial reporting amounts that give rise to the deferred income tax assets and liabilities are as follows: December 31, 2015 2014 Goodwill and intangible assets $ 13,267 $ 16,375 Inventories 2,569 3,483 NOL carry forwards 10,529 2,345 Tax credit carry forwards 2,354 1,180 Stock award 827 1,049 Gain on sale of real estate 783 868 Obligation under operating leases 835 800 Accrued vacation 504 773 Accrued bonus 649 722 Other 426 547 Long-term contract costs (11,781 ) (7,652 ) Depreciation (6,857 ) (8,108 ) Valuation allowance (14,641 ) (12,676 ) Net deferred tax liabilities $ (536 ) $ (294 ) The Company’s income tax provision (benefit) attributable to income before taxes consisted of the following for the years ended December 31, 2015, 2014 and 2013 2015 2014 2013 Federal: Current $ 304 $ (9,173 ) $ (676 ) Deferred (14 ) 155 (6,066 ) 290 (9,018 ) (6,742 ) State: Current 55 21 120 Deferred 7 44 (357 ) 62 65 (237 ) Provision (benefit) for income taxes $ 352 $ (8,953 ) $ (6,979 ) The current federal benefit in 2014 reflects the Company's decision to carry back its 2013 and 2014 tax losses to prior years in order to obtain tax refunds. The Company collected an income tax receivable of $6,527 in the fourth quarter of 2015 related to this carryback. The Company's deferred tax benefit in 2013 reflects the reversal of deferred tax liabilities offset by the impact of establishing a valuation allowance. The reconciliation of income tax computed at the U.S. federal statutory tax rates to income tax (benefit) provision is as follows: 2015 2014 2013 Federal taxes $ (661 ) $ (13,270 ) $ (22,912 ) State and local taxes, net of federal benefit (114 ) 358 (1,119 ) Non-deductible goodwill impairment — 9,254 — Valuation allowance 1,809 (5,294 ) 17,718 Tax audit adjustment 306 — — Research and experimental and other tax credits (1,174 ) (503 ) (634 ) Other 186 502 (32 ) Provision (benefit) for income taxes $ 352 $ (8,953 ) $ (6,979 ) At December 31, 2015, the Company had federal net operating loss and tax credit carry forwards with a value of $10,001 which will begin to expire in the year 2034. At December 31, 2015, the Company had state net operating loss and tax carry forwards with a value of $2,881 . The state net operating losses begin to expire in the year 2023 through 2035.</t>
  </si>
  <si>
    <t>RESTRUCTURING</t>
  </si>
  <si>
    <t>Restructuring and Related Activities [Abstract]</t>
  </si>
  <si>
    <t>RESTRUCTURING The Company committed to and implemented various restructuring plans in 2013, 2014 and 2015. Included in those plans were the closure of the Precise Machine facility in Fort Worth, Texas, and the relocation of the machining operations in both Savannah, Georgia and St. Charles, Missouri to other facilities within the Company. In addition, the Company closed its Melbourne, Australia and Greenville, South Carolina engineering offices, eliminated additional management positions within the Engineering Services segment and closed its Coweta, Oklahoma manufacturing facility. Other employment separation activities, which were primarily severance related, were also implemented as part of the Company's overall reorganization and cost reduction initiatives. The expense associated with these plans was reflected in the selling, general, and administrative section on a separate line of the Condensed Consolidated Statements of Comprehensive Income (Loss). The following table summarizes the incurred charges associated with these restructuring activities: Year ended December 31, 2015 December 31, 2014 December 31, 2013 Precise Machine facility closure $ — $ 287 $ 452 Employee separation agreement - key Valent employees — — 2,621 Savannah machining operations relocation — 47 — St. Charles machine parts operations relocation 150 228 — Coweta machining facility closure 94 — — Greenville office closure 449 — — Australia office closure 47 — — Other employment separation activities 1,582 2,023 — Total $ 2,322 $ 2,585 $ 3,073 Expense incurred by segment: Aerostructures $ 1,108 $ 2,074 $ 3,073 Engineering Services 1,214 511 — Total $ 2,322 $ 2,585 $ 3,073 The Company expects to incur no additional expenses associated with the above restructuring activities. In addition to the expenses detailed in the table above, the Company incurred additional project expenses of $1,265 , $1,361 and $598 in the years ended December 31, 2015, December 31, 2014 and December 31, 2013, respectively, related to the integration of work affected by these restructuring plans and accelerated depreciation of assets disposed of at affected facilities. Cash payments associated with these restructuring plans of $2,806 and $2,268 were made in the years ended December 31, 2015 and December 31, 2014, respectively. Employee Severance Other Total (In Thousands) Accrued restructuring balance as of December 31, 2013 $ 422 $ — $ 422 Accrual additions 2,461 124 2,585 Cash payments (2,144 ) (124 ) (2,268 ) Accrued restructuring balance as of December 31, 2014 $ 739 $ — $ 739 Accrual additions 2,194 128 2,322 Cash payments (2,771 ) (35 ) (2,806 ) Accrued restructuring balance as of December 31, 2015 $ 162 $ 93 $ 255 Accrued restructuring of $255 at December 31, 2015 is expected to be paid over the first two quarters of 2016.</t>
  </si>
  <si>
    <t>CUSTOMER AND SUPPLIER CONCENTRATION</t>
  </si>
  <si>
    <t>Risks and Uncertainties [Abstract]</t>
  </si>
  <si>
    <t>CUSTOMER AND SUPPLIER CONCENTRATION Direct sales to our top three customers, Spirit AeroSystems , Gulfstream Aerospace Corporation , and The Boeing Company accounted for 34.7% , 14.2% and 11.6% of our total revenues in 2015 , respectively. These revenues are reported by both the Aerostructures and Engineering Services segments. Accounts receivable balances related to these customers were 28.6% , 15.5% , and 10.2% , of the accounts receivable balance at December 31, 2015 , respectively. Direct sales to our top three customers, Spirit AeroSystems , Gulfstream Aerospace Corporation and The Boeing Company , accounted for 34.3% , 15.0% and 10.6% of our total revenues in 2014 , respectively. These revenues are reported by both the Aerostructures and Engineering Services segments. Accounts receivable balances related to these customers were 33.3% , 13.1% and 7.4% of the accounts receivable balance at December 31, 2014 , respectively. Direct sales to our top three customers, Spirit AeroSystems , Gulfstream Aerospace Corporation , and The Boeing Company , accounted for 28.5% , 14.6% , and 14.4% of our total revenues in 2013 , respectively. These revenues are reported by both the Aerostructures and Engineering Services segments. Accounts receivable balances related to these customers were 27.8% , 8.5% and 5.7% of the accounts receivable balance at December 31, 2013 , respectively. The Company did not have any sales to a foreign country greater than 10% of its total sales in 2015 , 2014 and 2013 . The amounts of profitability and identifiable assets attributable to foreign sales activity are not material when compared with revenue, profitability, and identifiable assets attributed to United States domestic operations during 2015 , 2014 and 2013 . The Company purchased approximately 43.6% , 47.3% and 44.3% of the raw materials and procured parts from its largest five suppliers in 2015 , 2014 , and 2013 , respectively.</t>
  </si>
  <si>
    <t>BUSINESS SEGMENT INFORMATION</t>
  </si>
  <si>
    <t>Segment Reporting [Abstract]</t>
  </si>
  <si>
    <t>BUSINESS SEGMENT INFORMATION The Company is organized into two reportable segments: the Aerostructures segment and the Engineering Services segment. The Aerostructures segment fabricates, machines, finishes, integrates, assembles and kits formed and machined close tolerance aluminum, specialty alloy and composite components for use by the aerospace and defense industries. The Engineering Services segment provides a complete range of design, engineering and program management services supporting aircraft lifecycles from conceptual design, analysis and certification through production support, fleet support and service life extensions via a complete turnkey engineering solution. Corporate assets, liabilities and expenses related to the Company’s corporate offices, except for interest expense and income taxes, primarily support the Aerostructures segment. The table below presents information about reported segments on the basis used internally to evaluate segment performance: December 31, 2015 2014 2013 Net sales: Aerostructures $ 327,230 $ 326,025 $ 331,654 Engineering Services 49,096 63,404 83,717 Eliminations (1,230 ) (1,612 ) (2,814 ) $ 375,096 $ 387,817 $ 412,557 Gross profit: Aerostructures $ 63,584 $ 67,042 $ 68,088 Engineering Services 5,286 8,428 12,145 Eliminations (84 ) (100 ) (371 ) $ 68,786 $ 75,370 $ 79,862 (Loss) income from operations: Aerostructures (1) (4) $ 23,993 $ 18,977 $ (46,050 ) Engineering Services (2) (3) (3,123 ) (27,731 ) (2,699 ) Eliminations (84 ) (104 ) (371 ) $ 20,786 $ (8,858 ) $ (49,120 ) Depreciation, amortization and certain other non-cash charges (credits): Aerostructures (1) $ 18,551 $ 20,223 $ 91,556 Engineering Services (2) (3) 1,853 28,675 6,754 Corporate (4) $ — $ — $ (7,950 ) $ 20,404 $ 48,898 $ 90,360 (1) Includes a charge of $73,528 for goodwill impairment in 2013. (2) Includes a charge of $26,439 for goodwill impairment in 2014. (3) Includes a charge of $4,222 for impairment of intangible assets in 2013. (4) Includes a benefit of $7,950 related to the write-off of contingent consideration in 2013. December 31, 2015 2014 2013 Interest expense: Aerostructures $ 957 $ 1,041 1,054 Engineering Services 43 41 53 Corporate (1) 21,439 28,198 15,855 $ 22,439 $ 29,280 $ 16,962 (1) Includes $8,466 related to the write-off of deferred financing costs in 2014 and $793 related to the settlement of debt derivatives associated with the Company's refinancing of its debt in 2014. December 31, 2015 2014 2013 Capital expenditures: Aerostructures (1) $ 16,348 $ 16,504 $ 23,600 Engineering Services 251 186 549 $ 16,599 $ 16,690 $ 24,149 (1) Includes $411 associated with capital leases in 2013. December 31, 2015 2014 Total assets: Aerostructures $ 379,873 $ 389,867 Engineering 36,107 42,747 $ 415,980 $ 432,614</t>
  </si>
  <si>
    <t>QUARTERLY FINANCIAL DATA (UNAUDITED)</t>
  </si>
  <si>
    <t>Quarterly Financial Information Disclosure [Abstract]</t>
  </si>
  <si>
    <t>QUARTERLY FINANCIAL DATA (UNAUDITED) The results of any single quarter are not necessarily indicative of the Company’s results for the full year. Earnings per share data is computed independently for each of the periods presented. As a result, the sum of the earnings per share amounts for the quarter may not equal the total for the year. 2015 First (1) Second (2) Third (3) Fourth (4) Net sales $ 92,475 $ 97,550 $ 95,633 $ 89,438 Gross profit (3,4) $ 17,197 $ 18,770 $ 16,626 $ 16,193 Net (loss) income (1,2,3,4) $ (1,465 ) $ 378 $ 34 $ (1,188 ) Amounts per common share: Net (loss) income $ (0.11 ) $ 0.03 $ — $ (0.09 ) Net (loss) income - assuming dilution $ (0.11 ) $ 0.03 $ — $ (0.09 ) 2014 First (5) Second (6) Third (7) Fourth (8) Net sales $ 95,751 $ 105,937 $ 97,335 $ 88,794 Gross profit (6) $ 17,461 $ 19,134 $ 22,043 $ 16,732 Net (loss) income (4,5,6,7) $ (442 ) $ (7,411 ) $ 1,396 $ (22,505 ) Amounts per common share: Net (loss) income $ (0.03 ) $ (0.58 ) $ 0.11 $ (1.76 ) Net (loss) income - assuming dilution $ (0.03 ) $ (0.58 ) $ 0.11 $ (1.76 ) (1) Included in the net loss for the the first quarter of 2015 were $275 of restructuring expenses. (2) Included in the net loss for the the second quarter of 2015 were $518 of restructuring expenses. (3) Gross profit in the third quarter of 2015 includes an unfavorable adjustment of $1,738 related to a long-term contract for which a forward loss reserve was established. Net income for the the third quarter of 2015 included a net gain of $3,325 related to a legal settlement and $1,575 of restructuring expenses. (4) Gross profit in the fourth quarter of 2015 includes an unfavorable forward loss reserve adjustment of $1,010 related to a long-term contract. Net loss for the fourth quarter of 2015 includes a restructuring benefit of $46 . (5) Included in the net loss for the the first quarter of 2014 were $428 of restructuring expenses. (6) Net loss in the second quarter of 2014 includes $793 of interest expense related to the termination of interest rate derivatives and $8,340 related to the write-off of debt issuance costs associated with the modification of the Company's revolving credit facility and the termination of its long-term credit agreement. Net loss in the second quarter of 2014 also includes $1,095 of restructuring expenses. (7) Gross profit in the third quarter of 2014 includes a $5,286 favorable cumulative catch-up adjustment related to the settlement of an unpriced change order and the Company's ability to secure more favorable future material pricing on a long-term production contract. In addition, net income in the third quarter of 2014 includes $765 of restructuring expenses. (8) Net loss in the fourth quarter of 2014 includes a $26,439 goodwill impairment charge related to the Engineering Services reporting unit, $297 of restructuring expenses and a $6,396 income tax benefit resulting from the decision to carry the 2014 tax loss back to previous years.</t>
  </si>
  <si>
    <t>CONDENSED CONSOLIDATING FINANCIAL STATEMENTS (Notes)</t>
  </si>
  <si>
    <t>Condensed Financial Information of Parent Company Only Disclosure [Abstract]</t>
  </si>
  <si>
    <t>Condensed Consolidating Financial Information</t>
  </si>
  <si>
    <t>CONDENSED CONSOLIDATING FINANCIAL INFORMATION LMI Aerospace, Inc. excluding its subsidiaries (“LMIA”) is the parent company, issuer and obligor of the second-priority senior notes due July 15, 2019 (the “Notes”). The payment obligations of LMIA under the Notes are guaranteed and secured by LMIA and all of its subsidiaries other than minor subsidiaries as further described below. These Notes are guaranteed on a second-priority senior secured basis, jointly and severally, by LMIA (“Guarantor Parent”) and all of its existing and future 100% owned subsidiaries (collectively, the “Guarantor Subsidiaries”) other than minor subsidiaries. Such guaranties are full and unconditional. LMIA conducts substantially all of its business through and derives virtually all of its income from its subsidiaries. Therefore, its ability to make required principal and interest payments with respect to its indebtedness depends on the earnings of subsidiaries and its ability to receive funds from its subsidiaries. The Notes are secured on a second-priority basis by liens on substantially all of LMIA’s and the Guarantor Subsidiaries’ assets, subject to certain exceptions and permitted liens. The liens securing the Notes are contractually subordinated to the liens that secure indebtedness under the revolving credit facility as a result of the lien subordination provisions of the intercreditor agreement to the extent of the value of the collateral securing such indebtedness as well as being subordinated by other existing indebtedness, including industrial revenue bonds, capital leases and other notes payable, to the extent of the value of the collateral that secures such existing indebtedness. As a consequence of this lien subordination and existing indebtedness the notes and the guarantees are effectively subordinated to the extent of the value of the collateral that secures them. Decisions regarding the maintenance and release of the collateral secured by the collateral agreement are made by the lenders under the modified revolving credit facility, and neither the indenture trustee nor the holders of the Notes have control of decisions regarding the release of collateral. We have not presented separate financial statements and separate disclosures have not been provided concerning the Guarantor Subsidiaries due to the presentation of condensed consolidating financial information set forth in this Note, consistent with the Securities and Exchange Commission (the “SEC”) rules governing reporting on guarantor financial information. Supplemental condensed consolidating financial information of the Company, including such information for the Guarantor Subsidiaries, is presented below. Investments in subsidiaries are presented using the equity method of accounting. The principal elimination entries eliminate investments in subsidiaries and inter-company balances and transactions. CONDENSED CONSOLIDATING BALANCE SHEET December 31, 2015 (Amounts in thousands) LMIA(Guarantor Parent) Guarantor Subsidiaries Consolidating/Eliminating Entries Consolidated Assets Current assets: Cash and cash equivalents $ 10,251 $ 253 $ — $ 10,504 Trade accounts receivable, net 1,220 47,271 — 48,491 Intercompany receivables 196,496 203,128 (399,624 ) — Inventories — 114,775 — 114,775 Prepaid expenses and other current assets 2,224 1,923 — 4,147 Total current assets 210,191 367,350 (399,624 ) 177,917 Property, plant and equipment, net 5,430 95,539 — 100,969 Investments in subsidiaries 387,868 — (387,868 ) — Goodwill — 86,784 — 86,784 Intangible assets, net — 46,582 — 46,582 Other assets 2,135 1,593 — 3,728 Total assets $ 605,624 $ 597,848 $ (787,492 ) $ 415,980 Liabilities and shareholders’ equity Current liabilities: Accounts payable $ 1,393 $ 11,763 $ — $ 13,156 Accrued expenses 17,009 13,006 — 30,015 Intercompany Payables 237,548 162,076 (399,624 ) $ — Current installments of long-term debt and capital lease obligations 85 2,277 — 2,362 Total current liabilities 256,035 189,122 (399,624 ) 45,533 Long-term debt and capital lease obligations, less current installments 229,752 17,881 — 247,633 Other long-term liabilities 1,881 2,441 — 4,322 Deferred income taxes 536 — 536 Total long-term liabilities 231,633 20,858 — 252,491 Total shareholders’ equity 117,956 387,868 (387,868 ) 117,956 Total liabilities and shareholders’ equity $ 605,624 $ 597,848 $ (787,492 ) $ 415,980 CONDENSED CONSOLIDATING BALANCE SHEET December 31, 2014 (Amounts in thousands) LMIA(Guarantor Parent) Guarantor Subsidiaries Consolidating/Eliminating Entries Consolidated Assets Current assets: Cash and cash equivalents 7,058 869 — 7,927 Trade accounts receivable, net 1,310 56,924 — 58,234 Intercompany receivables 145,980 145,223 (291,203 ) — Inventories — 114,279 — 114,279 Prepaid expenses and other current assets 8,325 1,930 — 10,255 Total current assets 162,673 319,225 (291,203 ) 190,695 Property, plant and equipment, net 3,148 96,334 — 99,482 Investments in subsidiaries 368,587 (368,587 ) — Goodwill — 86,784 — 86,784 Intangible assets, net — 50,940 — 50,940 Other assets 2,876 1,837 — 4,713 Total assets $ 537,284 $ 555,120 $ (659,790 ) $ 432,614 Liabilities and shareholders’ equity Current liabilities: Accounts payable 1,339 20,416 — $ 21,755 Accrued expenses 13,679 12,393 — 26,072 Intercompany Payables 164,158 127,045 (291,203 ) $ — Current installments of long-term debt and capital lease obligations 335 3,089 — 3,424 Total current liabilities 179,511 162,943 (291,203 ) 51,251 Long-term debt and capital lease obligations, less current installments 239,307 20,338 — 259,645 Other long-term liabilities 331 2,958 — 3,289 Deferred income taxes — 294 — 294 Total long-term liabilities 239,638 23,590 — 263,228 Total shareholders’ equity 118,135 368,587 (368,587 ) 118,135 Total liabilities and shareholders’ equity $ 537,284 $ 555,120 $ (659,790 ) $ 432,614 CONSOLIDATED STATEMENTS OF COMPREHENSIVE INCOME (LOSS) December 31, 2015 (Amounts in thousands, except share and per share data) LMIA(Guarantor Parent) Guarantor Subsidiaries Consolidating/Eliminating Entries Consolidated Sales and service revenue Product sales 239 323,337 35 $ 323,611 Service revenues 36,184 51,720 (36,419 ) 51,485 Net sales 36,423 375,057 (36,384 ) 375,096 Cost of sales and service revenue Cost of product sales 248 259,327 35 259,610 Cost of service revenues 35,952 47,166 (36,418 ) 46,700 Cost of sales 36,200 306,493 (36,383 ) 306,310 Gross profit 223 68,564 (1 ) 68,786 Selling, general and administrative expenses — 45,678 — 45,678 Restructuring expense 340 1,982 — 2,322 (Loss) income from operations (117 ) 20,904 (1 ) 20,786 Other income (expense): Interest expense (21,449 ) (990 ) — (22,439 ) Other, net — (236 ) — (236 ) Income (loss) from equity investments in subsidiaries 19,284 — (19,284 ) — Total other expense (2,165 ) (1,226 ) (19,284 ) (22,675 ) (Loss) income before income taxes (2,282 ) 19,678 (19,285 ) (1,889 ) Provision for income taxes — 352 — 352 Net (loss) income (2,282 ) 19,326 (19,285 ) (2,241 ) Other comprehensive (loss) income: Change in foreign currency translation adjustment — (41 ) — (41 ) Total comprehensive (loss) income $ (2,282 ) $ 19,285 $ (19,285 ) $ (2,282 ) CONSOLIDATED STATEMENTS OF COMPREHENSIVE INCOME (LOSS) December 31, 2014 (Amounts in thousands, except share and per share data) LMIA(Guarantor Parent) Guarantor Subsidiaries Consolidating/Eliminating Entries Consolidated Sales and service revenue Product sales 466 321,286 (468 ) $ 321,284 Service revenues 36,181 66,543 (36,191 ) 66,533 Net sales 36,647 387,829 (36,659 ) 387,817 Cost of sales and service revenue Cost of product sales 699 254,544 (468 ) 254,775 Cost of service revenues 35,998 57,864 (36,190 ) 57,672 Cost of sales 36,697 312,408 (36,658 ) 312,447 Gross profit (50 ) 75,421 (1 ) 75,370 Selling, general and administrative expenses 792 54,412 — 55,204 Goodwill and intangible asset impairment — 26,439 — 26,439 Restructuring expense 1,012 1,573 — 2,585 Loss from operations (1,854 ) (7,003 ) (1 ) (8,858 ) Other income (expense): Interest expense (28,224 ) (1,056 ) — (29,280 ) Other, net 11 212 — 223 (Loss) Income from equity investments in subsidiaries (8,860 ) — 8,860 — Total other (expense) income (37,073 ) (844 ) 8,860 (29,057 ) (Loss) income before income taxes (38,927 ) (7,847 ) 8,859 (37,915 ) (Benefit) provision for income taxes (9,867 ) 914 — (8,953 ) Net (loss) income (29,060 ) (8,761 ) 8,859 (28,962 ) Other comprehensive (loss) income: Change in foreign currency translation adjustment — (98 ) — (98 ) Reclassification adjustment for losses on interest rate hedges included in net earnings 278 — — 278 Total comprehensive (loss) income $ (28,782 ) $ (8,859 ) $ 8,859 $ (28,782 ) CONSOLIDATED STATEMENTS OF COMPREHENSIVE INCOME (LOSS) December 31, 2013 (Amounts in thousands, except share and per share data) LMIA(Guarantor Parent) Guarantor Subsidiaries Consolidating/Eliminating Entries Consolidated Sales and service revenue Product sales 4,388 324,455 (4,710 ) $ 324,133 Service revenues 41,578 88,141 (41,295 ) 88,424 Net sales 45,966 412,596 (46,005 ) 412,557 Cost of sales and service revenue Cost of product sales 4,290 255,681 (4,710 ) 255,261 Cost of service revenues 41,533 77,124 (41,223 ) 77,434 Cost of sales 45,823 332,805 (45,933 ) 332,695 Gross profit 143 79,791 (72 ) 79,862 Selling, general and administrative expenses — 55,934 (72 ) 55,862 Goodwill and intangible asset impairment — 77,750 — 77,750 Contingent consideration write-off (7,950 ) — — (7,950 ) Restructuring expense 4 3,069 — 3,073 Acquisitions expense 229 18 — 247 Income (loss) from operations 7,860 (56,980 ) — (49,120 ) Other (expense) income: Interest expense (15,887 ) (1,075 ) — (16,962 ) Other, net 95 523 — 618 Income (loss) from equity investments in subsidiaries (52,278 ) — 52,278 — Total other expense (68,070 ) (552 ) 52,278 (16,344 ) (Loss) income before income taxes (60,210 ) (57,532 ) 52,278 (65,464 ) Benefit for income taxes (1,702 ) (5,277 ) — (6,979 ) Net (loss) income (58,508 ) (52,255 ) 52,278 (58,485 ) Other comprehensive (loss) income: Change in foreign currency translation adjustment — (23 ) — (23 ) Unrealized loss on interest rate hedges (278 ) — — (278 ) Total comprehensive (loss) income $ (58,786 ) $ (52,278 ) $ 52,278 $ (58,786 ) CONDENSED CONSOLIDATING STATEMENTS OF CASH FLOWS For the Year ended December 31, 2015 (Amounts in thousands) LMIA(Guarantor Parent) Guarantor Subsidiaries Consolidating/Eliminating Entries Consolidated Operating activities: Net (loss)/income $ (2,282 ) $ 19,326 $ (19,285 ) $ (2,241 ) Adjustments for non-cash items (14,546 ) 18,416 19,285 23,155 Net changes in operating assets and liabilities, net of acquired businesses 10,420 1,028 — 11,448 Intercompany activity 22,874 (22,874 ) — — Net cash provided by operating activities 16,466 15,896 — 32,362 Investing activities: Additions to property, plant and equipment (1,903 ) (14,696 ) — (16,599 ) Proceeds from sale of equipment — 285 — 285 Net cash used by investing activities (1,903 ) (14,411 ) — (16,314 ) Financing activities: Principal payments on long-term debt and notes payable (11,160 ) (2,116 ) — (13,276 ) Advances on revolving line of credit 99,000 — — 99,000 Payments on revolving line of credit (99,000 ) — — (99,000 ) Payments for debt issuance cost (210 ) 15 — (195 ) Net cash used by financing activities (11,370 ) (2,101 ) — (13,471 ) Net increase (decrease) in cash and cash equivalents 3,193 (616 ) — 2,577 Cash and cash equivalents, beginning of year 7,058 869 — 7,927 Cash and cash equivalents, end of year $ 10,251 $ 253 $ — $ 10,504 CONDENSED CONSOLIDATING STATEMENTS OF CASH FLOWS For the Year ended December 31, 2014 (Amounts in thousands) LMIA(Guarantor Parent) Guarantor Subsidiaries Consolidating/Eliminating Entries Consolidated Operating activities: Net (loss)/income $ (29,060 ) $ (8,761 ) $ 8,859 $ (28,962 ) Adjustments for non-cash items 21,714 46,496 (8,859 ) 59,351 Net changes in operating assets and liabilities, net of acquired businesses 19,977 (1,249 ) — 18,728 Intercompany activity 17,663 (17,663 ) — — Net cash provided by operating activities 30,294 18,823 — 49,117 Investing activities: Additions to property, plant and equipment (715 ) (15,975 ) — (16,690 ) Proceeds from sale of equipment 2,558 1,021 — 3,579 Net cash provided (used) by investing activities 1,843 (14,954 ) — (13,111 ) Financing activities: Proceeds from issuance of debt 250,000 — — 250,000 Principal payments on long-term debt and notes payable (231,466 ) (4,167 ) — (235,633 ) Advances on revolving line of credit 66,000 — — 66,000 Payments on revolving line of credit (102,000 ) — — (102,000 ) Payments for debt issuance cost (8,018 ) — — (8,018 ) Other, net — — — — Net cash used by financing activities (25,484 ) (4,167 ) — (29,651 ) Net increase (decrease) in cash and cash equivalents 6,653 (298 ) — 6,355 Cash and cash equivalents, beginning of year 405 1,167 — 1,572 Cash and cash equivalents, end of year $ 7,058 $ 869 $ — $ 7,927 CONDENSED CONSOLIDATING STATEMENTS OF CASH FLOWS For the Year ended December 31, 2013 (Amounts in thousands) LMIA(Guarantor Parent) Guarantor Subsidiaries Consolidating/Eliminating Entries Consolidated Operating activities: Net (loss)/income $ (58,508 ) $ (52,255 ) $ 52,278 $ (58,485 ) Adjustments for non-cash items 46,788 90,985 (52,278 ) 85,495 Net changes in operating assets and liabilities, net of acquired businesses 696 (36,055 ) — (35,359 ) Intercompany activity (12,974 ) 12,974 — — Net cash (used)/provided by operating activities (23,998 ) 15,649 — (8,349 ) Investing activities: Additions to property, plant and equipment (4,623 ) (19,115 ) — (23,738 ) Acquisitions, net of cash acquired (504 ) — — (504 ) Proceeds from sale of equipment — 1,989 — 1,989 Net cash used by investing activities (5,127 ) (17,126 ) — (22,253 ) Financing activities: Proceeds from issuance of debt 3,551 2,200 — 5,751 Principal payments on long-term debt and notes payable (5,767 ) (96 ) — (5,863 ) Advances on revolving line of credit 107,000 — — 107,000 Payments on revolving line of credit (77,236 ) — — (77,236 ) Payments for debt issuance cost (1,780 ) (37 ) — (1,817 ) Other, net (8 ) — — (8 ) Net cash provided by financing activities 25,760 2,067 — 27,827 Net (decrease) increase in cash and cash equivalents (3,365 ) 590 — (2,775 ) Cash and cash equivalents, beginning of year 3,770 577 — 4,347 Cash and cash equivalents, end of year $ 405 $ 1,167 $ — $ 1,572</t>
  </si>
  <si>
    <t>SCHEDULE II VALUATION AND QUALIFYING ACCOUNTS</t>
  </si>
  <si>
    <t>Valuation and Qualifying Accounts [Abstract]</t>
  </si>
  <si>
    <t>SCHEDULE II - VALUATION AND QUALIFYING ACCOUNTS</t>
  </si>
  <si>
    <t>LMI AEROSPACE, INC. SCHEDULE II - VALUATION AND QUALIFYING ACCOUNTS (Dollar amounts in thousands) December 31, 2015 Beginning Balance Charge to Cost/ Expense Other Charge to Cost/ Expense Write-offs net of Recoveries Ending Balance Reserve for Accounts Receivable Year ended December 31, 2013 $ 287 $ (27 ) $ — $ (80 ) $ 180 Year ended December 31, 2014 $ 180 $ 309 $ — $ (25 ) $ 464 Year ended December 31, 2015 $ 464 $ 53 $ — $ (271 ) $ 246 Income Tax Valuation Allowance Year ended December 31, 2013 $ 261 $ 17,876 $ — $ — $ 18,137 Year ended December 31, 2014 (1) $ 18,137 $ — $ (5,461 ) $ — $ 12,676 Year ended December 31, 2015 $ 12,676 $ 1,965 $ — $ — $ 14,641 (1) Favorable impact of $5,461 resulted from the Company's decision to carry back the 2013 net operating tax loss to prior years.</t>
  </si>
  <si>
    <t>ACCOUNTING POLICIES (Policies)</t>
  </si>
  <si>
    <t>Principles of Consolidation</t>
  </si>
  <si>
    <t>Principles of Consolidation The Consolidated Financial Statements included in this report have been prepared by management of LMI Aerospace, Inc. All significant intercompany balances and transactions have been eliminated in consolidation. During 2015 we early adopted FASB Accounting Standards Update No. 2015-03, Simplifying the Presentation of Debt Issuance Costs, which requires certain debt issuance costs to be presented in the Consolidated Balance Sheets as a direct deduction from the carrying value of the associated debt liability. The Company applied the provisions of this standard and prior year balances have been reclassfied to reflect the current year presentation. The impact to the Consolidated Balance Sheets at December 31, 2015 and December 31, 2014 was to decrease Other Assets and Long-Term Debt by $4,539 and $5,909, respectively. During 2015 we early adopted FASB Accounting Standards Update No. 2015-17, Balance Sheet Classification of Deferred Income Taxes, which requires that the Consolidated Balance Sheets reflect all deferred income tax assets and liabilities as non-current. The Company applied the provisions of this standard and prior year balances have been reclassified to reflect the current year presentation. The impact to the Consolidated Balance Sheets at December 31, 2015 and December 31, 2014 was to decrease Current Deferred Income Tax Assets and Long-Term Deferred Income Tax Liabilities by $3,016 and $3,913, respectively.</t>
  </si>
  <si>
    <t>Use of Estimates</t>
  </si>
  <si>
    <t>Use of Estimates The preparation of financial statements in conformity with accounting principles generally accepted in the United States of America requires management to make certain estimates and assumptions. These estimates and assumptions affect the reported amounts in the financial statements and accompanying notes. Actual results could differ from these estimates.</t>
  </si>
  <si>
    <t>Revenue Recognition</t>
  </si>
  <si>
    <t xml:space="preserve">Revenue and Profit Recognition Except as described below, the Company recognizes revenue for sales of products and related services in accordance with Financial Accounting Standards Board, (“FASB”) Accounting Standards Codification (“ASC”) Topic 605-15 Products and Topic 605-20 Services. The Company sells products under long term supply contracts and purchase orders where the product is built to the customer specifications based on firm purchase orders from the customer. The purchase orders tend to be of a relatively short duration and customers place orders on a periodic basis. The pricing is generally fixed for some length of time and the quantities are based on individual purchase orders. Revenue is recognized when title passes and services are rendered, the price is fixed or determinable, and collection is reasonably assured. Approximately 80.0% to 90.0% of the total revenue the Company recognized in any given year is accounted for in accordance with Topics 15 and 20. The remainder of the revenue is accounted for using methods consistent with ASC Topic 605-35 Construction-Type and Production-Type Contracts. The percentage of completion method used to account for contracts depends on the nature of the products provided under the contract. For example, for contracts that require us to perform a significant level of development effort, in comparison to the total value of the contract, sales are recorded using the cost to cost method to measure progress toward completion. Under the cost to cost method of accounting, we recognize sales and estimated profit as costs are incurred based on the proportion that the incurred costs bare compared to total estimated costs. For contracts that require us to provide a substantial number of similar items without a significant level of development, we record sales and estimated profit on a percentage of completion basis using units of delivery as the basis to measure progress toward completing the contract. Under both methods, profit recognized is based on the total expected profit margin percentage multiplied by revenue recognized to date. The Company periodically reviews all estimates to complete as required by the authoritative guidance and the estimated total cost and expected gross profit are revised as required over the life of the contract. Any revisions to the estimated total revenue or cost are accounted for as a change in estimate. A cumulative catch-up adjustment is recorded in the period of the change of the estimated costs to complete the contract. In addition, should total estimated costs at completion exceed the estimated total revenue, the anticipated full loss is recognized in the period in which the anticipated loss is determined. The loss is reported either as a reduction of revenue or as a component of cost of sales. During 2015, the Company recorded a provision for anticipated loss of $1,992 on a cost-to-cost program. At December 31, 2013, the Company had a contract accounted for using the units of delivery method which was acquired during the Valent acquisition and where estimated costs exceeded the total contract revenue. The provision for anticipated loss was established in 2013 for $5,267 and was treated as a measurement period change and as such increased the goodwill related to the Valent acquisition. During the third quarter of 2014, a change was agreed to that resulted in the favorable settlement of an unpriced change order related to this contract. In addition, the Company secured more favorable future material pricing with respect to this contract as engineering changes to the related assemblies had stabilized. As a result, contract costs are no longer expected to exceed revenue and the remaining related loss reserve was reversed, resulting in a favorable cumulative catch up adjustment of $5,267 in the year ended December 31, 2014. The reversal was recorded in the cost of goods sold section of the Consolidated Statements of Comprehensive Income (Loss). Cumulative catch-up adjustments had the following impact to operating income in the years presented: 2015 2014 2013 Favorable adjustments 1,308 5,720 106 Unfavorable adjustments (2,954 ) (1,719 ) (1,609 ) Net operating income adjustments (1,646 ) 4,001 (1,503 ) The net favorable cumulative catch-up adjustments in 2015 relate primarily to two contracts where expected deliveries increased, and performance exceeded prior estimates. An unfavorable cumulative catch-up adjustment of $2,763 was recorded in 2015 related to the Mitsubishi Regional Jet design build program which has experienced higher than expected development costs. This contract is now in a loss position. The adjustment in 2015 related to this program was recorded as a reduction to revenue in the Consolidated Statements of Comprehensive Income (Loss). The net favorable cumulative catch-up adjustments in 2014 relate primarily to two contracts. The favorable adjustments are primarily associated with the aforementioned Valent contract of $5,267 . The unfavorable cumulative catch-up adjustments recorded in 2014 primarily relate to unforeseen failures during the test phase of a design program on the Mitsubishi Regional Jet. The adjustment related to this program was $1,479 and was recorded as a reduction to revenue in the Consolidated Statements of Comprehensive Income (Loss). The negative cumulative catch-up adjustments in 2013 relate primarily to two contracts. The first contract relates to a design program for 787 shipping fixtures on which the Company was unable to pass through as much of the engineering changes incurred to the customer as originally estimated. The Company recorded a reduction of contact revenue of $811 for this program in 2013. The second contract relates to the design portion of the Embraer KC-390 program. In 2013, an adjustment of $706 was recorded to reflect a revision in the expected labor hours necessary to complete the program. For contracts accounted for using the percentage of completion method, management’s estimates of total units to be produced, total revenue to be realized, and material, labor and overhead costs on long-term contracts are critical to the Company. Due to the size, length of time and nature of many of our contracts, the estimation of revenue and costs through completion is complicated and subject to many variables. Claims and unpriced change orders will impact the estimate of total revenues and profits. In the ordinary course of business, the Company may receive requests from its customers to perform tasks not specified in its contracts. When this occurs on a long-term contract using the cost-to-cost method of percentage of completion accounting, the Company may record revenue for claims or unpriced change orders to be negotiated with customers. The Company's revenue recognized in 2015 contained $1,046 that represented amounts associated with claims and unpriced change orders. The development of a contract revenue and gross margin percentage involves utilization of detailed procedures by a team of operational and financial personnel that provides information on the status of the contracts. Total contract cost estimates are largely based our current cost of production, purchase order terms negotiated or estimated by our supply chain. Estimates of revenue and costs associated with each significant contract are reviewed and approved by the team on a quarterly basis. Due to the significance of the judgment in the estimation process described above, it is possible that materially different margins could be recorded if we used different assumptions or if the underlying circumstances were to change. </t>
  </si>
  <si>
    <t>Pre-Contract and Pre-Production Costs under Long-Term Supply Contracts</t>
  </si>
  <si>
    <t>Pre-Contract and Pre-Production Costs under Long-Term Supply Contracts In certain circumstances, the Company capitalizes costs incurred prior to the execution of a contract with the customer. These circumstances are limited to instances in which the Company has substantially negotiated the terms and conditions of the anticipated contract with its customers and concluded that their recoverability from the anticipated contract is probable. As these costs are directly associated with a specific anticipated contract and they are concluded to be recoverable under that anticipated contract, the Company has capitalized these amounts. The Company may incur design and development costs prior to the production phase of contracts that are outside the scope of the contract accounting method. These pre-production costs are generally related to costs the Company incurs to design and build tooling that is owned by the customer. The Company receives the non-cancellable right to use these tools to build the parts as specified in a contractual agreement and therefore has capitalized these costs. In certain instances, the Company enters into agreements with its customers that provide it a contractual guarantee for reimbursement of design and engineering services incurred prior to the production phase of a contract. Due to the contractual guarantee, the Company capitalizes the costs of these services. The pre-production costs are amortized to cost of sales over the shorter of the life of the contractual agreement or the related tooling.</t>
  </si>
  <si>
    <t>Cash and Cash Equivalents</t>
  </si>
  <si>
    <t>Cash and Cash Equivalents Cash and cash equivalents include cash on hand, deposits in transit and all highly liquid investment instruments with an initial maturity of three months or less.</t>
  </si>
  <si>
    <t>Inventories The Company’s inventories are stated at the lower of cost or market and utilize actual costs for raw materials and average or standard cost (which approximates actual cost) for work in process, manufactured and purchased components and finished goods. The Company evaluates the inventory carrying value and reduces the carrying costs based on customer activity, estimated future demand, price deterioration, and other relevant information. The Company’s customer demand is unpredictable and may fluctuate due to factors beyond the Company’s control. In addition, inventoried costs include capitalized contract costs relating to programs and contracts with long-term production cycles, a portion of which is not expected to be realized within one year. See further discussion regarding deferred long-term contract costs under “Revenue and Profit Recognition” and “Pre-Contract and Pre-Production Costs under Long-Term Supply Contracts.”</t>
  </si>
  <si>
    <t>Allowance for Doubtful Accounts</t>
  </si>
  <si>
    <t>Allowance for Doubtful Accounts The allowance for doubtful accounts receivable reflects the Company’s best estimate of probable losses inherent in its accounts receivable. The basis used to determine this value is derived from historical experience, specific allowances for known troubled customers and other known information.</t>
  </si>
  <si>
    <t>Property, Plant and Equipment</t>
  </si>
  <si>
    <t>Property, Plant and Equipment Property, plant and equipment are stated at cost. Depreciation is calculated using the straight-line method over the estimated useful lives of the related assets. Leasehold improvements are amortized using the straight-line method over the shorter of the lease term or the estimated useful lives of the assets. Estimated useful lives for buildings, machinery and equipment, and purchased software are 20 to 35 years, 4 to 10 years and 3 to 4 years, respectively. Amortization incurred under capital leases is reported with depreciation expense.</t>
  </si>
  <si>
    <t>Long-Lived Assets</t>
  </si>
  <si>
    <t>Long Lived Assets Long lived assets held and used are reviewed for impairment based on future undiscounted cash flows whenever events or changes in circumstances indicate that the carrying value of an asset may not be recoverable.</t>
  </si>
  <si>
    <t>Goodwill and Intangible Assets</t>
  </si>
  <si>
    <t>Goodwill and Intangible Assets The Company’s acquisitions involve the purchase of tangible and intangible assets and the assumption of certain liabilities. As part of the purchase price allocation, the Company allocates the purchase price to the tangible assets acquired and liabilities assumed based on estimated fair market values, and the remainder of the purchase price is allocated to intangibles and goodwill. Goodwill and intangible assets with indefinite lives are not amortized but are subject to an impairment assessment at least annually in relation to their fair value. Under guidelines established by FASB ASC Topic 280, the Company operates in two operating segments. However, the Company has recorded its goodwill and conducts testing for potential goodwill impairment at a reporting unit level. The reporting units represent a business for which discrete financial information is available, and segment management regularly reviews the operating results. As part of this process, the Company first assesses qualitatively whether it is necessary to perform the quantitative test. The qualitative assessment involves evaluating relevant events or circumstances to determine whether it is more likely than not that the fair value of the reporting unit is less than its carrying amount. If it is, the Company can bypass the quantitative assessment of goodwill. If it is not, or if the Company has elected to bypass the qualitative assessment process, the quantitative assessment of goodwill utilizes a two-step process, where the carrying value of the reporting unit is compared to its fair value. If the carrying value is less than the fair value, no impairment exists, and the second step is not performed. However, if the carrying value is greater than the fair value, the second step is performed. An impairment charge would be recognized for the amount that the carrying value of the goodwill exceeds its fair value. The fair values for goodwill testing are estimated using a combination of the income and market approach unless circumstances indicate that a better estimate of fair value is available. The income approach utilizes the discounted cash flow model (“DCF model”) and the market approach is based on the market data for a group of guideline companies.</t>
  </si>
  <si>
    <t>Deferred Gain on Sale of Real Estate</t>
  </si>
  <si>
    <t>Deferred Gain on Sale of Real Estate On December 28, 2006 , the Company entered into an agreement with a third party to sell and lease back certain of its real estate properties for $10,250 . The amount of the sale price in excess of book value for these properties of $4,242 was deferred and is being amortized to rent expense over the 18 year term of the leases on a straight-line basis. This deferred gain is reflected in Accrued Expenses and Other Long-Term Liabilities in the Consolidated Balance Sheet.</t>
  </si>
  <si>
    <t>Share-based Compensation</t>
  </si>
  <si>
    <t>Share-Based Compensation The Company recognizes compensation expense for share-based payment transactions in the financial statements at their fair value. The expense is measured at the grant date, based on the calculated fair value of the share-based award, and is recognized over the requisite service period (generally the vesting period of the equity award).</t>
  </si>
  <si>
    <t>Income Taxes</t>
  </si>
  <si>
    <t>Income Taxes Provisions for federal and state income taxes are calculated on reported net income before income taxes based on current tax law and also include, in the current period, the cumulative effect of any changes in tax rates from those used previously in determining deferred tax assets and liabilities. Such provisions differ from the amounts currently receivable or payable because certain items of income and expense are recognized in different time periods for financial reporting purposes than for income tax purposes. Significant judgment is required in determining income tax provisions and evaluating tax positions. A valuation allowance, if needed, reduces deferred tax assets to the amount expected to be realized. When determining the amount of net deferred tax assets that are more likely than not to be realized, Management assesses all available positive and negative evidence. This evidence includes, but is not limited to, prior earnings history, expected future earnings, carry-back and carry-forward periods and the feasibility of ongoing tax strategies that could potentially enhance the likelihood of the realization of a deferred tax asset. The weight given to the positive and negative evidence is commensurate with the extent the evidence may be objectively verified. As such, it is generally difficult for positive evidence regarding projected future taxable income exclusive of reversing taxable temporary differences to outweigh objective negative evidence of recent financial reporting losses. Based on these criteria and the relative weighting of both the positive and negative evidence available, and in particular the activity surrounding the Company's significant loss in 2013, management determined that it was necessary to establish a valuation allowance against all of its net U.S. deferred tax assets at December 31, 2013. This determination was made as the Company entered into a cumulative loss position over the three year period ended December 31, 2013 primarily due to recording a goodwill impairment of $73,528 related to Valent. Once the Company entered into a cumulative loss position it had passed the threshold after which there is a presumption that a company should no longer rely solely on projected future income in determining whether the deferred tax asset is more likely than not to be realized. The Company has remained in a cumulative loss position at both December 31, 2015 and December 31, 2014. The Company will continue to monitor its deferred tax position and may adjust the valuation allowance, if necessary, for utilization of the underlying deferred tax assets through current taxable income or as available evidence changes. At December 31, 2015 and December 31, 2014, the Company's deferred tax assets remained under a valuation allowance. The accounting for uncertainty in income taxes requires a more-likely-than-not threshold for financial statement recognition and measurement of tax positions taken or expected to be taken in a tax return. The Company records a liability for the difference between the benefit recognized and measured for financial statement purposes and the tax position taken or expected to be taken on our tax return. To the extent that management’s assessment of such tax positions changes, the change in estimate is recorded in the period in which the determination is made. The Company’s unrecognized tax benefits as of December 31, 2015 and 2014 are immaterial. The Company expects no significant increases or decreases in unrecognized tax benefits due to changes in tax positions within one year of December 31, 2015 . The Company has no material interest or penalties relating to income taxes recognized in the Consolidated Statement of Comprehensive Income (Loss) as of December 31, 2015 , 2014 or 2013. As of December 31, 2015 , returns for calendar 2014 remain subject to examination by the Internal Revenue Service and/or various state tax jurisdictions. In December 2015, the Company was notified that the Internal Revenue Service will examine its federal returns for the 2014 tax year.</t>
  </si>
  <si>
    <t>Financial Instruments</t>
  </si>
  <si>
    <t>Financial Instruments Fair values of the Company’s long-term obligations approximate their carrying values as the applicable interest rates approximate the current market rates or have variable rate characteristics. The Company’s other financial instruments have fair values that approximate their respective carrying values due to their short maturities.</t>
  </si>
  <si>
    <t>Recent Accounting Pronouncements</t>
  </si>
  <si>
    <t>Recent Accounting Pronouncements In May 2014, the Financial Accounting Standards Board (“FASB”) issued Accounting Standards Update (“ASU”) No. 2014-09, Revenue from Contracts with Customers (Topic 606). On July 9, 2015 the FASB voted to approve a one year delay of the effective date and to permit companies to voluntarily adopt the new standard as of the original effective date. The new standard is effective for reporting periods beginning after December 15, 2017. The standard will supersede existing revenue recognition guidance, including industry-specific guidance, and will provide companies with a single revenue recognition model for recognizing revenue from contracts with customers. The standard requires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provisions of this new guidance are effective as of the beginning of the Company’s first quarter of 2018. The Company is currently evaluating the transition method to be used and the impact of adoption of this standard on its consolidated financial statements. In April 2014, the FASB issued ASU 2014-08, "Reporting Discontinued Operations and Disclosures of Disposals of Components of an Entity." The amendments in this update change the requirements for reporting discontinued operations. A discontinued operation may include a component of an entity or a group of components of an entity, or a business or nonprofit activity. A disposal of a component of an entity or a group of components of an entity is required to be reported in discontinued operations if the disposal represents a strategic shift that has (or will have) a major effect on an entity's operations and financial results and when the component or group of components meets the criteria to be classified as held for sale, is disposed by sale or is disposed of by other than by sale (for example, by abandonment or in a distribution to owners in a spinoff). ASU 2014-8 is effective prospectively starting with fiscal 2015. The Company has no present activity that was impacted by this new standard. In February 2016, the FASB issued ASU 2016-02, "Leases." The standard requires lessees to recognize a lease liability and a lease asset for all leases, including operating leases, with a term greater than 12 months on its balance sheet. The update also expands the required quantitative and qualitative disclosures surrounding leases. The provisions of this new guidance are effective as of the beginning of the Company’s first quarter of 2019. This update will be applied using a modified retrospective transition approach for leases existing at, or entered into after, the beginning of the earliest comparative period presented in the financial statements. The Company is currently evaluating the effect of this update on its consolidated financial statements. All other issued but not yet effective accounting pronouncements are not expected to have a material impact on our Condensed Consolidated Financial Statements.</t>
  </si>
  <si>
    <t>ACCOUNTING POLICIES (Tables)</t>
  </si>
  <si>
    <t>Summary of catch-up adjustments</t>
  </si>
  <si>
    <t>Cumulative catch-up adjustments had the following impact to operating income in the years presented: 2015 2014 2013 Favorable adjustments 1,308 5,720 106 Unfavorable adjustments (2,954 ) (1,719 ) (1,609 ) Net operating income adjustments (1,646 ) 4,001 (1,503 )</t>
  </si>
  <si>
    <t>ASSETS AND LIABILITIES MEASURED AT FAIR VALUE (Tables)</t>
  </si>
  <si>
    <t>Valuation methodologies used for assets measured at fair value</t>
  </si>
  <si>
    <t xml:space="preserve"> 2015 Assets and Liabilities at Fair Value Total as of December 31, 2015 Gains Total (Level 1) (Level 2) (Level 3) (Losses) Recurring Fair Value Measurement: Liabilities: Second Priority Senior Secured Notes (1) $ 234,175 $ — $ 234,175 $ — $ — Non-recurring Fair Value Measurements: Asset: Intangible assets, net (2) $ 46,582 $ — $ — $ 46,582 $ — Goodwill (3) $ 86,784 $ — $ — $ 86,784 $ — (1) The fair value of the Company's senior secured notes was determined using the last market price transaction in the year ended December 31, 2015 of 100%. (2) The fair values of intangibles relating to the 2012 acquisitions of TASS and Valent were determined by third parties in connection with the purchase and recorded at those values. (3) The Company performed its annual impairment analysis of goodwill during the fourth quarter of 2015 and determined no adjustments to the carrying value were necessary. 2014 Assets and Liabilities at Fair Value Total as of December 31, 2014 Gains Total (Level 1) (Level 2) (Level 3) (Losses) Recurring Fair Value Measurement: Liabilities: Interest rate derivatives (1) $ — $ — $ — $ — $ (793 ) Second Priority Senior Secured Notes (2) $ 245,000 $ — $ — $ 245,000 $ — Non-recurring Fair Value Measurements: Asset: Intangible assets, net (3) $ 50,940 $ — $ — $ 50,940 $ — Goodwill (4) $ 86,784 $ — $ — $ 86,784 $ (26,439 ) (1) In 2014, the Company terminated and settled its interest rate derivatives in conjunction with the settlement of its then existing credit agreement. (2) The Company's senior secured notes were outstanding but not registered at December 31, 2014. Using a qualitative approach, the Company determined the fair value of the notes at December 31, 2014 was equal to the amount for which they were issued. (3) The fair values of intangibles relating to the 2012 acquisitions of TASS and Valent were determined by third parties in connection with the purchase and recorded at those values. (4) During the fourth quarter of 2014, the Company performed its annual impairment analysis of goodwill. As a result of the analysis, the goodwill related to the Engineering Services reporting unit was deemed impaired, and a $26,439 impairment charge was recorded in the Consolidated Statements of Comprehensive Income (Loss) for the year ended December 31, 2014.</t>
  </si>
  <si>
    <t>ACCOUNTS RECEIVABLE NET (Tables)</t>
  </si>
  <si>
    <t>Schedule of accounts receivable, net</t>
  </si>
  <si>
    <t>Accounts receivable, net consists of the following: December 31, 2015 2014 Trade receivables $ 42,307 $ 53,081 Unbilled revenue 4,869 4,036 Other receivables 1,561 1,581 48,737 58,698 Less: Allowance for doubtful accounts (246 ) (464 ) Accounts receivable, net $ 48,491 $ 58,234</t>
  </si>
  <si>
    <t>INVENTORIES (Tables)</t>
  </si>
  <si>
    <t xml:space="preserve">Inventories consist of the following: December 31, 2015 2014 Raw materials $ 12,513 $ 16,712 Work in progress 22,681 22,960 Manufactured and purchased components 19,224 21,296 Finished goods 28,169 32,403 Product inventory 82,587 93,371 Capitalized contract costs 32,188 20,908 Total inventories $ 114,775 $ 114,279 </t>
  </si>
  <si>
    <t>Schedule of Capitalized Contract Cost by Market [Table Text Block]</t>
  </si>
  <si>
    <t>The following table illustrates the market to which capitalized contract cost at December 31, 2015 and December 31, 2014 related: December 31, 2015 2014 Large commercial aircraft $ 11,528 $ 4,776 Corporate and regional aircraft 16,721 13,324 Military 3,939 2,808 Total capitalized contract cost $ 32,188 $ 20,908</t>
  </si>
  <si>
    <t>PROPERTY, PLANT AND EQUIPMENT (Tables)</t>
  </si>
  <si>
    <t>Schedule of property, plant and equipment</t>
  </si>
  <si>
    <t>Depreciation expense (including amortization expense on software) recorded by the Company totaled $15,494 , $17,934 and $15,913 for 2015 , 2014 and 2013 , respectively. December 31, 2015 2014 Land $ 1,108 $ 1,108 Buildings and improvements 27,779 25,415 Machinery and equipment 129,222 122,509 Leasehold improvements 13,373 13,034 Software and other 8,507 12,059 Construction in progress 11,687 10,696 Total gross property, plant and equipment 191,676 184,821 Less accumulated depreciation (90,707 ) (85,339 ) Total net property, plant and equipment $ 100,969 $ 99,482</t>
  </si>
  <si>
    <t>GOODWILL AND INTANGIBLE ASSETS (Tables)</t>
  </si>
  <si>
    <t>Schedule of goodwill</t>
  </si>
  <si>
    <t>The following table summarizes the net carrying amount of goodwill by segment at December 31, 2015 and 2014 , respectively: Engineering Aerostructures Services Total 2015 2014 2015 2014 2015 2014 Balance at December 31, Gross Goodwill $ 141,953 $ 141,953 $ 50,741 $ 50,741 $ 192,694 $ 192,694 Accumulated impairment loss (79,471 ) (79,471 ) (26,439 ) (26,439 ) (105,910 ) (105,910 ) Net Goodwill $ 62,482 $ 62,482 $ 24,302 $ 24,302 $ 86,784 $ 86,784</t>
  </si>
  <si>
    <t>Finite and infinite lived intangible assets</t>
  </si>
  <si>
    <t>Intangible assets primarily consist of trademarks and customer intangibles resulting from the acquisitions of Versaform Corporation, D3, Intec, TASS, and Valent. The trademarks resulted from the acquisitions of Intec, TASS, and Valent and have a weighted average useful life of 4.5 years . Customer intangibles have a weighted average useful life of 18.5 years . Other intangible assets have a weighted average useful life of 5.3 years . The carrying values were as follows: December 31, 2015 2014 Trademarks $ 778 $ 778 Customer intangible assets 68,991 68,991 Other 1,274 1,274 Accumulated amortization (24,461 ) (20,103 ) Intangible assets, net $ 46,582 $ 50,940</t>
  </si>
  <si>
    <t>Estimated annual amortization expense</t>
  </si>
  <si>
    <t>The estimated annual amortization expense for intangible assets is as follows: Year ending December 31, 2016 $ 4,134 2017 3,915 2018 3,563 2019 3,263 2020 3,079 Thereafter 28,628 $ 46,582</t>
  </si>
  <si>
    <t>ACCRUED EXPENSES (Tables)</t>
  </si>
  <si>
    <t>Schedule of accrued expenses</t>
  </si>
  <si>
    <t>Accrued expenses consist of the following: December 31, 2015 2014 Accrued interest $ 8,020 $ 9,814 Receipts in excess of cost on long-term production contracts 5,097 — Accrued payroll 2,481 1,647 Accrued bonus 3,698 3,014 Accrued vacation &amp; holiday 1,913 2,933 Accrued employee benefits 3,075 1,800 Accrued operating lease obligations 2,475 2,186 Accrued professional fees 1,104 980 Accrued restructuring 255 739 Other 1,897 2,959 Total accrued expenses $ 30,015 $ 26,072</t>
  </si>
  <si>
    <t>LONG-TERM DEBT AND CAPITAL LEASE OBLIGATIONS Long-term Debt and Capital Lease Obligations (Tables)</t>
  </si>
  <si>
    <t>Long-term debt</t>
  </si>
  <si>
    <t xml:space="preserve">Long-term debt and capital lease obligations consist of the following: December 31, 2015 2014 Second priority senior secured notes at a fixed rate of 7.375% at December 31, 2015 and December 31, 2014 $ 234,175 $ 245,000 Missouri IRBs at fixed rate of 2.80% at December 31, 2015 and December 31, 2014 6,901 7,334 Capital Leases, at fixed rates ranging from 3.00% to 7.73% at December 31, 2015 and 2.04% to 7.73% at December 31, 2014 11,708 13,288 Notes payable, principal and interest payable monthly, at fixed rates, up to 2.56% at December 31, 2015 and December 31, 2014 1,750 3,356 Debt issuance cost (1) (4,539 ) (5,909 ) Total debt 249,995 263,069 Less current installments 2,362 3,424 Total long-term debt and capital lease obligations $ 247,633 $ 259,645 (1) During 2015 the Company adopted FASB Accounting Standards Update No. 2015-03 which requires certain debt issuance costs to be presented as a direct deduction from the carrying value of the associated debt liability. Prior year balances have been revised to reflect the current year presentation. </t>
  </si>
  <si>
    <t>Five year maturities of long-term debt</t>
  </si>
  <si>
    <t>The long-term debt and capital lease payment obligations including the current portion thereof required in each of the next five years and thereafter are as follows: Year ending December 31, Long-Term Capital Leases 2016 $ 895 $ 1,915 2017 919 1,962 2018 944 2,223 2019 235,024 2,497 2020 5,044 2,351 Thereafter — 2,565 Total 242,826 13,513 Less: imputed interest — (1,805 ) Total $ 242,826 $ 11,708 (1) Includes principal only</t>
  </si>
  <si>
    <t>DERIVATIVE FINANCIAL INSTRUMENTS (Tables)</t>
  </si>
  <si>
    <t>Derivatives recognized in AOCI and earnings</t>
  </si>
  <si>
    <t>The following amounts are included in AOCI and earnings for the years ended December 31, 2015 and December 31, 2014: Net of Tax Derivatives in Cash Flow Hedging Relationship Effective portion of (Gain) Loss Recognized in AOCI on Derivative Effective Portion of (Gain) Loss Reclassified from AOCI into Earnings Year ended December 31, 2015 Interest rate derivatives $ — $ — Year ended December 31, 2014 Interest rate derivatives $ — $ 278</t>
  </si>
  <si>
    <t>(LOSS) EARNINGS PER COMMON SHARE (Tables)</t>
  </si>
  <si>
    <t>Calculation of basic and diluted earnings per share</t>
  </si>
  <si>
    <t>The following table shows a reconciliation of the numerators and denominators used in calculating basic and diluted earnings per share. Year ended December 31, 2015 2014 2013 Numerators Net loss $ (2,241 ) $ (28,962 ) $ (58,485 ) Denominators Weighted average common shares - basic 12,869,353 12,716,976 12,607,833 Dilutive effect of restricted stock — — — Weighted average common shares - diluted 12,869,353 12,716,976 12,607,833 Basic earnings per share $ (0.17 ) $ (2.28 ) $ (4.64 ) Diluted earnings per share $ (0.17 ) $ (2.28 ) $ (4.64 )</t>
  </si>
  <si>
    <t>COMMITMENTS AND CONTINGENCIES (Tables)</t>
  </si>
  <si>
    <t>Schedule of future minimum lease payments under operating leases</t>
  </si>
  <si>
    <t>At December 31, 2015 , the future minimum lease payments under operating leases with initial non-cancelable terms in excess of one year are as follows: 2016 $ 7,654 2017 6,842 2018 6,510 2019 5,188 2020 4,186 Thereafter 14,787 $ 45,167</t>
  </si>
  <si>
    <t>STOCK BASED COMPENSATION (Tables)</t>
  </si>
  <si>
    <t>Summary of the activity for non-vested restricted stock awards</t>
  </si>
  <si>
    <t>A summary of the activity for non-vested restricted stock awards under the 2015 Plan is presented below: 2015 Restricted Stock Awards Shares Weighted Average Grant Date Fair Value Outstanding at January 1 — $ — Granted 61,801 9.79 Vested — — Forfeited — — Outstanding at December 31 61,801 $ 9.79 A summary of the activity for non-vested restricted stock awards under the 2005 Plan is presented below: 2015 Restricted Stock Awards Shares Weighted Average Grant Date Fair Value Outstanding at January 1 296,782 $ 16.58 Granted 131,703 13.22 Vested (131,986 ) 17.57 Forfeited (43,065 ) 15.31 Outstanding at December 31 253,434 $ 14.54</t>
  </si>
  <si>
    <t>INCOME TAXES (Tables)</t>
  </si>
  <si>
    <t>Schedule of deferred tax assets and liabilities</t>
  </si>
  <si>
    <t xml:space="preserve">Net deferred tax (liabilities)/assets at December 31, were as follows: December 31, 2015 2014 Deferred tax assets $ 35,730 $ 31,580 Deferred tax liabilities (21,625 ) (19,198 ) Valuation allowance (14,641 ) (12,676 ) Net deferred tax liabilities (1) $ (536 ) $ (294 ) (1) During 2015 the Company adopted FASB Accounting Standards Update No. 2015-17, which requires that the Consolidated Balance Sheets reflect all deferred income tax assets and liabilities as non-current. Prior year balances have been reclassified to reflect the current year presentation. </t>
  </si>
  <si>
    <t>Components of the net deferred tax liability or asset recognized [Table Text Block]</t>
  </si>
  <si>
    <t>The temporary differences between the tax basis of assets and liabilities and their financial reporting amounts that give rise to the deferred income tax assets and liabilities are as follows: December 31, 2015 2014 Goodwill and intangible assets $ 13,267 $ 16,375 Inventories 2,569 3,483 NOL carry forwards 10,529 2,345 Tax credit carry forwards 2,354 1,180 Stock award 827 1,049 Gain on sale of real estate 783 868 Obligation under operating leases 835 800 Accrued vacation 504 773 Accrued bonus 649 722 Other 426 547 Long-term contract costs (11,781 ) (7,652 ) Depreciation (6,857 ) (8,108 ) Valuation allowance (14,641 ) (12,676 ) Net deferred tax liabilities $ (536 ) $ (294 )</t>
  </si>
  <si>
    <t>Schedule of income tax provision attributable to income before income taxes</t>
  </si>
  <si>
    <t>The Company’s income tax provision (benefit) attributable to income before taxes consisted of the following for the years ended December 31, 2015, 2014 and 2013 2015 2014 2013 Federal: Current $ 304 $ (9,173 ) $ (676 ) Deferred (14 ) 155 (6,066 ) 290 (9,018 ) (6,742 ) State: Current 55 21 120 Deferred 7 44 (357 ) 62 65 (237 ) Provision (benefit) for income taxes $ 352 $ (8,953 ) $ (6,979 )</t>
  </si>
  <si>
    <t>Schedule of effective income tax rate reconciliation</t>
  </si>
  <si>
    <t>The reconciliation of income tax computed at the U.S. federal statutory tax rates to income tax (benefit) provision is as follows: 2015 2014 2013 Federal taxes $ (661 ) $ (13,270 ) $ (22,912 ) State and local taxes, net of federal benefit (114 ) 358 (1,119 ) Non-deductible goodwill impairment — 9,254 — Valuation allowance 1,809 (5,294 ) 17,718 Tax audit adjustment 306 — — Research and experimental and other tax credits (1,174 ) (503 ) (634 ) Other 186 502 (32 ) Provision (benefit) for income taxes $ 352 $ (8,953 ) $ (6,979 )</t>
  </si>
  <si>
    <t>RESTRUCTURING (Tables)</t>
  </si>
  <si>
    <t>Summary of incurred and expected restructuring charges</t>
  </si>
  <si>
    <t>The following table summarizes the incurred charges associated with these restructuring activities: Year ended December 31, 2015 December 31, 2014 December 31, 2013 Precise Machine facility closure $ — $ 287 $ 452 Employee separation agreement - key Valent employees — — 2,621 Savannah machining operations relocation — 47 — St. Charles machine parts operations relocation 150 228 — Coweta machining facility closure 94 — — Greenville office closure 449 — — Australia office closure 47 — — Other employment separation activities 1,582 2,023 — Total $ 2,322 $ 2,585 $ 3,073 Expense incurred by segment: Aerostructures $ 1,108 $ 2,074 $ 3,073 Engineering Services 1,214 511 — Total $ 2,322 $ 2,585 $ 3,073</t>
  </si>
  <si>
    <t>Summary of restructuring activity</t>
  </si>
  <si>
    <t xml:space="preserve"> Employee Severance Other Total (In Thousands) Accrued restructuring balance as of December 31, 2013 $ 422 $ — $ 422 Accrual additions 2,461 124 2,585 Cash payments (2,144 ) (124 ) (2,268 ) Accrued restructuring balance as of December 31, 2014 $ 739 $ — $ 739 Accrual additions 2,194 128 2,322 Cash payments (2,771 ) (35 ) (2,806 ) Accrued restructuring balance as of December 31, 2015 $ 162 $ 93 $ 255</t>
  </si>
  <si>
    <t>BUSINESS SEGMENT INFORMATION (Tables)</t>
  </si>
  <si>
    <t>Information about reported segments on the basis used internally to evaluate segment performance</t>
  </si>
  <si>
    <t>The table below presents information about reported segments on the basis used internally to evaluate segment performance: December 31, 2015 2014 2013 Net sales: Aerostructures $ 327,230 $ 326,025 $ 331,654 Engineering Services 49,096 63,404 83,717 Eliminations (1,230 ) (1,612 ) (2,814 ) $ 375,096 $ 387,817 $ 412,557 Gross profit: Aerostructures $ 63,584 $ 67,042 $ 68,088 Engineering Services 5,286 8,428 12,145 Eliminations (84 ) (100 ) (371 ) $ 68,786 $ 75,370 $ 79,862 (Loss) income from operations: Aerostructures (1) (4) $ 23,993 $ 18,977 $ (46,050 ) Engineering Services (2) (3) (3,123 ) (27,731 ) (2,699 ) Eliminations (84 ) (104 ) (371 ) $ 20,786 $ (8,858 ) $ (49,120 ) Depreciation, amortization and certain other non-cash charges (credits): Aerostructures (1) $ 18,551 $ 20,223 $ 91,556 Engineering Services (2) (3) 1,853 28,675 6,754 Corporate (4) $ — $ — $ (7,950 ) $ 20,404 $ 48,898 $ 90,360 (1) Includes a charge of $73,528 for goodwill impairment in 2013. (2) Includes a charge of $26,439 for goodwill impairment in 2014. (3) Includes a charge of $4,222 for impairment of intangible assets in 2013. (4) Includes a benefit of $7,950 related to the write-off of contingent consideration in 2013. December 31, 2015 2014 2013 Interest expense: Aerostructures $ 957 $ 1,041 1,054 Engineering Services 43 41 53 Corporate (1) 21,439 28,198 15,855 $ 22,439 $ 29,280 $ 16,962 (1) Includes $8,466 related to the write-off of deferred financing costs in 2014 and $793 related to the settlement of debt derivatives associated with the Company's refinancing of its debt in 2014. December 31, 2015 2014 2013 Capital expenditures: Aerostructures (1) $ 16,348 $ 16,504 $ 23,600 Engineering Services 251 186 549 $ 16,599 $ 16,690 $ 24,149 (1) Includes $411 associated with capital leases in 2013. December 31, 2015 2014 Total assets: Aerostructures $ 379,873 $ 389,867 Engineering 36,107 42,747 $ 415,980 $ 432,614</t>
  </si>
  <si>
    <t>QUARTERLY FINANCIAL DATA (UNAUDITED) (Tables)</t>
  </si>
  <si>
    <t>Schedule of quarterly financial data</t>
  </si>
  <si>
    <t>The results of any single quarter are not necessarily indicative of the Company’s results for the full year. Earnings per share data is computed independently for each of the periods presented. As a result, the sum of the earnings per share amounts for the quarter may not equal the total for the year. 2015 First (1) Second (2) Third (3) Fourth (4) Net sales $ 92,475 $ 97,550 $ 95,633 $ 89,438 Gross profit (3,4) $ 17,197 $ 18,770 $ 16,626 $ 16,193 Net (loss) income (1,2,3,4) $ (1,465 ) $ 378 $ 34 $ (1,188 ) Amounts per common share: Net (loss) income $ (0.11 ) $ 0.03 $ — $ (0.09 ) Net (loss) income - assuming dilution $ (0.11 ) $ 0.03 $ — $ (0.09 ) 2014 First (5) Second (6) Third (7) Fourth (8) Net sales $ 95,751 $ 105,937 $ 97,335 $ 88,794 Gross profit (6) $ 17,461 $ 19,134 $ 22,043 $ 16,732 Net (loss) income (4,5,6,7) $ (442 ) $ (7,411 ) $ 1,396 $ (22,505 ) Amounts per common share: Net (loss) income $ (0.03 ) $ (0.58 ) $ 0.11 $ (1.76 ) Net (loss) income - assuming dilution $ (0.03 ) $ (0.58 ) $ 0.11 $ (1.76 ) (1) Included in the net loss for the the first quarter of 2015 were $275 of restructuring expenses. (2) Included in the net loss for the the second quarter of 2015 were $518 of restructuring expenses. (3) Gross profit in the third quarter of 2015 includes an unfavorable adjustment of $1,738 related to a long-term contract for which a forward loss reserve was established. Net income for the the third quarter of 2015 included a net gain of $3,325 related to a legal settlement and $1,575 of restructuring expenses. (4) Gross profit in the fourth quarter of 2015 includes an unfavorable forward loss reserve adjustment of $1,010 related to a long-term contract. Net loss for the fourth quarter of 2015 includes a restructuring benefit of $46 . (5) Included in the net loss for the the first quarter of 2014 were $428 of restructuring expenses. (6) Net loss in the second quarter of 2014 includes $793 of interest expense related to the termination of interest rate derivatives and $8,340 related to the write-off of debt issuance costs associated with the modification of the Company's revolving credit facility and the termination of its long-term credit agreement. Net loss in the second quarter of 2014 also includes $1,095 of restructuring expenses. (7) Gross profit in the third quarter of 2014 includes a $5,286 favorable cumulative catch-up adjustment related to the settlement of an unpriced change order and the Company's ability to secure more favorable future material pricing on a long-term production contract. In addition, net income in the third quarter of 2014 includes $765 of restructuring expenses. (8) Net loss in the fourth quarter of 2014 includes a $26,439 goodwill impairment charge related to the Engineering Services reporting unit, $297 of restructuring expenses and a $6,396 income tax benefit resulting from the decision to carry the 2014 tax loss back to previous years.</t>
  </si>
  <si>
    <t>CONDENSED CONSOLIDATING FINANCIAL STATEMENTS (Tables)</t>
  </si>
  <si>
    <t>Condensed Consolidating Balance Sheet</t>
  </si>
  <si>
    <t>CONDENSED CONSOLIDATING BALANCE SHEET December 31, 2015 (Amounts in thousands) LMIA(Guarantor Parent) Guarantor Subsidiaries Consolidating/Eliminating Entries Consolidated Assets Current assets: Cash and cash equivalents $ 10,251 $ 253 $ — $ 10,504 Trade accounts receivable, net 1,220 47,271 — 48,491 Intercompany receivables 196,496 203,128 (399,624 ) — Inventories — 114,775 — 114,775 Prepaid expenses and other current assets 2,224 1,923 — 4,147 Total current assets 210,191 367,350 (399,624 ) 177,917 Property, plant and equipment, net 5,430 95,539 — 100,969 Investments in subsidiaries 387,868 — (387,868 ) — Goodwill — 86,784 — 86,784 Intangible assets, net — 46,582 — 46,582 Other assets 2,135 1,593 — 3,728 Total assets $ 605,624 $ 597,848 $ (787,492 ) $ 415,980 Liabilities and shareholders’ equity Current liabilities: Accounts payable $ 1,393 $ 11,763 $ — $ 13,156 Accrued expenses 17,009 13,006 — 30,015 Intercompany Payables 237,548 162,076 (399,624 ) $ — Current installments of long-term debt and capital lease obligations 85 2,277 — 2,362 Total current liabilities 256,035 189,122 (399,624 ) 45,533 Long-term debt and capital lease obligations, less current installments 229,752 17,881 — 247,633 Other long-term liabilities 1,881 2,441 — 4,322 Deferred income taxes 536 — 536 Total long-term liabilities 231,633 20,858 — 252,491 Total shareholders’ equity 117,956 387,868 (387,868 ) 117,956 Total liabilities and shareholders’ equity $ 605,624 $ 597,848 $ (787,492 ) $ 415,980 CONDENSED CONSOLIDATING BALANCE SHEET December 31, 2014 (Amounts in thousands) LMIA(Guarantor Parent) Guarantor Subsidiaries Consolidating/Eliminating Entries Consolidated Assets Current assets: Cash and cash equivalents 7,058 869 — 7,927 Trade accounts receivable, net 1,310 56,924 — 58,234 Intercompany receivables 145,980 145,223 (291,203 ) — Inventories — 114,279 — 114,279 Prepaid expenses and other current assets 8,325 1,930 — 10,255 Total current assets 162,673 319,225 (291,203 ) 190,695 Property, plant and equipment, net 3,148 96,334 — 99,482 Investments in subsidiaries 368,587 (368,587 ) — Goodwill — 86,784 — 86,784 Intangible assets, net — 50,940 — 50,940 Other assets 2,876 1,837 — 4,713 Total assets $ 537,284 $ 555,120 $ (659,790 ) $ 432,614 Liabilities and shareholders’ equity Current liabilities: Accounts payable 1,339 20,416 — $ 21,755 Accrued expenses 13,679 12,393 — 26,072 Intercompany Payables 164,158 127,045 (291,203 ) $ — Current installments of long-term debt and capital lease obligations 335 3,089 — 3,424 Total current liabilities 179,511 162,943 (291,203 ) 51,251 Long-term debt and capital lease obligations, less current installments 239,307 20,338 — 259,645 Other long-term liabilities 331 2,958 — 3,289 Deferred income taxes — 294 — 294 Total long-term liabilities 239,638 23,590 — 263,228 Total shareholders’ equity 118,135 368,587 (368,587 ) 118,135 Total liabilities and shareholders’ equity $ 537,284 $ 555,120 $ (659,790 ) $ 432,614</t>
  </si>
  <si>
    <t>Condensed Consolidating Income Statement</t>
  </si>
  <si>
    <t>CONSOLIDATED STATEMENTS OF COMPREHENSIVE INCOME (LOSS) December 31, 2015 (Amounts in thousands, except share and per share data) LMIA(Guarantor Parent) Guarantor Subsidiaries Consolidating/Eliminating Entries Consolidated Sales and service revenue Product sales 239 323,337 35 $ 323,611 Service revenues 36,184 51,720 (36,419 ) 51,485 Net sales 36,423 375,057 (36,384 ) 375,096 Cost of sales and service revenue Cost of product sales 248 259,327 35 259,610 Cost of service revenues 35,952 47,166 (36,418 ) 46,700 Cost of sales 36,200 306,493 (36,383 ) 306,310 Gross profit 223 68,564 (1 ) 68,786 Selling, general and administrative expenses — 45,678 — 45,678 Restructuring expense 340 1,982 — 2,322 (Loss) income from operations (117 ) 20,904 (1 ) 20,786 Other income (expense): Interest expense (21,449 ) (990 ) — (22,439 ) Other, net — (236 ) — (236 ) Income (loss) from equity investments in subsidiaries 19,284 — (19,284 ) — Total other expense (2,165 ) (1,226 ) (19,284 ) (22,675 ) (Loss) income before income taxes (2,282 ) 19,678 (19,285 ) (1,889 ) Provision for income taxes — 352 — 352 Net (loss) income (2,282 ) 19,326 (19,285 ) (2,241 ) Other comprehensive (loss) income: Change in foreign currency translation adjustment — (41 ) — (41 ) Total comprehensive (loss) income $ (2,282 ) $ 19,285 $ (19,285 ) $ (2,282 ) CONSOLIDATED STATEMENTS OF COMPREHENSIVE INCOME (LOSS) December 31, 2014 (Amounts in thousands, except share and per share data) LMIA(Guarantor Parent) Guarantor Subsidiaries Consolidating/Eliminating Entries Consolidated Sales and service revenue Product sales 466 321,286 (468 ) $ 321,284 Service revenues 36,181 66,543 (36,191 ) 66,533 Net sales 36,647 387,829 (36,659 ) 387,817 Cost of sales and service revenue Cost of product sales 699 254,544 (468 ) 254,775 Cost of service revenues 35,998 57,864 (36,190 ) 57,672 Cost of sales 36,697 312,408 (36,658 ) 312,447 Gross profit (50 ) 75,421 (1 ) 75,370 Selling, general and administrative expenses 792 54,412 — 55,204 Goodwill and intangible asset impairment — 26,439 — 26,439 Restructuring expense 1,012 1,573 — 2,585 Loss from operations (1,854 ) (7,003 ) (1 ) (8,858 ) Other income (expense): Interest expense (28,224 ) (1,056 ) — (29,280 ) Other, net 11 212 — 223 (Loss) Income from equity investments in subsidiaries (8,860 ) — 8,860 — Total other (expense) income (37,073 ) (844 ) 8,860 (29,057 ) (Loss) income before income taxes (38,927 ) (7,847 ) 8,859 (37,915 ) (Benefit) provision for income taxes (9,867 ) 914 — (8,953 ) Net (loss) income (29,060 ) (8,761 ) 8,859 (28,962 ) Other comprehensive (loss) income: Change in foreign currency translation adjustment — (98 ) — (98 ) Reclassification adjustment for losses on interest rate hedges included in net earnings 278 — — 278 Total comprehensive (loss) income $ (28,782 ) $ (8,859 ) $ 8,859 $ (28,782 ) CONSOLIDATED STATEMENTS OF COMPREHENSIVE INCOME (LOSS) December 31, 2013 (Amounts in thousands, except share and per share data) LMIA(Guarantor Parent) Guarantor Subsidiaries Consolidating/Eliminating Entries Consolidated Sales and service revenue Product sales 4,388 324,455 (4,710 ) $ 324,133 Service revenues 41,578 88,141 (41,295 ) 88,424 Net sales 45,966 412,596 (46,005 ) 412,557 Cost of sales and service revenue Cost of product sales 4,290 255,681 (4,710 ) 255,261 Cost of service revenues 41,533 77,124 (41,223 ) 77,434 Cost of sales 45,823 332,805 (45,933 ) 332,695 Gross profit 143 79,791 (72 ) 79,862 Selling, general and administrative expenses — 55,934 (72 ) 55,862 Goodwill and intangible asset impairment — 77,750 — 77,750 Contingent consideration write-off (7,950 ) — — (7,950 ) Restructuring expense 4 3,069 — 3,073 Acquisitions expense 229 18 — 247 Income (loss) from operations 7,860 (56,980 ) — (49,120 ) Other (expense) income: Interest expense (15,887 ) (1,075 ) — (16,962 ) Other, net 95 523 — 618 Income (loss) from equity investments in subsidiaries (52,278 ) — 52,278 — Total other expense (68,070 ) (552 ) 52,278 (16,344 ) (Loss) income before income taxes (60,210 ) (57,532 ) 52,278 (65,464 ) Benefit for income taxes (1,702 ) (5,277 ) — (6,979 ) Net (loss) income (58,508 ) (52,255 ) 52,278 (58,485 ) Other comprehensive (loss) income: Change in foreign currency translation adjustment — (23 ) — (23 ) Unrealized loss on interest rate hedges (278 ) — — (278 ) Total comprehensive (loss) income $ (58,786 ) $ (52,278 ) $ 52,278 $ (58,786 )</t>
  </si>
  <si>
    <t>Condensed Consolidating Cash Flow Statement</t>
  </si>
  <si>
    <t>CONDENSED CONSOLIDATING STATEMENTS OF CASH FLOWS For the Year ended December 31, 2015 (Amounts in thousands) LMIA(Guarantor Parent) Guarantor Subsidiaries Consolidating/Eliminating Entries Consolidated Operating activities: Net (loss)/income $ (2,282 ) $ 19,326 $ (19,285 ) $ (2,241 ) Adjustments for non-cash items (14,546 ) 18,416 19,285 23,155 Net changes in operating assets and liabilities, net of acquired businesses 10,420 1,028 — 11,448 Intercompany activity 22,874 (22,874 ) — — Net cash provided by operating activities 16,466 15,896 — 32,362 Investing activities: Additions to property, plant and equipment (1,903 ) (14,696 ) — (16,599 ) Proceeds from sale of equipment — 285 — 285 Net cash used by investing activities (1,903 ) (14,411 ) — (16,314 ) Financing activities: Principal payments on long-term debt and notes payable (11,160 ) (2,116 ) — (13,276 ) Advances on revolving line of credit 99,000 — — 99,000 Payments on revolving line of credit (99,000 ) — — (99,000 ) Payments for debt issuance cost (210 ) 15 — (195 ) Net cash used by financing activities (11,370 ) (2,101 ) — (13,471 ) Net increase (decrease) in cash and cash equivalents 3,193 (616 ) — 2,577 Cash and cash equivalents, beginning of year 7,058 869 — 7,927 Cash and cash equivalents, end of year $ 10,251 $ 253 $ — $ 10,504 CONDENSED CONSOLIDATING STATEMENTS OF CASH FLOWS For the Year ended December 31, 2014 (Amounts in thousands) LMIA(Guarantor Parent) Guarantor Subsidiaries Consolidating/Eliminating Entries Consolidated Operating activities: Net (loss)/income $ (29,060 ) $ (8,761 ) $ 8,859 $ (28,962 ) Adjustments for non-cash items 21,714 46,496 (8,859 ) 59,351 Net changes in operating assets and liabilities, net of acquired businesses 19,977 (1,249 ) — 18,728 Intercompany activity 17,663 (17,663 ) — — Net cash provided by operating activities 30,294 18,823 — 49,117 Investing activities: Additions to property, plant and equipment (715 ) (15,975 ) — (16,690 ) Proceeds from sale of equipment 2,558 1,021 — 3,579 Net cash provided (used) by investing activities 1,843 (14,954 ) — (13,111 ) Financing activities: Proceeds from issuance of debt 250,000 — — 250,000 Principal payments on long-term debt and notes payable (231,466 ) (4,167 ) — (235,633 ) Advances on revolving line of credit 66,000 — — 66,000 Payments on revolving line of credit (102,000 ) — — (102,000 ) Payments for debt issuance cost (8,018 ) — — (8,018 ) Other, net — — — — Net cash used by financing activities (25,484 ) (4,167 ) — (29,651 ) Net increase (decrease) in cash and cash equivalents 6,653 (298 ) — 6,355 Cash and cash equivalents, beginning of year 405 1,167 — 1,572 Cash and cash equivalents, end of year $ 7,058 $ 869 $ — $ 7,927 CONDENSED CONSOLIDATING STATEMENTS OF CASH FLOWS For the Year ended December 31, 2013 (Amounts in thousands) LMIA(Guarantor Parent) Guarantor Subsidiaries Consolidating/Eliminating Entries Consolidated Operating activities: Net (loss)/income $ (58,508 ) $ (52,255 ) $ 52,278 $ (58,485 ) Adjustments for non-cash items 46,788 90,985 (52,278 ) 85,495 Net changes in operating assets and liabilities, net of acquired businesses 696 (36,055 ) — (35,359 ) Intercompany activity (12,974 ) 12,974 — — Net cash (used)/provided by operating activities (23,998 ) 15,649 — (8,349 ) Investing activities: Additions to property, plant and equipment (4,623 ) (19,115 ) — (23,738 ) Acquisitions, net of cash acquired (504 ) — — (504 ) Proceeds from sale of equipment — 1,989 — 1,989 Net cash used by investing activities (5,127 ) (17,126 ) — (22,253 ) Financing activities: Proceeds from issuance of debt 3,551 2,200 — 5,751 Principal payments on long-term debt and notes payable (5,767 ) (96 ) — (5,863 ) Advances on revolving line of credit 107,000 — — 107,000 Payments on revolving line of credit (77,236 ) — — (77,236 ) Payments for debt issuance cost (1,780 ) (37 ) — (1,817 ) Other, net (8 ) — — (8 ) Net cash provided by financing activities 25,760 2,067 — 27,827 Net (decrease) increase in cash and cash equivalents (3,365 ) 590 — (2,775 ) Cash and cash equivalents, beginning of year 3,770 577 — 4,347 Cash and cash equivalents, end of year $ 405 $ 1,167 $ — $ 1,572</t>
  </si>
  <si>
    <t>ACCOUNTING POLICIES (Details) - USD ($) $ in Thousands</t>
  </si>
  <si>
    <t>Dec. 31, 2006</t>
  </si>
  <si>
    <t>Dec. 28, 2006</t>
  </si>
  <si>
    <t>New Accounting Pronouncements or Change in Accounting Principle [Line Items]</t>
  </si>
  <si>
    <t>Revenue recognition, percentage of revenue subject to guidance in ASC 605-15 and 605-20, minimum</t>
  </si>
  <si>
    <t>80.00%</t>
  </si>
  <si>
    <t>Revenue recognition, percentage of revenue subject to guidance in ASC 605-15 and 605-20, maximum</t>
  </si>
  <si>
    <t>90.00%</t>
  </si>
  <si>
    <t>Sell and lease back of real estate properties</t>
  </si>
  <si>
    <t>Amount of the sale price in excess of book value</t>
  </si>
  <si>
    <t>Lease term of property</t>
  </si>
  <si>
    <t>18 years</t>
  </si>
  <si>
    <t>ASU 2015-03 [Member]</t>
  </si>
  <si>
    <t>New Accounting Pronouncement or Change in Accounting Principle, Description</t>
  </si>
  <si>
    <t>During 2015 we early adopted FASB Accounting Standards Update No. 2015-03, Simplifying the Presentation of Debt Issuance Costs, which requires certain debt issuance costs to be presented in the Consolidated Balance Sheets as a direct deduction from the carrying value of the associated debt liability.  The Company applied the provisions of this standard and prior year balances have been reclassfied to reflect the current year presentation.  The impact to the Consolidated Balance Sheets at December 31, 2015 and December 31, 2014 was to decrease Other Assets and Long-Term Debt by $4,539 and $5,909, respectively.</t>
  </si>
  <si>
    <t>ASU 2015-17 [Member] [Member]</t>
  </si>
  <si>
    <t>During 2015 we early adopted FASB Accounting Standards Update No. 2015-17, Balance Sheet Classification of Deferred Income Taxes, which requires that the Consolidated Balance Sheets reflect all deferred income tax assets and liabilities as non-current. The Company applied the provisions of this standard and prior year balances have been reclassified to reflect the current year presentation.  The impact to the Consolidated Balance Sheets at December 31, 2015 and December 31, 2014 was to decrease Current Deferred Income Tax Assets and Long-Term Deferred Income Tax Liabilities by $3,016 and $3,913, respectively.</t>
  </si>
  <si>
    <t>ACCOUNTING POLICIES, CHANGE IN ACCOUNTING ESTIMATE (Details) $ in Thousands</t>
  </si>
  <si>
    <t>Dec. 31, 2014USD ($)</t>
  </si>
  <si>
    <t>Sep. 30, 2014USD ($)</t>
  </si>
  <si>
    <t>Dec. 31, 2013USD ($)</t>
  </si>
  <si>
    <t>Dec. 31, 2015USD ($)</t>
  </si>
  <si>
    <t>Dec. 31, 2014USD ($)contract</t>
  </si>
  <si>
    <t>Dec. 31, 2013USD ($)contract</t>
  </si>
  <si>
    <t>Change in Accounting Estimate [Line Items]</t>
  </si>
  <si>
    <t>Favorable adjustments</t>
  </si>
  <si>
    <t>revenue from claims and unpriced change orders</t>
  </si>
  <si>
    <t>Contracts Accounted for under Percentage of Completion [Member]</t>
  </si>
  <si>
    <t>Change in Accounting Estimate, Number of Contracts with Positive Cumulative Catch-up Adjustments | contract</t>
  </si>
  <si>
    <t>Unfavorable adjustments</t>
  </si>
  <si>
    <t>Net operating income adjustments</t>
  </si>
  <si>
    <t>Number of contracts with negative cumulative catch-up adjustments | contract</t>
  </si>
  <si>
    <t>Change in Accounting Estimate, Amount, Unfavorable Financial Effect on Operating Income, Net</t>
  </si>
  <si>
    <t>B-787 Dreamliner [Member] | Contracts Accounted for under Percentage of Completion [Member]</t>
  </si>
  <si>
    <t>Mitsubishi Regional Jet [Member] [Member] | Contracts Accounted for under Percentage of Completion [Member]</t>
  </si>
  <si>
    <t>Decrease in net earnings from long term contract adjustment</t>
  </si>
  <si>
    <t>B-737 [Member] | Contracts Accounted for under Percentage of Completion [Member]</t>
  </si>
  <si>
    <t>EMB-KC390 [Member] | Contracts Accounted for under Percentage of Completion [Member]</t>
  </si>
  <si>
    <t>Valent Aerostructures, LLC [Member]</t>
  </si>
  <si>
    <t>Adjustment to loss provision on long-term production contract</t>
  </si>
  <si>
    <t>ACCOUNTING POLICIES ACCOUNTING POLICIES, PROPERTY, PLANT AND EQUIPMENT (Details)</t>
  </si>
  <si>
    <t>Building [Member] | Maximum [Member]</t>
  </si>
  <si>
    <t>Property, Plant and Equipment [Line Items]</t>
  </si>
  <si>
    <t>Estimated useful lives</t>
  </si>
  <si>
    <t>35 years</t>
  </si>
  <si>
    <t>Building [Member] | Minimum [Member]</t>
  </si>
  <si>
    <t>20 years</t>
  </si>
  <si>
    <t>Machinery and Equipment [Member] | Maximum [Member]</t>
  </si>
  <si>
    <t>10 years</t>
  </si>
  <si>
    <t>Machinery and Equipment [Member] | Minimum [Member]</t>
  </si>
  <si>
    <t>4 years</t>
  </si>
  <si>
    <t>Computer Software, Intangible Asset [Member] | Maximum [Member]</t>
  </si>
  <si>
    <t>Computer Software, Intangible Asset [Member] | Minimum [Member]</t>
  </si>
  <si>
    <t>3 years</t>
  </si>
  <si>
    <t>ASSETS AND LIABILITIES MEASURED AT FAIR VALUE (Details) - USD ($) $ in Thousands</t>
  </si>
  <si>
    <t>Liabilities at Fair Value [Abstract]</t>
  </si>
  <si>
    <t>Gain (Loss) on Interest Rate Derivative Instruments Not Designated as Hedging Instruments</t>
  </si>
  <si>
    <t>Gain (Loss) on Sale of Notes Receivable</t>
  </si>
  <si>
    <t>Impairment loss on intangible assets</t>
  </si>
  <si>
    <t>Impairment loss on goodwill</t>
  </si>
  <si>
    <t>Non-recurring Fair Value Measurement [Member]</t>
  </si>
  <si>
    <t>Assets at Fair Value [Abstract]</t>
  </si>
  <si>
    <t>Non-recurring Fair Value Measurement [Member] | Level 1 [Member]</t>
  </si>
  <si>
    <t>Non-recurring Fair Value Measurement [Member] | Level 2 [Member]</t>
  </si>
  <si>
    <t>Non-recurring Fair Value Measurement [Member] | Level 3 [Member]</t>
  </si>
  <si>
    <t>Interest Rate Derivatives [Member] | Recurring Fair Value Measurement [Member]</t>
  </si>
  <si>
    <t>Interest rate derivatives</t>
  </si>
  <si>
    <t>Notes Payable, Fair Value Disclosure</t>
  </si>
  <si>
    <t>Interest Rate Derivatives [Member] | Recurring Fair Value Measurement [Member] | Level 1 [Member]</t>
  </si>
  <si>
    <t>Interest Rate Derivatives [Member] | Recurring Fair Value Measurement [Member] | Level 2 [Member]</t>
  </si>
  <si>
    <t>Interest Rate Derivatives [Member] | Recurring Fair Value Measurement [Member] | Level 3 [Member]</t>
  </si>
  <si>
    <t>In 2014, the Company terminated and settled its interest rate derivatives in conjunction with the settlement of its then existing credit agreement</t>
  </si>
  <si>
    <t>The fair value of the Company's senior secured notes was determined using the last market price transaction in the year ended December 31, 2015 of 100%</t>
  </si>
  <si>
    <t>The fair values of intangibles relating to the 2012 acquisitions of TASS and Valent were determined by third parties in connection with the purchase and recorded at those values.</t>
  </si>
  <si>
    <t>The Company performed its annual impairment analysis of goodwill during the fourth quarter of 2015 and determined no adjustments to the carrying value were necessary.</t>
  </si>
  <si>
    <t>During the fourth quarter of 2014, the Company performed its annual impairment analysis of goodwill. As a result of the analysis, the goodwill related to the Engineering Services reporting unit was deemed impaired, and a $26,439 impairment charge was recorded in the Consolidated Statements of Comprehensive Income (Loss) for the year ended December 31, 2014.</t>
  </si>
  <si>
    <t>The Company's senior secured notes were outstanding but not registered at December 31, 2014. Using a qualitative approach, the Company determined the fair value of the notes at December 31, 2014 was equal to the amount for which they were issued.</t>
  </si>
  <si>
    <t>ACCOUNTS RECEIVABLE NET (Details) - USD ($) $ in Thousands</t>
  </si>
  <si>
    <t>Accounts Receivable, Net [Abstract]</t>
  </si>
  <si>
    <t>Trade receivables</t>
  </si>
  <si>
    <t>Unbilled revenue</t>
  </si>
  <si>
    <t>Other receivables</t>
  </si>
  <si>
    <t>Accounts receivable, gross</t>
  </si>
  <si>
    <t>Less: Allowance for doubtful accounts</t>
  </si>
  <si>
    <t>Accounts receivable, net</t>
  </si>
  <si>
    <t>INVENTORIES (Details) - USD ($) $ in Thousands</t>
  </si>
  <si>
    <t>Inventory [Line Items]</t>
  </si>
  <si>
    <t>Other Inventory, Capitalized Costs, Gross</t>
  </si>
  <si>
    <t>Inventories [Abstract]</t>
  </si>
  <si>
    <t>Raw materials</t>
  </si>
  <si>
    <t>Work in progress</t>
  </si>
  <si>
    <t>Manufactured and purchased components</t>
  </si>
  <si>
    <t>Finished goods</t>
  </si>
  <si>
    <t>Product inventory</t>
  </si>
  <si>
    <t>Capitalized contract costs</t>
  </si>
  <si>
    <t>Total inventories</t>
  </si>
  <si>
    <t>paymentofcashconsideration</t>
  </si>
  <si>
    <t>Spirit [Member]</t>
  </si>
  <si>
    <t>Increase (Decrease) in Inventory for Long-term Contracts or Programs</t>
  </si>
  <si>
    <t>Large Commercial Aircraft [Member]</t>
  </si>
  <si>
    <t>Corporate and Regional Aircraft [Member]</t>
  </si>
  <si>
    <t>Military [Member]</t>
  </si>
  <si>
    <t>PROPERTY, PLANT AND EQUIPMENT (Details) - USD ($) $ in Thousands</t>
  </si>
  <si>
    <t>Property, Plant and Equipment, Net [Abstract]</t>
  </si>
  <si>
    <t>Gross property, plant and equipment</t>
  </si>
  <si>
    <t>Less accumulated depreciation</t>
  </si>
  <si>
    <t>Total net property, plant and equipment</t>
  </si>
  <si>
    <t>Land [Member]</t>
  </si>
  <si>
    <t>Buildings and Improvements [Member]</t>
  </si>
  <si>
    <t>Machinery and Equipment [Member]</t>
  </si>
  <si>
    <t>Leasehold Improvements [Member]</t>
  </si>
  <si>
    <t>Software and Other [Member]</t>
  </si>
  <si>
    <t>Construction in Progress [Member]</t>
  </si>
  <si>
    <t>GOODWILL AND INTANGIBLE ASSETS, GOODWILL (Details) - USD ($) $ in Thousands</t>
  </si>
  <si>
    <t>Goodwill [Line Items]</t>
  </si>
  <si>
    <t>Gross Goodwill</t>
  </si>
  <si>
    <t>Accumulated impairment loss</t>
  </si>
  <si>
    <t>Net Goodwill</t>
  </si>
  <si>
    <t>Aerostructures [Member]</t>
  </si>
  <si>
    <t>Engineering Services [Member]</t>
  </si>
  <si>
    <t>Integrated Technologies, Inc. [Member]</t>
  </si>
  <si>
    <t>Valent Aerostructures, LLC [Member] | Aerostructures [Member]</t>
  </si>
  <si>
    <t>GOODWILL AND INTANGIBLE ASSETS (Details) - USD ($) $ in Thousands</t>
  </si>
  <si>
    <t>Goodwill and Intangible Assets [Line Items]</t>
  </si>
  <si>
    <t>Goodwill, Impairment Loss</t>
  </si>
  <si>
    <t>Intangible Assets [Abstract]</t>
  </si>
  <si>
    <t>Trademarks</t>
  </si>
  <si>
    <t>Customer intangible assets</t>
  </si>
  <si>
    <t>Accumulated amortization</t>
  </si>
  <si>
    <t>Amortization expense on intangible assets</t>
  </si>
  <si>
    <t>Estimated annual amortization expense for these intangibles [Abstract]</t>
  </si>
  <si>
    <t>Thereafter</t>
  </si>
  <si>
    <t>Customer Intangible Assets [Member]</t>
  </si>
  <si>
    <t>Weighted average estimated useful life</t>
  </si>
  <si>
    <t>18 years 6 months</t>
  </si>
  <si>
    <t>Other [Member]</t>
  </si>
  <si>
    <t>5 years 3 months 18 days</t>
  </si>
  <si>
    <t>Intec, TASS and Valent [Member] | Trademarks [Member]</t>
  </si>
  <si>
    <t>4 years 6 months</t>
  </si>
  <si>
    <t>ACCRUED EXPENSES (Details) - USD ($) $ in Thousands</t>
  </si>
  <si>
    <t>Interest Payable</t>
  </si>
  <si>
    <t>Accrued Liabilities [Abstract]</t>
  </si>
  <si>
    <t>Accrued payroll</t>
  </si>
  <si>
    <t>Accrued bonus</t>
  </si>
  <si>
    <t>Accrued vacation &amp; holiday</t>
  </si>
  <si>
    <t>Accrued employee benefits</t>
  </si>
  <si>
    <t>Accrued operating lease obligations</t>
  </si>
  <si>
    <t>Accrued professional fees</t>
  </si>
  <si>
    <t>Restructuring Reserve</t>
  </si>
  <si>
    <t>Receipts in excess of cost on long-term production contracts</t>
  </si>
  <si>
    <t>Total accrued expenses</t>
  </si>
  <si>
    <t>ACCRUED EXPENSES, ACQUISITION-RELATED (Details) $ in Thousands</t>
  </si>
  <si>
    <t>Business Acquisition [Line Items]</t>
  </si>
  <si>
    <t>LONG-TERM DEBT AND CAPITAL LEASE OBLIGATIONS (Details) - USD ($) $ in Thousands</t>
  </si>
  <si>
    <t>Jun. 19, 2014</t>
  </si>
  <si>
    <t>Debt Instrument [Line Items]</t>
  </si>
  <si>
    <t>Debt Issuance Cost</t>
  </si>
  <si>
    <t>Long-term debt, total</t>
  </si>
  <si>
    <t>Capital Lease Obligations</t>
  </si>
  <si>
    <t>Lease Expiration Date</t>
  </si>
  <si>
    <t>Dec. 31,
		2025</t>
  </si>
  <si>
    <t>non-cash debt settlement</t>
  </si>
  <si>
    <t>Gross amount of assets recorded under capital leases</t>
  </si>
  <si>
    <t>Long-term Debt, Fiscal Year Maturity [Abstract]</t>
  </si>
  <si>
    <t>Year ending December 31, 2016</t>
  </si>
  <si>
    <t>Year ending December 31, 2017</t>
  </si>
  <si>
    <t>Year ending December 31, 2018</t>
  </si>
  <si>
    <t>Year ending December 31, 2019</t>
  </si>
  <si>
    <t>Year ending December 31, 2020</t>
  </si>
  <si>
    <t>Less: imputed interest</t>
  </si>
  <si>
    <t>Long-term debt, five year maturities</t>
  </si>
  <si>
    <t>Capital Leases, Future Minimum Payments Due, Fiscal Year Maturity [Abstract]</t>
  </si>
  <si>
    <t>Capital leases, total</t>
  </si>
  <si>
    <t>Total capital leases, five year maturities</t>
  </si>
  <si>
    <t>Term Loan and Revolving Credit Agreement [Member]</t>
  </si>
  <si>
    <t>Second Priority Senior Secured Notes [Member]</t>
  </si>
  <si>
    <t>Long-term debt, gross</t>
  </si>
  <si>
    <t>Debt Instrument, Repurchase Amount</t>
  </si>
  <si>
    <t>Premium Paid on Debt Repurchase</t>
  </si>
  <si>
    <t>0.00%</t>
  </si>
  <si>
    <t>1.125%</t>
  </si>
  <si>
    <t>Fixed interest rate (in hundredths)</t>
  </si>
  <si>
    <t>7.375%</t>
  </si>
  <si>
    <t>Municipal Bonds [Member]</t>
  </si>
  <si>
    <t>Fixed interest rate, minimum (in hundredths)</t>
  </si>
  <si>
    <t>2.80%</t>
  </si>
  <si>
    <t>Fixed interest rate, maximum (in hundredths)</t>
  </si>
  <si>
    <t>4.50%</t>
  </si>
  <si>
    <t>Maturity dates</t>
  </si>
  <si>
    <t>Sep. 30,
		2020</t>
  </si>
  <si>
    <t>Capital Leases [Member]</t>
  </si>
  <si>
    <t>3.00%</t>
  </si>
  <si>
    <t>2.04%</t>
  </si>
  <si>
    <t>7.73%</t>
  </si>
  <si>
    <t>Jun. 30,
		2032</t>
  </si>
  <si>
    <t>Mar. 31,
		2022</t>
  </si>
  <si>
    <t>Notes Payable [Member]</t>
  </si>
  <si>
    <t>2.56%</t>
  </si>
  <si>
    <t>Equipment [Member] | Notes Payable [Member]</t>
  </si>
  <si>
    <t>2.45%</t>
  </si>
  <si>
    <t>3.85%</t>
  </si>
  <si>
    <t>During 2015 the Company adopted FASB Accounting Standards Update No. 2015-03 which requires certain debt issuance costs to be presented as a direct deduction from the carrying value of the associated debt liability. Prior year balances have been revised to reflect the current year presentation.</t>
  </si>
  <si>
    <t>Includes principal only</t>
  </si>
  <si>
    <t>LONG-TERM DEBT AND CAPITAL LEASE OBLIGATIONS, LINE OF CREDIT FACILITY (Details) $ in Thousands</t>
  </si>
  <si>
    <t>Line of Credit Facility [Line Items]</t>
  </si>
  <si>
    <t>Line of Credit Facility, Remaining Borrowing Capacity</t>
  </si>
  <si>
    <t>Letters of Credit Outstanding, Amount</t>
  </si>
  <si>
    <t>Maximum borrowing capacity</t>
  </si>
  <si>
    <t>Reserve Against line of Credit</t>
  </si>
  <si>
    <t>Line of Credit Facility, Average Outstanding Amount</t>
  </si>
  <si>
    <t>Line of Credit Facility, Interest Rate During Period</t>
  </si>
  <si>
    <t>4.76%</t>
  </si>
  <si>
    <t>Commitment fee (in hundredths)</t>
  </si>
  <si>
    <t>0.50%</t>
  </si>
  <si>
    <t>Line of Credit Facility, Current Borrowing Capacity</t>
  </si>
  <si>
    <t>Line of Credit Facility, Borrowing Capacity, Description</t>
  </si>
  <si>
    <t>The maximum amount, less reserves, available for borrowing at levels below $30,000 are based on a sum of 45% of eligible receivables, 30% of eligible inventories and an additional amount of eligible equipment up to 20% of total borrowings under the facility.  The maximum amount, less reserves, available for borrowing at levels above $30,000 are based on a sum of 75% of eligible receivables, 45% of eligible inventories and an additional amount of eligible equipment up to 20% of total borrowings under the facility.</t>
  </si>
  <si>
    <t>Minimum [Member]</t>
  </si>
  <si>
    <t>0.375%</t>
  </si>
  <si>
    <t>Maximum [Member]</t>
  </si>
  <si>
    <t>London Interbank Offered Rate (LIBOR) [Member] | Minimum [Member]</t>
  </si>
  <si>
    <t>Spread over reference rate (in hundredths)</t>
  </si>
  <si>
    <t>London Interbank Offered Rate (LIBOR) [Member] | Maximum [Member]</t>
  </si>
  <si>
    <t>3.50%</t>
  </si>
  <si>
    <t>Base Rate [Member] | Minimum [Member]</t>
  </si>
  <si>
    <t>2.00%</t>
  </si>
  <si>
    <t>Base Rate [Member] | Maximum [Member]</t>
  </si>
  <si>
    <t>2.50%</t>
  </si>
  <si>
    <t>Eurodollar [Member]</t>
  </si>
  <si>
    <t>1.00%</t>
  </si>
  <si>
    <t>Federal funds rate [Member]</t>
  </si>
  <si>
    <t>DERIVATIVE FINANCIAL INSTRUMENTS (Details) - USD ($) $ in Thousands</t>
  </si>
  <si>
    <t>Derivative, Loss on Derivative</t>
  </si>
  <si>
    <t>DERIVATIVE FINANCIAL INSTRUMENTS, FAIR VALUE BY INCOME STATEMENT LOCATION (Details) - Interest Rate Swap [Member] - Cash Flow Hedging [Member] - USD ($) $ in Thousands</t>
  </si>
  <si>
    <t>Derivative Instruments, Gain (Loss) [Line Items]</t>
  </si>
  <si>
    <t>Effective portion of (Gain) Loss Recognized in AOCI on Derivative</t>
  </si>
  <si>
    <t>Effective Portion of (Gain) Loss Reclassified from AOCI into Earnings</t>
  </si>
  <si>
    <t>(LOSS) EARNINGS PER COMMON SHARE (Details) - USD ($) $ / shares in Units, $ in Thousands</t>
  </si>
  <si>
    <t>Numerators [Abstract]</t>
  </si>
  <si>
    <t>Denominators [Abstract]</t>
  </si>
  <si>
    <t>Weighted average common shares - basic (in shares)</t>
  </si>
  <si>
    <t>Dilutive effect of restricted stock (in shares)</t>
  </si>
  <si>
    <t>Weighted average common shares - diluted (in shares)</t>
  </si>
  <si>
    <t>Basic earnings per share (in dollars per share)</t>
  </si>
  <si>
    <t>Diluted earnings per share (in dollars per share)</t>
  </si>
  <si>
    <t>Antidilutive securities excluded from computation of earnings per share (in shares)</t>
  </si>
  <si>
    <t>COMMITMENTS AND CONTINGENCIES (Details) - USD ($) $ in Thousands</t>
  </si>
  <si>
    <t>Loss Contingencies [Line Items]</t>
  </si>
  <si>
    <t>Future minimum lease payments under operating leases [Abstract]</t>
  </si>
  <si>
    <t>Operating lease rent expense</t>
  </si>
  <si>
    <t>Maximum term of employment agreement</t>
  </si>
  <si>
    <t>Tech Investments LLC and Tech Investments II LLC [Member]</t>
  </si>
  <si>
    <t>Noncontrolling Interest, Ownership Percentage by Noncontrolling Owners</t>
  </si>
  <si>
    <t>5.50%</t>
  </si>
  <si>
    <t>Common Stock, Other Shares, Outstanding</t>
  </si>
  <si>
    <t>COMMITMENTS AND CONTINGENCIES, LOSS CONTINGENCIES (Details) - USD ($) $ in Thousands</t>
  </si>
  <si>
    <t>Gain (Loss) Related to Litigation Settlement</t>
  </si>
  <si>
    <t>Tech Lawsuit [Member]</t>
  </si>
  <si>
    <t>Loss Contingency, Settlement Agreement, Terms</t>
  </si>
  <si>
    <t>Pursuant to the terms of the Settlement Agreements, (a) the Tech Lawsuit was dismissed with prejudice on January 12, 2016, (b) $3,109 of the Escrow Funds was disbursed to the Company and the remaining amount of Escrow Funds was retained by Tech, (c) Tech assumed an approximate $1,167 payment obligation of the Company to a predecessor owner of OMT that remained under a purchase agreement the Company acquired as part of the Company’s acquisition of Valent; (d) the Locked-up Shares were released to Tech; and (e) all parties entered into a mutual release of claims and disputes other than those based on certain environmental representations of the former equity owners of Valent under the Valent Purchase Agreement. The settlement also resulted in the Company assuming other liabilities of $500, collecting a previously recorded receivable of $389 and recording other expenses of $40.</t>
  </si>
  <si>
    <t>Unfavorable Regulatory Action [Member]</t>
  </si>
  <si>
    <t>Environmental Penalties Paid</t>
  </si>
  <si>
    <t>Environmental Protection Agency [Member]</t>
  </si>
  <si>
    <t>business acquisitions, purchase price held in escrow</t>
  </si>
  <si>
    <t>DEFINED CONTRIBUTIONS PLANS (Details)</t>
  </si>
  <si>
    <t>Dec. 31, 2015USD ($)plan</t>
  </si>
  <si>
    <t>Defined Contribution Plan Disclosure [Line Items]</t>
  </si>
  <si>
    <t>Number of company sponsored defined contribution plans | plan</t>
  </si>
  <si>
    <t>Defined Contribution Plan, Employers Matching Contribution, Annual Vesting Percentage</t>
  </si>
  <si>
    <t>25.00%</t>
  </si>
  <si>
    <t>LMI Profit Sharing and Savings Plan [Member]</t>
  </si>
  <si>
    <t>Maximum annual contribution per employee amount</t>
  </si>
  <si>
    <t>Recognized cost for matching contributions</t>
  </si>
  <si>
    <t>Employer matching contribution percentage (in hundredths)</t>
  </si>
  <si>
    <t>50.00%</t>
  </si>
  <si>
    <t>Valent Plans [Member]</t>
  </si>
  <si>
    <t>Employer matching contribution threshold</t>
  </si>
  <si>
    <t>Engineering Services [Member] | LMI Profit Sharing and Savings Plan [Member]</t>
  </si>
  <si>
    <t>Aerostructures [Member] | LMI Profit Sharing and Savings Plan [Member]</t>
  </si>
  <si>
    <t>5.00%</t>
  </si>
  <si>
    <t>STOCK BASED COMPENSATION (Details) - USD ($) $ / shares in Units, $ in Thousands</t>
  </si>
  <si>
    <t>Restricted Stock Awards [Member]</t>
  </si>
  <si>
    <t>Weighted Average Grant Date Fair Value</t>
  </si>
  <si>
    <t>Costs are expected to be recognized over a weighted average period</t>
  </si>
  <si>
    <t>1 year 6 months 22 days</t>
  </si>
  <si>
    <t>1 year 2 months 12 days</t>
  </si>
  <si>
    <t>LMI Aerospace, Inc. 2005 Long-Term Incentive Plan [Member]</t>
  </si>
  <si>
    <t>Compensation expense</t>
  </si>
  <si>
    <t>LMI Aerospace, Inc. 2005 Long-Term Incentive Plan [Member] | Restricted Stock Awards [Member]</t>
  </si>
  <si>
    <t>Shares</t>
  </si>
  <si>
    <t>Outstanding beginning balance (in shares)</t>
  </si>
  <si>
    <t>Granted (in shares)</t>
  </si>
  <si>
    <t>Vested (in shares)</t>
  </si>
  <si>
    <t>Forfeited (in shares)</t>
  </si>
  <si>
    <t>Outstanding ending balance (in shares)</t>
  </si>
  <si>
    <t>Outstanding beginning balance (in dollars per share)</t>
  </si>
  <si>
    <t>Granted (in dollars per share)</t>
  </si>
  <si>
    <t>Vested (in dollars per share)</t>
  </si>
  <si>
    <t>Forfeited (in dollars per share)</t>
  </si>
  <si>
    <t>Outstanding ending balance (in dollars per share)</t>
  </si>
  <si>
    <t>Unrecognized compensation costs</t>
  </si>
  <si>
    <t>Fair value of restricted stock awards that vested</t>
  </si>
  <si>
    <t>LMI Aerospace, Inc. 2015 Long-term Incentive Plan [Member]</t>
  </si>
  <si>
    <t>LMI Aerospace, Inc. 2015 Long-term Incentive Plan [Member] | Restricted Stock Awards [Member]</t>
  </si>
  <si>
    <t>6 months 4 days</t>
  </si>
  <si>
    <t>INCOME TAXES (Details) - USD ($) $ in Thousands</t>
  </si>
  <si>
    <t>Deferred Tax Assets, Gross</t>
  </si>
  <si>
    <t>Deferred Tax Liabilities, Gross</t>
  </si>
  <si>
    <t>Deferred Tax Assets, Valuation Allowance</t>
  </si>
  <si>
    <t>Deferred Tax Liabilities, Net</t>
  </si>
  <si>
    <t>Components of Deferred Tax Assets and Liabilities [Abstract]</t>
  </si>
  <si>
    <t>Goodwill and intangible assets</t>
  </si>
  <si>
    <t>NOL carry forwards</t>
  </si>
  <si>
    <t>Tax credit carry forwards</t>
  </si>
  <si>
    <t>Stock award</t>
  </si>
  <si>
    <t>Gain on sale of real estate</t>
  </si>
  <si>
    <t>Obligation under operating leases</t>
  </si>
  <si>
    <t>Accrued vacation</t>
  </si>
  <si>
    <t>Long-term contract costs</t>
  </si>
  <si>
    <t>Depreciation</t>
  </si>
  <si>
    <t>Valuation allowance</t>
  </si>
  <si>
    <t>Income Tax Expense (Benefit), Continuing Operations, by Jurisdiction [Abstract]</t>
  </si>
  <si>
    <t>Increase (Decrease) in Income Taxes Receivable</t>
  </si>
  <si>
    <t>Deferred Tax Assets, Operating Loss Carryforwards, Domestic</t>
  </si>
  <si>
    <t>Deferred Tax Assets, Operating Loss Carryforwards, State and Local</t>
  </si>
  <si>
    <t>Federal [Abstract]</t>
  </si>
  <si>
    <t>Current</t>
  </si>
  <si>
    <t>Deferred</t>
  </si>
  <si>
    <t>Provision for federal income taxes</t>
  </si>
  <si>
    <t>State [Abstract]</t>
  </si>
  <si>
    <t>Provision for state income taxes</t>
  </si>
  <si>
    <t>Income Tax Reconciliation [Abstract]</t>
  </si>
  <si>
    <t>Federal taxes</t>
  </si>
  <si>
    <t>State and local taxes, net of federal benefit</t>
  </si>
  <si>
    <t>Nondeductible goodwill impairment</t>
  </si>
  <si>
    <t>Effective Income Tax Rate Reconciliation, Other Reconciling Items, Amount</t>
  </si>
  <si>
    <t>Research and experimental and other tax credits</t>
  </si>
  <si>
    <t>During 2015 the Company adopted FASB Accounting Standards Update No. 2015-17, which requires that the Consolidated Balance Sheets reflect all deferred income tax assets and liabilities as non-current. Prior year balances have been reclassified to reflect the current year presentation.</t>
  </si>
  <si>
    <t>RESTRUCTURING (Details) - USD ($) $ in Thousands</t>
  </si>
  <si>
    <t>Restructuring Cost and Reserve [Line Items]</t>
  </si>
  <si>
    <t>Restructuring and Related Cost, Accelerated Depreciation</t>
  </si>
  <si>
    <t>Restructuring and Related Cost, Incurred Cost</t>
  </si>
  <si>
    <t>Unfavorable impact to operating cash flow</t>
  </si>
  <si>
    <t>Employee Severance [Member]</t>
  </si>
  <si>
    <t>Employee Severance [Member] | Precise Machine [Member]</t>
  </si>
  <si>
    <t>Employee Severance [Member] | Key Valent Employees [Member]</t>
  </si>
  <si>
    <t>Employee Severance [Member] | Greenville, South Carolina [Member]</t>
  </si>
  <si>
    <t>Employee Severance [Member] | Engineering Services Melbourne, Australia Closure [Member]</t>
  </si>
  <si>
    <t>Employee Severance [Member] | Relocation of Machining Operations from Savannah Facility [Member]</t>
  </si>
  <si>
    <t>Employee Severance [Member] | Relocation of Machining Parts Operations from St. Charles Facility [Member]</t>
  </si>
  <si>
    <t>Employee Severance [Member] | Coweta, Oklahoma Closure [Member]</t>
  </si>
  <si>
    <t>Employee Severance [Member] | Other Expense [Member]</t>
  </si>
  <si>
    <t>Selling, General and Administrative Expenses [Member] | Employee Severance [Member]</t>
  </si>
  <si>
    <t>RESTRUCTURING, ROLLFORWARD (Details) - USD ($) $ in Thousands</t>
  </si>
  <si>
    <t>Restructuring Reserve [Roll Forward]</t>
  </si>
  <si>
    <t>Accrued restructuring balance, beginning</t>
  </si>
  <si>
    <t>Accrual additions</t>
  </si>
  <si>
    <t>Cash payments</t>
  </si>
  <si>
    <t>Accrued restructuring balance, ending</t>
  </si>
  <si>
    <t>CUSTOMER AND SUPPLIER CONCENTRATION (Details)</t>
  </si>
  <si>
    <t>Dec. 31, 2015suppliercustomer</t>
  </si>
  <si>
    <t>Dec. 31, 2013customer</t>
  </si>
  <si>
    <t>Revenue and Accounts Receivable, Major Customer [Line Items]</t>
  </si>
  <si>
    <t>Number of top customers</t>
  </si>
  <si>
    <t>Supplier Concentration Risk [Member]</t>
  </si>
  <si>
    <t>Number of suppliers</t>
  </si>
  <si>
    <t>Percentage of materials attributable to supplier (in hundredths)</t>
  </si>
  <si>
    <t>43.60%</t>
  </si>
  <si>
    <t>47.30%</t>
  </si>
  <si>
    <t>44.30%</t>
  </si>
  <si>
    <t>Spirit [Member] | Sales Revenue, Goods, Net [Member]</t>
  </si>
  <si>
    <t>Percentage attributable to customer (in hundredths)</t>
  </si>
  <si>
    <t>34.70%</t>
  </si>
  <si>
    <t>34.30%</t>
  </si>
  <si>
    <t>28.50%</t>
  </si>
  <si>
    <t>Spirit [Member] | Accounts Receivable [Member]</t>
  </si>
  <si>
    <t>28.60%</t>
  </si>
  <si>
    <t>33.30%</t>
  </si>
  <si>
    <t>27.80%</t>
  </si>
  <si>
    <t>Gulfstream [Member] | Sales Revenue, Goods, Net [Member]</t>
  </si>
  <si>
    <t>14.20%</t>
  </si>
  <si>
    <t>15.00%</t>
  </si>
  <si>
    <t>14.60%</t>
  </si>
  <si>
    <t>Gulfstream [Member] | Accounts Receivable [Member]</t>
  </si>
  <si>
    <t>15.50%</t>
  </si>
  <si>
    <t>13.10%</t>
  </si>
  <si>
    <t>8.50%</t>
  </si>
  <si>
    <t>Boeing [Member] | Sales Revenue, Goods, Net [Member]</t>
  </si>
  <si>
    <t>11.60%</t>
  </si>
  <si>
    <t>10.60%</t>
  </si>
  <si>
    <t>14.40%</t>
  </si>
  <si>
    <t>Boeing [Member] | Accounts Receivable [Member]</t>
  </si>
  <si>
    <t>10.20%</t>
  </si>
  <si>
    <t>7.40%</t>
  </si>
  <si>
    <t>5.70%</t>
  </si>
  <si>
    <t>BUSINESS SEGMENT INFORMATION (Details) $ in Thousands</t>
  </si>
  <si>
    <t>Sep. 30, 2015USD ($)</t>
  </si>
  <si>
    <t>Jun. 30, 2015USD ($)</t>
  </si>
  <si>
    <t>Mar. 31, 2015USD ($)</t>
  </si>
  <si>
    <t>Jun. 30, 2014USD ($)</t>
  </si>
  <si>
    <t>Mar. 31, 2014USD ($)</t>
  </si>
  <si>
    <t>Dec. 31, 2015USD ($)segment</t>
  </si>
  <si>
    <t>Number of reportable segments | segment</t>
  </si>
  <si>
    <t>Information about reported segments on the basis used internally to evaluate segment performance [Abstract]</t>
  </si>
  <si>
    <t>(Loss) income from operations</t>
  </si>
  <si>
    <t>Other Depreciation and Amortization</t>
  </si>
  <si>
    <t>Capital expenditures</t>
  </si>
  <si>
    <t>[5],[7]</t>
  </si>
  <si>
    <t>Eliminations [Member]</t>
  </si>
  <si>
    <t>Corporate [Member]</t>
  </si>
  <si>
    <t>[13]</t>
  </si>
  <si>
    <t>Other Nonrecurring Income</t>
  </si>
  <si>
    <t>Includes $411 associated with capital leases in 2013.</t>
  </si>
  <si>
    <t>Includes $8,466 related to the write-off of deferred financing costs in 2014 and $793 related to the settlement of debt derivatives associated with the Company's refinancing of its debt in 2014.</t>
  </si>
  <si>
    <t>QUARTERLY FINANCIAL DATA (UNAUDITED) (Details) - USD ($) $ / shares in Units, $ in Thousands</t>
  </si>
  <si>
    <t>Loss on Contracts</t>
  </si>
  <si>
    <t>Change in Accounting Estimate, Amount, Favorable Financial Effect on Operating Income</t>
  </si>
  <si>
    <t>Income Tax Expense (Benefit)</t>
  </si>
  <si>
    <t>Selected Quarterly Financial Information [Abstract]</t>
  </si>
  <si>
    <t>Net income (loss) (in dollars per share)</t>
  </si>
  <si>
    <t>Net income (loss) - assuming dilution (in dollars per share)</t>
  </si>
  <si>
    <t>CONDENSED CONSOLIDATING BALANCE SHEET (Details) - USD ($) $ in Thousands</t>
  </si>
  <si>
    <t>Dec. 31, 2012</t>
  </si>
  <si>
    <t>Condensed Balance Sheet Statements, Captions [Line Items]</t>
  </si>
  <si>
    <t>Intercompany receivables</t>
  </si>
  <si>
    <t>Investments in subsidiaries</t>
  </si>
  <si>
    <t>Intercompany payables</t>
  </si>
  <si>
    <t>LMIA(Guarantor Parent)</t>
  </si>
  <si>
    <t xml:space="preserve"> </t>
  </si>
  <si>
    <t>Guarantor Subsidiaries</t>
  </si>
  <si>
    <t>Consolidating/Eliminating Entries</t>
  </si>
  <si>
    <t>CONDENSED CONSOLIDATING STATEMENTS OF COMREHENSIVE INCOME (LOSS) (Details) - USD ($) $ in Thousands</t>
  </si>
  <si>
    <t>Condensed Income Statements, Captions [Line Items]</t>
  </si>
  <si>
    <t>(Loss) Income from equity investments in subsidiaries</t>
  </si>
  <si>
    <t>Reclassification adjustment for losses on interest rate hedges included in net earnings</t>
  </si>
  <si>
    <t>CONDENSED CONSOLIDATING STATEMENTS OF CASH FLOWS (Details) - USD ($) $ in Thousands</t>
  </si>
  <si>
    <t>Condensed Cash Flow Statements, Captions [Line Items]</t>
  </si>
  <si>
    <t>Adjustments for non-cash items</t>
  </si>
  <si>
    <t>Net changes in operating assets and liabilities, net of acquired businesses</t>
  </si>
  <si>
    <t>Intercompany activity</t>
  </si>
  <si>
    <t>Payments for debt issuance cost</t>
  </si>
  <si>
    <t>SCHEDULE II VALUATION AND QUALIFYING ACCOUNTS (Details) - USD ($) $ in Thousands</t>
  </si>
  <si>
    <t>Reserve for Accounts Receivable [Member]</t>
  </si>
  <si>
    <t>Movement in Valuation Allowances and Reserves [Roll Forward]</t>
  </si>
  <si>
    <t>Beginning Balance</t>
  </si>
  <si>
    <t>Charge to Cost/Expense</t>
  </si>
  <si>
    <t>Other Charge to Cost/Expense</t>
  </si>
  <si>
    <t>Write-offs net of Recoveries</t>
  </si>
  <si>
    <t>Ending Balance</t>
  </si>
  <si>
    <t>Valuation Allowance of Deferred Tax Assets [Member]</t>
  </si>
  <si>
    <t>Favorable impact of $5,461 resulted from the Company's decision to carry back the 2013 net operating tax loss to prior year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059562</v>
      </c>
    </row>
    <row r="6" spans="1:4">
      <c s="4" r="A6" t="s">
        <v>9</v>
      </c>
      <c s="4" r="B6" t="s">
        <v>10</v>
      </c>
    </row>
    <row r="7" spans="1:4">
      <c s="4" r="A7" t="s">
        <v>11</v>
      </c>
      <c s="4" r="B7" t="s">
        <v>12</v>
      </c>
    </row>
    <row r="8" spans="1:4">
      <c s="4" r="A8" t="s">
        <v>13</v>
      </c>
      <c s="4" r="B8" t="s">
        <v>12</v>
      </c>
    </row>
    <row r="9" spans="1:4">
      <c s="4" r="A9" t="s">
        <v>14</v>
      </c>
      <c s="4" r="B9" t="s">
        <v>15</v>
      </c>
    </row>
    <row r="10" spans="1:4">
      <c s="4" r="A10" t="s">
        <v>16</v>
      </c>
      <c s="4" r="B10" t="s">
        <v>17</v>
      </c>
    </row>
    <row r="11" spans="1:4">
      <c s="4" r="A11" t="s">
        <v>18</v>
      </c>
      <c s="7" r="D11" t="n">
        <v>111893573</v>
      </c>
    </row>
    <row r="12" spans="1:4">
      <c s="4" r="A12" t="s">
        <v>19</v>
      </c>
      <c s="6" r="C12" t="n">
        <v>13228779</v>
      </c>
    </row>
    <row r="13" spans="1:4">
      <c s="4" r="A13" t="s">
        <v>20</v>
      </c>
      <c s="6" r="B13" t="n">
        <v>2015</v>
      </c>
    </row>
    <row r="14" spans="1:4">
      <c s="4" r="A14" t="s">
        <v>21</v>
      </c>
      <c s="4" r="B14" t="s">
        <v>22</v>
      </c>
    </row>
    <row r="15" spans="1:4">
      <c s="4" r="A15" t="s">
        <v>23</v>
      </c>
      <c s="4" r="B15" t="s">
        <v>24</v>
      </c>
    </row>
    <row r="16" spans="1:4">
      <c s="4" r="A16" t="s">
        <v>25</v>
      </c>
      <c s="4" r="B16" t="s">
        <v>26</v>
      </c>
    </row>
    <row r="17" spans="1:4">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05</v>
      </c>
      <c s="2" r="B1" t="s">
        <v>1</v>
      </c>
    </row>
    <row r="2" spans="1:2">
      <c s="2" r="B2" t="s">
        <v>2</v>
      </c>
    </row>
    <row r="3" spans="1:2">
      <c s="3" r="A3" t="s">
        <v>206</v>
      </c>
    </row>
    <row r="4" spans="1:2">
      <c s="4" r="A4" t="s">
        <v>207</v>
      </c>
      <c s="4" r="B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5</v>
      </c>
      <c s="2" r="B1" t="s">
        <v>1</v>
      </c>
    </row>
    <row r="2" spans="1:2">
      <c s="2" r="B2" t="s">
        <v>2</v>
      </c>
    </row>
    <row r="3" spans="1:2">
      <c s="3" r="A3" t="s">
        <v>216</v>
      </c>
    </row>
    <row r="4" spans="1:2">
      <c s="4" r="A4" t="s">
        <v>217</v>
      </c>
      <c s="4" r="B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2</v>
      </c>
      <c s="2" r="B1" t="s">
        <v>1</v>
      </c>
    </row>
    <row r="2" spans="1:2">
      <c s="2" r="B2" t="s">
        <v>2</v>
      </c>
    </row>
    <row r="3" spans="1:2">
      <c s="3" r="A3" t="s">
        <v>223</v>
      </c>
    </row>
    <row r="4" spans="1:2">
      <c s="4" r="A4" t="s">
        <v>224</v>
      </c>
      <c s="4" r="B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9</v>
      </c>
      <c s="2" r="B1" t="s">
        <v>1</v>
      </c>
    </row>
    <row r="2" spans="1:2">
      <c s="2" r="B2" t="s">
        <v>2</v>
      </c>
    </row>
    <row r="3" spans="1:2">
      <c s="3" r="A3" t="s">
        <v>230</v>
      </c>
    </row>
    <row r="4" spans="1:2">
      <c s="4" r="A4" t="s">
        <v>229</v>
      </c>
      <c s="4" r="B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10504</v>
      </c>
      <c s="7" r="C3" t="n">
        <v>7927</v>
      </c>
    </row>
    <row r="4" spans="1:3">
      <c s="4" r="A4" t="s">
        <v>33</v>
      </c>
      <c s="6" r="B4" t="n">
        <v>48491</v>
      </c>
      <c s="6" r="C4" t="n">
        <v>58234</v>
      </c>
    </row>
    <row r="5" spans="1:3">
      <c s="4" r="A5" t="s">
        <v>34</v>
      </c>
      <c s="6" r="B5" t="n">
        <v>114775</v>
      </c>
      <c s="6" r="C5" t="n">
        <v>114279</v>
      </c>
    </row>
    <row r="6" spans="1:3">
      <c s="4" r="A6" t="s">
        <v>35</v>
      </c>
      <c s="6" r="B6" t="n">
        <v>4147</v>
      </c>
      <c s="6" r="C6" t="n">
        <v>10255</v>
      </c>
    </row>
    <row r="7" spans="1:3">
      <c s="4" r="A7" t="s">
        <v>36</v>
      </c>
      <c s="6" r="B7" t="n">
        <v>177917</v>
      </c>
      <c s="6" r="C7" t="n">
        <v>190695</v>
      </c>
    </row>
    <row r="8" spans="1:3">
      <c s="4" r="A8" t="s">
        <v>37</v>
      </c>
      <c s="6" r="B8" t="n">
        <v>100969</v>
      </c>
      <c s="6" r="C8" t="n">
        <v>99482</v>
      </c>
    </row>
    <row r="9" spans="1:3">
      <c s="4" r="A9" t="s">
        <v>38</v>
      </c>
      <c s="6" r="B9" t="n">
        <v>86784</v>
      </c>
      <c s="6" r="C9" t="n">
        <v>86784</v>
      </c>
    </row>
    <row r="10" spans="1:3">
      <c s="4" r="A10" t="s">
        <v>39</v>
      </c>
      <c s="6" r="B10" t="n">
        <v>46582</v>
      </c>
      <c s="6" r="C10" t="n">
        <v>50940</v>
      </c>
    </row>
    <row r="11" spans="1:3">
      <c s="4" r="A11" t="s">
        <v>40</v>
      </c>
      <c s="6" r="B11" t="n">
        <v>3728</v>
      </c>
      <c s="6" r="C11" t="n">
        <v>4713</v>
      </c>
    </row>
    <row r="12" spans="1:3">
      <c s="4" r="A12" t="s">
        <v>41</v>
      </c>
      <c s="6" r="B12" t="n">
        <v>415980</v>
      </c>
      <c s="6" r="C12" t="n">
        <v>432614</v>
      </c>
    </row>
    <row r="13" spans="1:3">
      <c s="3" r="A13" t="s">
        <v>42</v>
      </c>
    </row>
    <row r="14" spans="1:3">
      <c s="4" r="A14" t="s">
        <v>43</v>
      </c>
      <c s="6" r="B14" t="n">
        <v>13156</v>
      </c>
      <c s="6" r="C14" t="n">
        <v>21755</v>
      </c>
    </row>
    <row r="15" spans="1:3">
      <c s="4" r="A15" t="s">
        <v>44</v>
      </c>
      <c s="6" r="B15" t="n">
        <v>30015</v>
      </c>
      <c s="6" r="C15" t="n">
        <v>26072</v>
      </c>
    </row>
    <row r="16" spans="1:3">
      <c s="4" r="A16" t="s">
        <v>45</v>
      </c>
      <c s="6" r="B16" t="n">
        <v>2362</v>
      </c>
      <c s="6" r="C16" t="n">
        <v>3424</v>
      </c>
    </row>
    <row r="17" spans="1:3">
      <c s="4" r="A17" t="s">
        <v>46</v>
      </c>
      <c s="6" r="B17" t="n">
        <v>45533</v>
      </c>
      <c s="6" r="C17" t="n">
        <v>51251</v>
      </c>
    </row>
    <row r="18" spans="1:3">
      <c s="4" r="A18" t="s">
        <v>47</v>
      </c>
      <c s="6" r="B18" t="n">
        <v>247633</v>
      </c>
      <c s="6" r="C18" t="n">
        <v>259645</v>
      </c>
    </row>
    <row r="19" spans="1:3">
      <c s="4" r="A19" t="s">
        <v>48</v>
      </c>
      <c s="6" r="B19" t="n">
        <v>4322</v>
      </c>
      <c s="6" r="C19" t="n">
        <v>3289</v>
      </c>
    </row>
    <row r="20" spans="1:3">
      <c s="4" r="A20" t="s">
        <v>49</v>
      </c>
      <c s="6" r="B20" t="n">
        <v>536</v>
      </c>
      <c s="6" r="C20" t="n">
        <v>294</v>
      </c>
    </row>
    <row r="21" spans="1:3">
      <c s="4" r="A21" t="s">
        <v>50</v>
      </c>
      <c s="6" r="B21" t="n">
        <v>252491</v>
      </c>
      <c s="6" r="C21" t="n">
        <v>263228</v>
      </c>
    </row>
    <row r="22" spans="1:3">
      <c s="3" r="A22" t="s">
        <v>51</v>
      </c>
    </row>
    <row r="23" spans="1:3">
      <c s="4" r="A23" t="s">
        <v>52</v>
      </c>
      <c s="6" r="B23" t="n">
        <v>266</v>
      </c>
      <c s="6" r="C23" t="n">
        <v>262</v>
      </c>
    </row>
    <row r="24" spans="1:3">
      <c s="4" r="A24" t="s">
        <v>53</v>
      </c>
      <c s="6" r="B24" t="n">
        <v>0</v>
      </c>
      <c s="6" r="C24" t="n">
        <v>0</v>
      </c>
    </row>
    <row r="25" spans="1:3">
      <c s="4" r="A25" t="s">
        <v>54</v>
      </c>
      <c s="6" r="B25" t="n">
        <v>97617</v>
      </c>
      <c s="6" r="C25" t="n">
        <v>95460</v>
      </c>
    </row>
    <row r="26" spans="1:3">
      <c s="4" r="A26" t="s">
        <v>55</v>
      </c>
      <c s="6" r="B26" t="n">
        <v>-211</v>
      </c>
      <c s="6" r="C26" t="n">
        <v>-170</v>
      </c>
    </row>
    <row r="27" spans="1:3">
      <c s="4" r="A27" t="s">
        <v>56</v>
      </c>
      <c s="6" r="B27" t="n">
        <v>-418</v>
      </c>
      <c s="6" r="C27" t="n">
        <v>-359</v>
      </c>
    </row>
    <row r="28" spans="1:3">
      <c s="4" r="A28" t="s">
        <v>57</v>
      </c>
      <c s="6" r="B28" t="n">
        <v>20702</v>
      </c>
      <c s="6" r="C28" t="n">
        <v>22942</v>
      </c>
    </row>
    <row r="29" spans="1:3">
      <c s="4" r="A29" t="s">
        <v>58</v>
      </c>
      <c s="6" r="B29" t="n">
        <v>117956</v>
      </c>
      <c s="6" r="C29" t="n">
        <v>118135</v>
      </c>
    </row>
    <row r="30" spans="1:3">
      <c s="4" r="A30" t="s">
        <v>59</v>
      </c>
      <c s="7" r="B30" t="n">
        <v>415980</v>
      </c>
      <c s="7" r="C30" t="n">
        <v>4326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32</v>
      </c>
      <c s="2" r="B1" t="s">
        <v>1</v>
      </c>
    </row>
    <row r="2" spans="1:2">
      <c s="2" r="B2" t="s">
        <v>2</v>
      </c>
    </row>
    <row r="3" spans="1:2">
      <c s="3" r="A3" t="s">
        <v>233</v>
      </c>
    </row>
    <row r="4" spans="1:2">
      <c s="4" r="A4" t="s">
        <v>232</v>
      </c>
      <c s="4" r="B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35</v>
      </c>
      <c s="2" r="B1" t="s">
        <v>1</v>
      </c>
    </row>
    <row r="2" spans="1:2">
      <c s="2" r="B2" t="s">
        <v>2</v>
      </c>
    </row>
    <row r="3" spans="1:2">
      <c s="3" r="A3" t="s">
        <v>236</v>
      </c>
    </row>
    <row r="4" spans="1:2">
      <c s="4" r="A4" t="s">
        <v>235</v>
      </c>
      <c s="4" r="B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38</v>
      </c>
      <c s="2" r="B1" t="s">
        <v>1</v>
      </c>
    </row>
    <row r="2" spans="1:2">
      <c s="2" r="B2" t="s">
        <v>2</v>
      </c>
    </row>
    <row r="3" spans="1:2">
      <c s="3" r="A3" t="s">
        <v>239</v>
      </c>
    </row>
    <row r="4" spans="1:2">
      <c s="4" r="A4" t="s">
        <v>238</v>
      </c>
      <c s="4" r="B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41</v>
      </c>
      <c s="2" r="B1" t="s">
        <v>1</v>
      </c>
    </row>
    <row r="2" spans="1:2">
      <c s="2" r="B2" t="s">
        <v>2</v>
      </c>
    </row>
    <row r="3" spans="1:2">
      <c s="3" r="A3" t="s">
        <v>242</v>
      </c>
    </row>
    <row r="4" spans="1:2">
      <c s="4" r="A4" t="s">
        <v>241</v>
      </c>
      <c s="4" r="B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44</v>
      </c>
      <c s="2" r="B1" t="s">
        <v>1</v>
      </c>
    </row>
    <row r="2" spans="1:2">
      <c s="2" r="B2" t="s">
        <v>2</v>
      </c>
    </row>
    <row r="3" spans="1:2">
      <c s="3" r="A3" t="s">
        <v>245</v>
      </c>
    </row>
    <row r="4" spans="1:2">
      <c s="4" r="A4" t="s">
        <v>244</v>
      </c>
      <c s="4" r="B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47</v>
      </c>
      <c s="2" r="B1" t="s">
        <v>1</v>
      </c>
    </row>
    <row r="2" spans="1:2">
      <c s="2" r="B2" t="s">
        <v>2</v>
      </c>
    </row>
    <row r="3" spans="1:2">
      <c s="3" r="A3" t="s">
        <v>248</v>
      </c>
    </row>
    <row r="4" spans="1:2">
      <c s="4" r="A4" t="s">
        <v>247</v>
      </c>
      <c s="4" r="B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50</v>
      </c>
      <c s="2" r="B1" t="s">
        <v>1</v>
      </c>
    </row>
    <row r="2" spans="1:2">
      <c s="2" r="B2" t="s">
        <v>2</v>
      </c>
    </row>
    <row r="3" spans="1:2">
      <c s="3" r="A3" t="s">
        <v>251</v>
      </c>
    </row>
    <row r="4" spans="1:2">
      <c s="4" r="A4" t="s">
        <v>252</v>
      </c>
      <c s="4" r="B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54</v>
      </c>
      <c s="2" r="B1" t="s">
        <v>1</v>
      </c>
    </row>
    <row r="2" spans="1:2">
      <c s="2" r="B2" t="s">
        <v>2</v>
      </c>
    </row>
    <row r="3" spans="1:2">
      <c s="3" r="A3" t="s">
        <v>255</v>
      </c>
    </row>
    <row r="4" spans="1:2">
      <c s="4" r="A4" t="s">
        <v>256</v>
      </c>
      <c s="4" r="B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1"/>
    <col customWidth="1" max="2" min="2" width="80"/>
  </cols>
  <sheetData>
    <row r="1" spans="1:2">
      <c s="1" r="A1" t="s">
        <v>258</v>
      </c>
      <c s="2" r="B1" t="s">
        <v>1</v>
      </c>
    </row>
    <row r="2" spans="1:2">
      <c s="2" r="B2" t="s">
        <v>2</v>
      </c>
    </row>
    <row r="3" spans="1:2">
      <c s="3" r="A3" t="s">
        <v>194</v>
      </c>
    </row>
    <row r="4" spans="1:2">
      <c s="4" r="A4" t="s">
        <v>259</v>
      </c>
      <c s="4" r="B4" t="s">
        <v>260</v>
      </c>
    </row>
    <row r="5" spans="1:2">
      <c s="4" r="A5" t="s">
        <v>261</v>
      </c>
      <c s="4" r="B5" t="s">
        <v>262</v>
      </c>
    </row>
    <row r="6" spans="1:2">
      <c s="4" r="A6" t="s">
        <v>263</v>
      </c>
      <c s="4" r="B6" t="s">
        <v>264</v>
      </c>
    </row>
    <row r="7" spans="1:2">
      <c s="4" r="A7" t="s">
        <v>265</v>
      </c>
      <c s="4" r="B7" t="s">
        <v>266</v>
      </c>
    </row>
    <row r="8" spans="1:2">
      <c s="4" r="A8" t="s">
        <v>267</v>
      </c>
      <c s="4" r="B8" t="s">
        <v>268</v>
      </c>
    </row>
    <row r="9" spans="1:2">
      <c s="4" r="A9" t="s">
        <v>34</v>
      </c>
      <c s="4" r="B9" t="s">
        <v>269</v>
      </c>
    </row>
    <row r="10" spans="1:2">
      <c s="4" r="A10" t="s">
        <v>270</v>
      </c>
      <c s="4" r="B10" t="s">
        <v>271</v>
      </c>
    </row>
    <row r="11" spans="1:2">
      <c s="4" r="A11" t="s">
        <v>272</v>
      </c>
      <c s="4" r="B11" t="s">
        <v>273</v>
      </c>
    </row>
    <row r="12" spans="1:2">
      <c s="4" r="A12" t="s">
        <v>274</v>
      </c>
      <c s="4" r="B12" t="s">
        <v>275</v>
      </c>
    </row>
    <row r="13" spans="1:2">
      <c s="4" r="A13" t="s">
        <v>276</v>
      </c>
      <c s="4" r="B13" t="s">
        <v>277</v>
      </c>
    </row>
    <row r="14" spans="1:2">
      <c s="4" r="A14" t="s">
        <v>278</v>
      </c>
      <c s="4" r="B14" t="s">
        <v>279</v>
      </c>
    </row>
    <row r="15" spans="1:2">
      <c s="4" r="A15" t="s">
        <v>280</v>
      </c>
      <c s="4" r="B15" t="s">
        <v>281</v>
      </c>
    </row>
    <row r="16" spans="1:2">
      <c s="4" r="A16" t="s">
        <v>282</v>
      </c>
      <c s="4" r="B16" t="s">
        <v>283</v>
      </c>
    </row>
    <row r="17" spans="1:2">
      <c s="4" r="A17" t="s">
        <v>284</v>
      </c>
      <c s="4" r="B17" t="s">
        <v>285</v>
      </c>
    </row>
    <row r="18" spans="1:2">
      <c s="4" r="A18" t="s">
        <v>286</v>
      </c>
      <c s="4" r="B18"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88</v>
      </c>
      <c s="2" r="B1" t="s">
        <v>1</v>
      </c>
    </row>
    <row r="2" spans="1:2">
      <c s="2" r="B2" t="s">
        <v>2</v>
      </c>
    </row>
    <row r="3" spans="1:2">
      <c s="3" r="A3" t="s">
        <v>194</v>
      </c>
    </row>
    <row r="4" spans="1:2">
      <c s="4" r="A4" t="s">
        <v>289</v>
      </c>
      <c s="4" r="B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0</v>
      </c>
      <c s="2" r="B1" t="s">
        <v>2</v>
      </c>
      <c s="2" r="C1" t="s">
        <v>30</v>
      </c>
    </row>
    <row r="2" spans="1:3">
      <c s="3" r="A2" t="s">
        <v>51</v>
      </c>
    </row>
    <row r="3" spans="1:3">
      <c s="4" r="A3" t="s">
        <v>61</v>
      </c>
      <c s="8" r="B3" t="n">
        <v>0.02</v>
      </c>
      <c s="8" r="C3" t="n">
        <v>0.02</v>
      </c>
    </row>
    <row r="4" spans="1:3">
      <c s="4" r="A4" t="s">
        <v>62</v>
      </c>
      <c s="6" r="B4" t="n">
        <v>28000000</v>
      </c>
      <c s="6" r="C4" t="n">
        <v>28000000</v>
      </c>
    </row>
    <row r="5" spans="1:3">
      <c s="4" r="A5" t="s">
        <v>63</v>
      </c>
      <c s="6" r="B5" t="n">
        <v>13287688</v>
      </c>
      <c s="6" r="C5" t="n">
        <v>13089003</v>
      </c>
    </row>
    <row r="6" spans="1:3">
      <c s="4" r="A6" t="s">
        <v>64</v>
      </c>
      <c s="8" r="B6" t="n">
        <v>0.02</v>
      </c>
      <c s="8" r="C6" t="n">
        <v>0.02</v>
      </c>
    </row>
    <row r="7" spans="1:3">
      <c s="4" r="A7" t="s">
        <v>65</v>
      </c>
      <c s="6" r="B7" t="n">
        <v>2000000</v>
      </c>
      <c s="6" r="C7" t="n">
        <v>2000000</v>
      </c>
    </row>
    <row r="8" spans="1:3">
      <c s="4" r="A8" t="s">
        <v>66</v>
      </c>
      <c s="6" r="B8" t="n">
        <v>0</v>
      </c>
      <c s="6" r="C8" t="n">
        <v>0</v>
      </c>
    </row>
    <row r="9" spans="1:3">
      <c s="4" r="A9" t="s">
        <v>67</v>
      </c>
      <c s="6" r="B9" t="n">
        <v>39419</v>
      </c>
      <c s="6" r="C9" t="n">
        <v>283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91</v>
      </c>
      <c s="2" r="B1" t="s">
        <v>1</v>
      </c>
    </row>
    <row r="2" spans="1:2">
      <c s="2" r="B2" t="s">
        <v>2</v>
      </c>
    </row>
    <row r="3" spans="1:2">
      <c s="3" r="A3" t="s">
        <v>197</v>
      </c>
    </row>
    <row r="4" spans="1:2">
      <c s="4" r="A4" t="s">
        <v>292</v>
      </c>
      <c s="4" r="B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94</v>
      </c>
      <c s="2" r="B1" t="s">
        <v>1</v>
      </c>
    </row>
    <row r="2" spans="1:2">
      <c s="2" r="B2" t="s">
        <v>2</v>
      </c>
    </row>
    <row r="3" spans="1:2">
      <c s="3" r="A3" t="s">
        <v>200</v>
      </c>
    </row>
    <row r="4" spans="1:2">
      <c s="4" r="A4" t="s">
        <v>295</v>
      </c>
      <c s="4" r="B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s="1" r="A1" t="s">
        <v>297</v>
      </c>
      <c s="2" r="B1" t="s">
        <v>1</v>
      </c>
    </row>
    <row r="2" spans="1:2">
      <c s="2" r="B2" t="s">
        <v>2</v>
      </c>
    </row>
    <row r="3" spans="1:2">
      <c s="3" r="A3" t="s">
        <v>203</v>
      </c>
    </row>
    <row r="4" spans="1:2">
      <c s="4" r="A4" t="s">
        <v>34</v>
      </c>
      <c s="4" r="B4" t="s">
        <v>298</v>
      </c>
    </row>
    <row r="5" spans="1:2">
      <c s="4" r="A5" t="s">
        <v>299</v>
      </c>
      <c s="4" r="B5"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301</v>
      </c>
      <c s="2" r="B1" t="s">
        <v>1</v>
      </c>
    </row>
    <row r="2" spans="1:2">
      <c s="2" r="B2" t="s">
        <v>2</v>
      </c>
    </row>
    <row r="3" spans="1:2">
      <c s="3" r="A3" t="s">
        <v>206</v>
      </c>
    </row>
    <row r="4" spans="1:2">
      <c s="4" r="A4" t="s">
        <v>302</v>
      </c>
      <c s="4" r="B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s="1" r="A1" t="s">
        <v>304</v>
      </c>
      <c s="2" r="B1" t="s">
        <v>1</v>
      </c>
    </row>
    <row r="2" spans="1:2">
      <c s="2" r="B2" t="s">
        <v>2</v>
      </c>
    </row>
    <row r="3" spans="1:2">
      <c s="3" r="A3" t="s">
        <v>210</v>
      </c>
    </row>
    <row r="4" spans="1:2">
      <c s="4" r="A4" t="s">
        <v>305</v>
      </c>
      <c s="4" r="B4" t="s">
        <v>306</v>
      </c>
    </row>
    <row r="5" spans="1:2">
      <c s="4" r="A5" t="s">
        <v>307</v>
      </c>
      <c s="4" r="B5" t="s">
        <v>308</v>
      </c>
    </row>
    <row r="6" spans="1:2">
      <c s="4" r="A6" t="s">
        <v>309</v>
      </c>
      <c s="4" r="B6"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311</v>
      </c>
      <c s="2" r="B1" t="s">
        <v>1</v>
      </c>
    </row>
    <row r="2" spans="1:2">
      <c s="2" r="B2" t="s">
        <v>2</v>
      </c>
    </row>
    <row r="3" spans="1:2">
      <c s="3" r="A3" t="s">
        <v>213</v>
      </c>
    </row>
    <row r="4" spans="1:2">
      <c s="4" r="A4" t="s">
        <v>312</v>
      </c>
      <c s="4" r="B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14</v>
      </c>
      <c s="2" r="B1" t="s">
        <v>1</v>
      </c>
    </row>
    <row r="2" spans="1:2">
      <c s="2" r="B2" t="s">
        <v>2</v>
      </c>
    </row>
    <row r="3" spans="1:2">
      <c s="3" r="A3" t="s">
        <v>216</v>
      </c>
    </row>
    <row r="4" spans="1:2">
      <c s="4" r="A4" t="s">
        <v>315</v>
      </c>
      <c s="4" r="B4" t="s">
        <v>316</v>
      </c>
    </row>
    <row r="5" spans="1:2">
      <c s="4" r="A5" t="s">
        <v>317</v>
      </c>
      <c s="4" r="B5"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319</v>
      </c>
      <c s="2" r="B1" t="s">
        <v>1</v>
      </c>
    </row>
    <row r="2" spans="1:2">
      <c s="2" r="B2" t="s">
        <v>2</v>
      </c>
    </row>
    <row r="3" spans="1:2">
      <c s="3" r="A3" t="s">
        <v>220</v>
      </c>
    </row>
    <row r="4" spans="1:2">
      <c s="4" r="A4" t="s">
        <v>320</v>
      </c>
      <c s="4" r="B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22</v>
      </c>
      <c s="2" r="B1" t="s">
        <v>1</v>
      </c>
    </row>
    <row r="2" spans="1:2">
      <c s="2" r="B2" t="s">
        <v>2</v>
      </c>
    </row>
    <row r="3" spans="1:2">
      <c s="3" r="A3" t="s">
        <v>223</v>
      </c>
    </row>
    <row r="4" spans="1:2">
      <c s="4" r="A4" t="s">
        <v>323</v>
      </c>
      <c s="4" r="B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325</v>
      </c>
      <c s="2" r="B1" t="s">
        <v>1</v>
      </c>
    </row>
    <row r="2" spans="1:2">
      <c s="2" r="B2" t="s">
        <v>2</v>
      </c>
    </row>
    <row r="3" spans="1:2">
      <c s="3" r="A3" t="s">
        <v>227</v>
      </c>
    </row>
    <row r="4" spans="1:2">
      <c s="4" r="A4" t="s">
        <v>326</v>
      </c>
      <c s="4" r="B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V4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5"/>
    <col customWidth="1" max="12" min="12" width="14"/>
    <col customWidth="1" max="13" min="13" width="4"/>
    <col customWidth="1" max="14" min="14" width="14"/>
    <col customWidth="1" max="15" min="15" width="5"/>
    <col customWidth="1" max="16" min="16" width="14"/>
    <col customWidth="1" max="17" min="17" width="5"/>
    <col customWidth="1" max="18" min="18" width="16"/>
    <col customWidth="1" max="19" min="19" width="14"/>
    <col customWidth="1" max="20" min="20" width="4"/>
    <col customWidth="1" max="21" min="21" width="14"/>
    <col customWidth="1" max="22" min="22" width="12"/>
  </cols>
  <sheetData>
    <row r="1" spans="1:22">
      <c s="1" r="A1" t="s">
        <v>68</v>
      </c>
      <c s="2" r="B1" t="s">
        <v>69</v>
      </c>
      <c s="2" r="R1" t="s">
        <v>1</v>
      </c>
    </row>
    <row r="2" spans="1:22">
      <c s="2" r="B2" t="s">
        <v>2</v>
      </c>
      <c s="2" r="D2" t="s">
        <v>70</v>
      </c>
      <c s="2" r="F2" t="s">
        <v>4</v>
      </c>
      <c s="2" r="H2" t="s">
        <v>71</v>
      </c>
      <c s="2" r="J2" t="s">
        <v>30</v>
      </c>
      <c s="2" r="L2" t="s">
        <v>72</v>
      </c>
      <c s="2" r="N2" t="s">
        <v>73</v>
      </c>
      <c s="2" r="P2" t="s">
        <v>74</v>
      </c>
      <c s="2" r="R2" t="s">
        <v>2</v>
      </c>
      <c s="2" r="S2" t="s">
        <v>30</v>
      </c>
      <c s="2" r="U2" t="s">
        <v>75</v>
      </c>
    </row>
    <row r="3" spans="1:22">
      <c s="3" r="A3" t="s">
        <v>76</v>
      </c>
    </row>
    <row r="4" spans="1:22">
      <c s="4" r="A4" t="s">
        <v>77</v>
      </c>
      <c s="7" r="R4" t="n">
        <v>323611</v>
      </c>
      <c s="7" r="S4" t="n">
        <v>321284</v>
      </c>
      <c s="7" r="U4" t="n">
        <v>324133</v>
      </c>
    </row>
    <row r="5" spans="1:22">
      <c s="4" r="A5" t="s">
        <v>78</v>
      </c>
      <c s="6" r="R5" t="n">
        <v>51485</v>
      </c>
      <c s="6" r="S5" t="n">
        <v>66533</v>
      </c>
      <c s="6" r="U5" t="n">
        <v>88424</v>
      </c>
    </row>
    <row r="6" spans="1:22">
      <c s="4" r="A6" t="s">
        <v>79</v>
      </c>
      <c s="7" r="B6" t="n">
        <v>89438</v>
      </c>
      <c s="7" r="D6" t="n">
        <v>95633</v>
      </c>
      <c s="7" r="F6" t="n">
        <v>97550</v>
      </c>
      <c s="7" r="H6" t="n">
        <v>92475</v>
      </c>
      <c s="7" r="J6" t="n">
        <v>88794</v>
      </c>
      <c s="7" r="L6" t="n">
        <v>97335</v>
      </c>
      <c s="7" r="N6" t="n">
        <v>105937</v>
      </c>
      <c s="7" r="P6" t="n">
        <v>95751</v>
      </c>
      <c s="6" r="R6" t="n">
        <v>375096</v>
      </c>
      <c s="6" r="S6" t="n">
        <v>387817</v>
      </c>
      <c s="6" r="U6" t="n">
        <v>412557</v>
      </c>
    </row>
    <row r="7" spans="1:22">
      <c s="3" r="A7" t="s">
        <v>80</v>
      </c>
    </row>
    <row r="8" spans="1:22">
      <c s="4" r="A8" t="s">
        <v>81</v>
      </c>
      <c s="6" r="R8" t="n">
        <v>259610</v>
      </c>
      <c s="6" r="S8" t="n">
        <v>254775</v>
      </c>
      <c s="6" r="U8" t="n">
        <v>255261</v>
      </c>
    </row>
    <row r="9" spans="1:22">
      <c s="4" r="A9" t="s">
        <v>82</v>
      </c>
      <c s="6" r="R9" t="n">
        <v>46700</v>
      </c>
      <c s="6" r="S9" t="n">
        <v>57672</v>
      </c>
      <c s="6" r="U9" t="n">
        <v>77434</v>
      </c>
    </row>
    <row r="10" spans="1:22">
      <c s="4" r="A10" t="s">
        <v>83</v>
      </c>
      <c s="6" r="R10" t="n">
        <v>306310</v>
      </c>
      <c s="6" r="S10" t="n">
        <v>312447</v>
      </c>
      <c s="6" r="U10" t="n">
        <v>332695</v>
      </c>
    </row>
    <row r="11" spans="1:22">
      <c s="4" r="A11" t="s">
        <v>84</v>
      </c>
      <c s="6" r="B11" t="n">
        <v>16193</v>
      </c>
      <c s="4" r="C11" t="s">
        <v>85</v>
      </c>
      <c s="6" r="D11" t="n">
        <v>16626</v>
      </c>
      <c s="4" r="E11" t="s">
        <v>86</v>
      </c>
      <c s="6" r="F11" t="n">
        <v>18770</v>
      </c>
      <c s="6" r="H11" t="n">
        <v>17197</v>
      </c>
      <c s="6" r="J11" t="n">
        <v>16732</v>
      </c>
      <c s="6" r="L11" t="n">
        <v>22043</v>
      </c>
      <c s="4" r="M11" t="s">
        <v>87</v>
      </c>
      <c s="6" r="N11" t="n">
        <v>19134</v>
      </c>
      <c s="6" r="P11" t="n">
        <v>17461</v>
      </c>
      <c s="6" r="R11" t="n">
        <v>68786</v>
      </c>
      <c s="6" r="S11" t="n">
        <v>75370</v>
      </c>
      <c s="6" r="U11" t="n">
        <v>79862</v>
      </c>
    </row>
    <row r="12" spans="1:22">
      <c s="4" r="A12" t="s">
        <v>88</v>
      </c>
      <c s="6" r="R12" t="n">
        <v>45678</v>
      </c>
      <c s="6" r="S12" t="n">
        <v>55204</v>
      </c>
      <c s="6" r="U12" t="n">
        <v>55862</v>
      </c>
    </row>
    <row r="13" spans="1:22">
      <c s="4" r="A13" t="s">
        <v>89</v>
      </c>
      <c s="6" r="R13" t="n">
        <v>0</v>
      </c>
      <c s="6" r="S13" t="n">
        <v>26439</v>
      </c>
      <c s="6" r="U13" t="n">
        <v>77750</v>
      </c>
    </row>
    <row r="14" spans="1:22">
      <c s="4" r="A14" t="s">
        <v>90</v>
      </c>
      <c s="6" r="R14" t="n">
        <v>0</v>
      </c>
      <c s="6" r="S14" t="n">
        <v>0</v>
      </c>
      <c s="6" r="U14" t="n">
        <v>-7950</v>
      </c>
    </row>
    <row r="15" spans="1:22">
      <c s="4" r="A15" t="s">
        <v>91</v>
      </c>
      <c s="6" r="R15" t="n">
        <v>2322</v>
      </c>
      <c s="6" r="S15" t="n">
        <v>2585</v>
      </c>
      <c s="6" r="U15" t="n">
        <v>3073</v>
      </c>
    </row>
    <row r="16" spans="1:22">
      <c s="4" r="A16" t="s">
        <v>92</v>
      </c>
      <c s="6" r="R16" t="n">
        <v>0</v>
      </c>
      <c s="6" r="S16" t="n">
        <v>0</v>
      </c>
      <c s="6" r="U16" t="n">
        <v>247</v>
      </c>
    </row>
    <row r="17" spans="1:22">
      <c s="4" r="A17" t="s">
        <v>93</v>
      </c>
      <c s="6" r="R17" t="n">
        <v>20786</v>
      </c>
      <c s="6" r="S17" t="n">
        <v>-8858</v>
      </c>
      <c s="4" r="T17" t="s">
        <v>94</v>
      </c>
      <c s="6" r="U17" t="n">
        <v>-49120</v>
      </c>
      <c s="4" r="V17" t="s">
        <v>95</v>
      </c>
    </row>
    <row r="18" spans="1:22">
      <c s="3" r="A18" t="s">
        <v>96</v>
      </c>
    </row>
    <row r="19" spans="1:22">
      <c s="4" r="A19" t="s">
        <v>97</v>
      </c>
      <c s="6" r="R19" t="n">
        <v>-22439</v>
      </c>
      <c s="6" r="S19" t="n">
        <v>-29280</v>
      </c>
      <c s="6" r="U19" t="n">
        <v>-16962</v>
      </c>
    </row>
    <row r="20" spans="1:22">
      <c s="4" r="A20" t="s">
        <v>98</v>
      </c>
      <c s="6" r="R20" t="n">
        <v>-236</v>
      </c>
      <c s="6" r="S20" t="n">
        <v>223</v>
      </c>
      <c s="6" r="U20" t="n">
        <v>618</v>
      </c>
    </row>
    <row r="21" spans="1:22">
      <c s="4" r="A21" t="s">
        <v>99</v>
      </c>
      <c s="6" r="R21" t="n">
        <v>-22675</v>
      </c>
      <c s="6" r="S21" t="n">
        <v>-29057</v>
      </c>
      <c s="6" r="U21" t="n">
        <v>-16344</v>
      </c>
    </row>
    <row r="22" spans="1:22">
      <c s="4" r="A22" t="s">
        <v>100</v>
      </c>
      <c s="6" r="R22" t="n">
        <v>-1889</v>
      </c>
      <c s="6" r="S22" t="n">
        <v>-37915</v>
      </c>
      <c s="6" r="U22" t="n">
        <v>-65464</v>
      </c>
    </row>
    <row r="23" spans="1:22">
      <c s="4" r="A23" t="s">
        <v>101</v>
      </c>
      <c s="6" r="J23" t="n">
        <v>-6396</v>
      </c>
      <c s="6" r="R23" t="n">
        <v>352</v>
      </c>
      <c s="6" r="S23" t="n">
        <v>-8953</v>
      </c>
      <c s="6" r="U23" t="n">
        <v>-6979</v>
      </c>
    </row>
    <row r="24" spans="1:22">
      <c s="4" r="A24" t="s">
        <v>102</v>
      </c>
      <c s="7" r="B24" t="n">
        <v>-1188</v>
      </c>
      <c s="4" r="C24" t="s">
        <v>85</v>
      </c>
      <c s="7" r="D24" t="n">
        <v>34</v>
      </c>
      <c s="4" r="E24" t="s">
        <v>86</v>
      </c>
      <c s="7" r="F24" t="n">
        <v>378</v>
      </c>
      <c s="4" r="G24" t="s">
        <v>103</v>
      </c>
      <c s="7" r="H24" t="n">
        <v>-1465</v>
      </c>
      <c s="4" r="I24" t="s">
        <v>104</v>
      </c>
      <c s="7" r="J24" t="n">
        <v>-22505</v>
      </c>
      <c s="4" r="K24" t="s">
        <v>105</v>
      </c>
      <c s="7" r="L24" t="n">
        <v>1396</v>
      </c>
      <c s="4" r="M24" t="s">
        <v>87</v>
      </c>
      <c s="7" r="N24" t="n">
        <v>-7411</v>
      </c>
      <c s="4" r="O24" t="s">
        <v>106</v>
      </c>
      <c s="7" r="P24" t="n">
        <v>-442</v>
      </c>
      <c s="4" r="Q24" t="s">
        <v>107</v>
      </c>
      <c s="6" r="R24" t="n">
        <v>-2241</v>
      </c>
      <c s="6" r="S24" t="n">
        <v>-28962</v>
      </c>
      <c s="6" r="U24" t="n">
        <v>-58485</v>
      </c>
    </row>
    <row r="25" spans="1:22">
      <c s="3" r="A25" t="s">
        <v>108</v>
      </c>
    </row>
    <row r="26" spans="1:22">
      <c s="4" r="A26" t="s">
        <v>109</v>
      </c>
      <c s="6" r="R26" t="n">
        <v>-41</v>
      </c>
      <c s="6" r="S26" t="n">
        <v>-98</v>
      </c>
      <c s="6" r="U26" t="n">
        <v>-23</v>
      </c>
    </row>
    <row r="27" spans="1:22">
      <c s="4" r="A27" t="s">
        <v>110</v>
      </c>
      <c s="6" r="R27" t="n">
        <v>0</v>
      </c>
      <c s="6" r="S27" t="n">
        <v>278</v>
      </c>
      <c s="6" r="U27" t="n">
        <v>0</v>
      </c>
    </row>
    <row r="28" spans="1:22">
      <c s="4" r="A28" t="s">
        <v>111</v>
      </c>
      <c s="6" r="R28" t="n">
        <v>0</v>
      </c>
      <c s="6" r="S28" t="n">
        <v>0</v>
      </c>
      <c s="6" r="U28" t="n">
        <v>-278</v>
      </c>
    </row>
    <row r="29" spans="1:22">
      <c s="4" r="A29" t="s">
        <v>112</v>
      </c>
      <c s="7" r="R29" t="n">
        <v>-2282</v>
      </c>
      <c s="7" r="S29" t="n">
        <v>-28782</v>
      </c>
      <c s="7" r="U29" t="n">
        <v>-58786</v>
      </c>
    </row>
    <row r="30" spans="1:22">
      <c s="3" r="A30" t="s">
        <v>113</v>
      </c>
    </row>
    <row r="31" spans="1:22">
      <c s="4" r="A31" t="s">
        <v>114</v>
      </c>
      <c s="8" r="B31" t="n">
        <v>-0.09</v>
      </c>
      <c s="4" r="C31" t="s">
        <v>85</v>
      </c>
      <c s="7" r="D31" t="n">
        <v>0</v>
      </c>
      <c s="4" r="E31" t="s">
        <v>86</v>
      </c>
      <c s="8" r="F31" t="n">
        <v>0.03</v>
      </c>
      <c s="4" r="G31" t="s">
        <v>103</v>
      </c>
      <c s="8" r="H31" t="n">
        <v>-0.11</v>
      </c>
      <c s="4" r="I31" t="s">
        <v>104</v>
      </c>
      <c s="8" r="J31" t="n">
        <v>-1.76</v>
      </c>
      <c s="4" r="K31" t="s">
        <v>105</v>
      </c>
      <c s="8" r="L31" t="n">
        <v>0.11</v>
      </c>
      <c s="4" r="M31" t="s">
        <v>87</v>
      </c>
      <c s="8" r="N31" t="n">
        <v>-0.58</v>
      </c>
      <c s="4" r="O31" t="s">
        <v>106</v>
      </c>
      <c s="8" r="P31" t="n">
        <v>-0.03</v>
      </c>
      <c s="4" r="Q31" t="s">
        <v>107</v>
      </c>
      <c s="8" r="R31" t="n">
        <v>-0.17</v>
      </c>
      <c s="8" r="S31" t="n">
        <v>-2.28</v>
      </c>
      <c s="8" r="U31" t="n">
        <v>-4.64</v>
      </c>
    </row>
    <row r="32" spans="1:22">
      <c s="4" r="A32" t="s">
        <v>115</v>
      </c>
      <c s="8" r="B32" t="n">
        <v>-0.09</v>
      </c>
      <c s="4" r="C32" t="s">
        <v>85</v>
      </c>
      <c s="7" r="D32" t="n">
        <v>0</v>
      </c>
      <c s="4" r="E32" t="s">
        <v>86</v>
      </c>
      <c s="8" r="F32" t="n">
        <v>0.03</v>
      </c>
      <c s="4" r="G32" t="s">
        <v>103</v>
      </c>
      <c s="8" r="H32" t="n">
        <v>-0.11</v>
      </c>
      <c s="4" r="I32" t="s">
        <v>104</v>
      </c>
      <c s="8" r="J32" t="n">
        <v>-1.76</v>
      </c>
      <c s="4" r="K32" t="s">
        <v>105</v>
      </c>
      <c s="8" r="L32" t="n">
        <v>0.11</v>
      </c>
      <c s="4" r="M32" t="s">
        <v>87</v>
      </c>
      <c s="8" r="N32" t="n">
        <v>-0.58</v>
      </c>
      <c s="4" r="O32" t="s">
        <v>106</v>
      </c>
      <c s="8" r="P32" t="n">
        <v>-0.03</v>
      </c>
      <c s="4" r="Q32" t="s">
        <v>107</v>
      </c>
      <c s="8" r="R32" t="n">
        <v>-0.17</v>
      </c>
      <c s="8" r="S32" t="n">
        <v>-2.28</v>
      </c>
      <c s="8" r="U32" t="n">
        <v>-4.64</v>
      </c>
    </row>
    <row r="33" spans="1:22">
      <c s="4" r="A33" t="s">
        <v>116</v>
      </c>
      <c s="6" r="R33" t="n">
        <v>12869353</v>
      </c>
      <c s="6" r="S33" t="n">
        <v>12716976</v>
      </c>
      <c s="6" r="U33" t="n">
        <v>12607833</v>
      </c>
    </row>
    <row r="34" spans="1:22">
      <c s="4" r="A34" t="s">
        <v>117</v>
      </c>
      <c s="6" r="R34" t="n">
        <v>12869353</v>
      </c>
      <c s="6" r="S34" t="n">
        <v>12716976</v>
      </c>
      <c s="6" r="U34" t="n">
        <v>12607833</v>
      </c>
    </row>
    <row r="35" spans="1:22">
      <c r="A35" t="n"/>
    </row>
    <row r="36" spans="1:22">
      <c s="4" r="A36" t="s">
        <v>85</v>
      </c>
      <c s="4" r="B36" t="s">
        <v>118</v>
      </c>
    </row>
    <row r="37" spans="1:22">
      <c s="4" r="A37" t="s">
        <v>86</v>
      </c>
      <c s="4" r="B37" t="s">
        <v>119</v>
      </c>
    </row>
    <row r="38" spans="1:22">
      <c s="4" r="A38" t="s">
        <v>87</v>
      </c>
      <c s="4" r="B38" t="s">
        <v>120</v>
      </c>
    </row>
    <row r="39" spans="1:22">
      <c s="4" r="A39" t="s">
        <v>94</v>
      </c>
      <c s="4" r="B39" t="s">
        <v>121</v>
      </c>
    </row>
    <row r="40" spans="1:22">
      <c s="4" r="A40" t="s">
        <v>122</v>
      </c>
      <c s="4" r="B40" t="s">
        <v>123</v>
      </c>
    </row>
    <row r="41" spans="1:22">
      <c s="4" r="A41" t="s">
        <v>124</v>
      </c>
      <c s="4" r="B41" t="s">
        <v>125</v>
      </c>
    </row>
    <row r="42" spans="1:22">
      <c s="4" r="A42" t="s">
        <v>126</v>
      </c>
      <c s="4" r="B42" t="s">
        <v>127</v>
      </c>
    </row>
    <row r="43" spans="1:22">
      <c s="4" r="A43" t="s">
        <v>103</v>
      </c>
      <c s="4" r="B43" t="s">
        <v>128</v>
      </c>
    </row>
    <row r="44" spans="1:22">
      <c s="4" r="A44" t="s">
        <v>104</v>
      </c>
      <c s="4" r="B44" t="s">
        <v>129</v>
      </c>
    </row>
    <row r="45" spans="1:22">
      <c s="4" r="A45" t="s">
        <v>105</v>
      </c>
      <c s="4" r="B45" t="s">
        <v>130</v>
      </c>
    </row>
    <row r="46" spans="1:22">
      <c s="4" r="A46" t="s">
        <v>106</v>
      </c>
      <c s="4" r="B46" t="s">
        <v>131</v>
      </c>
    </row>
    <row r="47" spans="1:22">
      <c s="4" r="A47" t="s">
        <v>107</v>
      </c>
      <c s="4" r="B47" t="s">
        <v>132</v>
      </c>
    </row>
  </sheetData>
  <mergeCells count="26">
    <mergeCell ref="A1:A2"/>
    <mergeCell ref="B1:Q1"/>
    <mergeCell ref="R1:V1"/>
    <mergeCell ref="B2:C2"/>
    <mergeCell ref="D2:E2"/>
    <mergeCell ref="F2:G2"/>
    <mergeCell ref="H2:I2"/>
    <mergeCell ref="J2:K2"/>
    <mergeCell ref="L2:M2"/>
    <mergeCell ref="N2:O2"/>
    <mergeCell ref="P2:Q2"/>
    <mergeCell ref="S2:T2"/>
    <mergeCell ref="U2:V2"/>
    <mergeCell ref="A35:V35"/>
    <mergeCell ref="B36:V36"/>
    <mergeCell ref="B37:V37"/>
    <mergeCell ref="B38:V38"/>
    <mergeCell ref="B39:V39"/>
    <mergeCell ref="B40:V40"/>
    <mergeCell ref="B41:V41"/>
    <mergeCell ref="B42:V42"/>
    <mergeCell ref="B43:V43"/>
    <mergeCell ref="B44:V44"/>
    <mergeCell ref="B45:V45"/>
    <mergeCell ref="B46:V46"/>
    <mergeCell ref="B47:V4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328</v>
      </c>
      <c s="2" r="B1" t="s">
        <v>1</v>
      </c>
    </row>
    <row r="2" spans="1:2">
      <c s="2" r="B2" t="s">
        <v>2</v>
      </c>
    </row>
    <row r="3" spans="1:2">
      <c s="3" r="A3" t="s">
        <v>233</v>
      </c>
    </row>
    <row r="4" spans="1:2">
      <c s="4" r="A4" t="s">
        <v>329</v>
      </c>
      <c s="4" r="B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31</v>
      </c>
      <c s="2" r="B1" t="s">
        <v>1</v>
      </c>
    </row>
    <row r="2" spans="1:2">
      <c s="2" r="B2" t="s">
        <v>2</v>
      </c>
    </row>
    <row r="3" spans="1:2">
      <c s="3" r="A3" t="s">
        <v>236</v>
      </c>
    </row>
    <row r="4" spans="1:2">
      <c s="4" r="A4" t="s">
        <v>332</v>
      </c>
      <c s="4" r="B4" t="s">
        <v>333</v>
      </c>
    </row>
    <row r="5" spans="1:2">
      <c s="4" r="A5" t="s">
        <v>334</v>
      </c>
      <c s="4" r="B5" t="s">
        <v>335</v>
      </c>
    </row>
    <row r="6" spans="1:2">
      <c s="4" r="A6" t="s">
        <v>336</v>
      </c>
      <c s="4" r="B6" t="s">
        <v>337</v>
      </c>
    </row>
    <row r="7" spans="1:2">
      <c s="4" r="A7" t="s">
        <v>338</v>
      </c>
      <c s="4" r="B7"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r="A1" t="s">
        <v>340</v>
      </c>
      <c s="2" r="B1" t="s">
        <v>1</v>
      </c>
    </row>
    <row r="2" spans="1:2">
      <c s="2" r="B2" t="s">
        <v>2</v>
      </c>
    </row>
    <row r="3" spans="1:2">
      <c s="3" r="A3" t="s">
        <v>239</v>
      </c>
    </row>
    <row r="4" spans="1:2">
      <c s="4" r="A4" t="s">
        <v>341</v>
      </c>
      <c s="4" r="B4" t="s">
        <v>342</v>
      </c>
    </row>
    <row r="5" spans="1:2">
      <c s="4" r="A5" t="s">
        <v>343</v>
      </c>
      <c s="4" r="B5"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45</v>
      </c>
      <c s="2" r="B1" t="s">
        <v>1</v>
      </c>
    </row>
    <row r="2" spans="1:2">
      <c s="2" r="B2" t="s">
        <v>2</v>
      </c>
    </row>
    <row r="3" spans="1:2">
      <c s="3" r="A3" t="s">
        <v>245</v>
      </c>
    </row>
    <row r="4" spans="1:2">
      <c s="4" r="A4" t="s">
        <v>346</v>
      </c>
      <c s="4" r="B4" t="s">
        <v>3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48</v>
      </c>
      <c s="2" r="B1" t="s">
        <v>1</v>
      </c>
    </row>
    <row r="2" spans="1:2">
      <c s="2" r="B2" t="s">
        <v>2</v>
      </c>
    </row>
    <row r="3" spans="1:2">
      <c s="3" r="A3" t="s">
        <v>248</v>
      </c>
    </row>
    <row r="4" spans="1:2">
      <c s="4" r="A4" t="s">
        <v>349</v>
      </c>
      <c s="4" r="B4" t="s">
        <v>3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s="1" r="A1" t="s">
        <v>351</v>
      </c>
      <c s="2" r="B1" t="s">
        <v>1</v>
      </c>
    </row>
    <row r="2" spans="1:2">
      <c s="2" r="B2" t="s">
        <v>2</v>
      </c>
    </row>
    <row r="3" spans="1:2">
      <c s="3" r="A3" t="s">
        <v>251</v>
      </c>
    </row>
    <row r="4" spans="1:2">
      <c s="4" r="A4" t="s">
        <v>352</v>
      </c>
      <c s="4" r="B4" t="s">
        <v>353</v>
      </c>
    </row>
    <row r="5" spans="1:2">
      <c s="4" r="A5" t="s">
        <v>354</v>
      </c>
      <c s="4" r="B5" t="s">
        <v>355</v>
      </c>
    </row>
    <row r="6" spans="1:2">
      <c s="4" r="A6" t="s">
        <v>356</v>
      </c>
      <c s="4" r="B6" t="s">
        <v>3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358</v>
      </c>
      <c s="2" r="B1" t="s">
        <v>1</v>
      </c>
    </row>
    <row r="2" spans="1:4">
      <c s="2" r="B2" t="s">
        <v>2</v>
      </c>
      <c s="2" r="C2" t="s">
        <v>359</v>
      </c>
      <c s="2" r="D2" t="s">
        <v>360</v>
      </c>
    </row>
    <row r="3" spans="1:4">
      <c s="3" r="A3" t="s">
        <v>361</v>
      </c>
    </row>
    <row r="4" spans="1:4">
      <c s="4" r="A4" t="s">
        <v>362</v>
      </c>
      <c s="4" r="B4" t="s">
        <v>363</v>
      </c>
    </row>
    <row r="5" spans="1:4">
      <c s="4" r="A5" t="s">
        <v>364</v>
      </c>
      <c s="4" r="B5" t="s">
        <v>365</v>
      </c>
    </row>
    <row r="6" spans="1:4">
      <c s="4" r="A6" t="s">
        <v>366</v>
      </c>
      <c s="7" r="C6" t="n">
        <v>10250</v>
      </c>
    </row>
    <row r="7" spans="1:4">
      <c s="4" r="A7" t="s">
        <v>367</v>
      </c>
      <c s="7" r="D7" t="n">
        <v>4242</v>
      </c>
    </row>
    <row r="8" spans="1:4">
      <c s="4" r="A8" t="s">
        <v>368</v>
      </c>
      <c s="4" r="C8" t="s">
        <v>369</v>
      </c>
    </row>
    <row r="9" spans="1:4">
      <c s="4" r="A9" t="s">
        <v>370</v>
      </c>
    </row>
    <row r="10" spans="1:4">
      <c s="3" r="A10" t="s">
        <v>361</v>
      </c>
    </row>
    <row r="11" spans="1:4">
      <c s="4" r="A11" t="s">
        <v>371</v>
      </c>
      <c s="4" r="B11" t="s">
        <v>372</v>
      </c>
    </row>
    <row r="12" spans="1:4">
      <c s="4" r="A12" t="s">
        <v>373</v>
      </c>
    </row>
    <row r="13" spans="1:4">
      <c s="3" r="A13" t="s">
        <v>361</v>
      </c>
    </row>
    <row r="14" spans="1:4">
      <c s="4" r="A14" t="s">
        <v>371</v>
      </c>
      <c s="4" r="B14" t="s">
        <v>37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9"/>
    <col customWidth="1" max="7" min="7" width="29"/>
  </cols>
  <sheetData>
    <row r="1" spans="1:7">
      <c s="1" r="A1" t="s">
        <v>375</v>
      </c>
      <c s="2" r="B1" t="s">
        <v>69</v>
      </c>
      <c s="2" r="E1" t="s">
        <v>1</v>
      </c>
    </row>
    <row r="2" spans="1:7">
      <c s="2" r="B2" t="s">
        <v>376</v>
      </c>
      <c s="2" r="C2" t="s">
        <v>377</v>
      </c>
      <c s="2" r="D2" t="s">
        <v>378</v>
      </c>
      <c s="2" r="E2" t="s">
        <v>379</v>
      </c>
      <c s="2" r="F2" t="s">
        <v>380</v>
      </c>
      <c s="2" r="G2" t="s">
        <v>381</v>
      </c>
    </row>
    <row r="3" spans="1:7">
      <c s="3" r="A3" t="s">
        <v>382</v>
      </c>
    </row>
    <row r="4" spans="1:7">
      <c s="4" r="A4" t="s">
        <v>383</v>
      </c>
      <c s="7" r="C4" t="n">
        <v>5286</v>
      </c>
    </row>
    <row r="5" spans="1:7">
      <c s="4" r="A5" t="s">
        <v>384</v>
      </c>
      <c s="7" r="E5" t="n">
        <v>1046</v>
      </c>
    </row>
    <row r="6" spans="1:7">
      <c s="4" r="A6" t="s">
        <v>385</v>
      </c>
    </row>
    <row r="7" spans="1:7">
      <c s="3" r="A7" t="s">
        <v>382</v>
      </c>
    </row>
    <row r="8" spans="1:7">
      <c s="4" r="A8" t="s">
        <v>386</v>
      </c>
      <c s="6" r="F8" t="n">
        <v>2</v>
      </c>
    </row>
    <row r="9" spans="1:7">
      <c s="4" r="A9" t="s">
        <v>383</v>
      </c>
      <c s="6" r="E9" t="n">
        <v>1308</v>
      </c>
      <c s="7" r="F9" t="n">
        <v>5720</v>
      </c>
      <c s="7" r="G9" t="n">
        <v>106</v>
      </c>
    </row>
    <row r="10" spans="1:7">
      <c s="4" r="A10" t="s">
        <v>387</v>
      </c>
      <c s="6" r="E10" t="n">
        <v>2954</v>
      </c>
      <c s="6" r="F10" t="n">
        <v>1719</v>
      </c>
      <c s="7" r="G10" t="n">
        <v>1609</v>
      </c>
    </row>
    <row r="11" spans="1:7">
      <c s="4" r="A11" t="s">
        <v>388</v>
      </c>
      <c s="6" r="F11" t="n">
        <v>4001</v>
      </c>
    </row>
    <row r="12" spans="1:7">
      <c s="4" r="A12" t="s">
        <v>389</v>
      </c>
      <c s="6" r="G12" t="n">
        <v>2</v>
      </c>
    </row>
    <row r="13" spans="1:7">
      <c s="4" r="A13" t="s">
        <v>390</v>
      </c>
      <c s="6" r="E13" t="n">
        <v>-1646</v>
      </c>
      <c s="7" r="G13" t="n">
        <v>-1503</v>
      </c>
    </row>
    <row r="14" spans="1:7">
      <c s="4" r="A14" t="s">
        <v>391</v>
      </c>
    </row>
    <row r="15" spans="1:7">
      <c s="3" r="A15" t="s">
        <v>382</v>
      </c>
    </row>
    <row r="16" spans="1:7">
      <c s="4" r="A16" t="s">
        <v>387</v>
      </c>
      <c s="6" r="G16" t="n">
        <v>811</v>
      </c>
    </row>
    <row r="17" spans="1:7">
      <c s="4" r="A17" t="s">
        <v>392</v>
      </c>
    </row>
    <row r="18" spans="1:7">
      <c s="3" r="A18" t="s">
        <v>382</v>
      </c>
    </row>
    <row r="19" spans="1:7">
      <c s="4" r="A19" t="s">
        <v>393</v>
      </c>
      <c s="6" r="E19" t="n">
        <v>1992</v>
      </c>
    </row>
    <row r="20" spans="1:7">
      <c s="4" r="A20" t="s">
        <v>387</v>
      </c>
      <c s="7" r="B20" t="n">
        <v>1479</v>
      </c>
      <c s="7" r="E20" t="n">
        <v>2763</v>
      </c>
    </row>
    <row r="21" spans="1:7">
      <c s="4" r="A21" t="s">
        <v>394</v>
      </c>
    </row>
    <row r="22" spans="1:7">
      <c s="3" r="A22" t="s">
        <v>382</v>
      </c>
    </row>
    <row r="23" spans="1:7">
      <c s="4" r="A23" t="s">
        <v>383</v>
      </c>
      <c s="7" r="C23" t="n">
        <v>5267</v>
      </c>
      <c s="7" r="F23" t="n">
        <v>5267</v>
      </c>
    </row>
    <row r="24" spans="1:7">
      <c s="4" r="A24" t="s">
        <v>395</v>
      </c>
    </row>
    <row r="25" spans="1:7">
      <c s="3" r="A25" t="s">
        <v>382</v>
      </c>
    </row>
    <row r="26" spans="1:7">
      <c s="4" r="A26" t="s">
        <v>387</v>
      </c>
      <c s="7" r="G26" t="n">
        <v>706</v>
      </c>
    </row>
    <row r="27" spans="1:7">
      <c s="4" r="A27" t="s">
        <v>396</v>
      </c>
    </row>
    <row r="28" spans="1:7">
      <c s="3" r="A28" t="s">
        <v>382</v>
      </c>
    </row>
    <row r="29" spans="1:7">
      <c s="4" r="A29" t="s">
        <v>397</v>
      </c>
      <c s="7" r="D29" t="n">
        <v>5267</v>
      </c>
    </row>
  </sheetData>
  <mergeCells count="3">
    <mergeCell ref="A1:A2"/>
    <mergeCell ref="B1:D1"/>
    <mergeCell ref="E1:G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r="1" spans="1:2">
      <c s="1" r="A1" t="s">
        <v>398</v>
      </c>
      <c s="2" r="B1" t="s">
        <v>1</v>
      </c>
    </row>
    <row r="2" spans="1:2">
      <c s="2" r="B2" t="s">
        <v>2</v>
      </c>
    </row>
    <row r="3" spans="1:2">
      <c s="4" r="A3" t="s">
        <v>399</v>
      </c>
    </row>
    <row r="4" spans="1:2">
      <c s="3" r="A4" t="s">
        <v>400</v>
      </c>
    </row>
    <row r="5" spans="1:2">
      <c s="4" r="A5" t="s">
        <v>401</v>
      </c>
      <c s="4" r="B5" t="s">
        <v>402</v>
      </c>
    </row>
    <row r="6" spans="1:2">
      <c s="4" r="A6" t="s">
        <v>403</v>
      </c>
    </row>
    <row r="7" spans="1:2">
      <c s="3" r="A7" t="s">
        <v>400</v>
      </c>
    </row>
    <row r="8" spans="1:2">
      <c s="4" r="A8" t="s">
        <v>401</v>
      </c>
      <c s="4" r="B8" t="s">
        <v>404</v>
      </c>
    </row>
    <row r="9" spans="1:2">
      <c s="4" r="A9" t="s">
        <v>405</v>
      </c>
    </row>
    <row r="10" spans="1:2">
      <c s="3" r="A10" t="s">
        <v>400</v>
      </c>
    </row>
    <row r="11" spans="1:2">
      <c s="4" r="A11" t="s">
        <v>401</v>
      </c>
      <c s="4" r="B11" t="s">
        <v>406</v>
      </c>
    </row>
    <row r="12" spans="1:2">
      <c s="4" r="A12" t="s">
        <v>407</v>
      </c>
    </row>
    <row r="13" spans="1:2">
      <c s="3" r="A13" t="s">
        <v>400</v>
      </c>
    </row>
    <row r="14" spans="1:2">
      <c s="4" r="A14" t="s">
        <v>401</v>
      </c>
      <c s="4" r="B14" t="s">
        <v>408</v>
      </c>
    </row>
    <row r="15" spans="1:2">
      <c s="4" r="A15" t="s">
        <v>409</v>
      </c>
    </row>
    <row r="16" spans="1:2">
      <c s="3" r="A16" t="s">
        <v>400</v>
      </c>
    </row>
    <row r="17" spans="1:2">
      <c s="4" r="A17" t="s">
        <v>401</v>
      </c>
      <c s="4" r="B17" t="s">
        <v>408</v>
      </c>
    </row>
    <row r="18" spans="1:2">
      <c s="4" r="A18" t="s">
        <v>410</v>
      </c>
    </row>
    <row r="19" spans="1:2">
      <c s="3" r="A19" t="s">
        <v>400</v>
      </c>
    </row>
    <row r="20" spans="1:2">
      <c s="4" r="A20" t="s">
        <v>401</v>
      </c>
      <c s="4" r="B20" t="s">
        <v>4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J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6"/>
    <col customWidth="1" max="6" min="6" width="4"/>
    <col customWidth="1" max="7" min="7" width="14"/>
    <col customWidth="1" max="8" min="8" width="4"/>
    <col customWidth="1" max="9" min="9" width="14"/>
    <col customWidth="1" max="10" min="10" width="4"/>
  </cols>
  <sheetData>
    <row r="1" spans="1:10">
      <c s="1" r="A1" t="s">
        <v>412</v>
      </c>
      <c s="2" r="C1" t="s">
        <v>69</v>
      </c>
      <c s="2" r="E1" t="s">
        <v>1</v>
      </c>
    </row>
    <row r="2" spans="1:10">
      <c s="2" r="C2" t="s">
        <v>30</v>
      </c>
      <c s="2" r="E2" t="s">
        <v>2</v>
      </c>
      <c s="2" r="G2" t="s">
        <v>30</v>
      </c>
      <c s="2" r="I2" t="s">
        <v>75</v>
      </c>
      <c s="2" r="J2" t="s">
        <v>124</v>
      </c>
    </row>
    <row r="3" spans="1:10">
      <c s="3" r="A3" t="s">
        <v>413</v>
      </c>
      <c r="I3" t="n"/>
    </row>
    <row r="4" spans="1:10">
      <c s="4" r="A4" t="s">
        <v>414</v>
      </c>
      <c s="4" r="B4" t="s">
        <v>85</v>
      </c>
      <c s="7" r="G4" t="n">
        <v>-793</v>
      </c>
      <c r="I4" t="n"/>
    </row>
    <row r="5" spans="1:10">
      <c s="4" r="A5" t="s">
        <v>415</v>
      </c>
      <c s="7" r="E5" t="n">
        <v>0</v>
      </c>
      <c s="4" r="F5" t="s">
        <v>86</v>
      </c>
      <c s="6" r="G5" t="n">
        <v>0</v>
      </c>
      <c r="I5" t="n"/>
    </row>
    <row r="6" spans="1:10">
      <c s="4" r="A6" t="s">
        <v>416</v>
      </c>
      <c s="6" r="E6" t="n">
        <v>0</v>
      </c>
      <c s="4" r="F6" t="s">
        <v>87</v>
      </c>
      <c s="6" r="G6" t="n">
        <v>0</v>
      </c>
      <c s="4" r="H6" t="s">
        <v>94</v>
      </c>
      <c r="I6" t="n"/>
    </row>
    <row r="7" spans="1:10">
      <c s="4" r="A7" t="s">
        <v>417</v>
      </c>
      <c s="7" r="C7" t="n">
        <v>26439</v>
      </c>
      <c s="6" r="E7" t="n">
        <v>0</v>
      </c>
      <c s="4" r="F7" t="s">
        <v>122</v>
      </c>
      <c s="6" r="G7" t="n">
        <v>26439</v>
      </c>
      <c s="4" r="H7" t="s">
        <v>124</v>
      </c>
      <c s="7" r="I7" t="n">
        <v>73528</v>
      </c>
    </row>
    <row r="8" spans="1:10">
      <c s="4" r="A8" t="s">
        <v>418</v>
      </c>
      <c r="I8" t="n"/>
    </row>
    <row r="9" spans="1:10">
      <c s="3" r="A9" t="s">
        <v>419</v>
      </c>
      <c r="I9" t="n"/>
    </row>
    <row r="10" spans="1:10">
      <c s="4" r="A10" t="s">
        <v>39</v>
      </c>
      <c s="6" r="C10" t="n">
        <v>50940</v>
      </c>
      <c s="4" r="D10" t="s">
        <v>94</v>
      </c>
      <c s="6" r="E10" t="n">
        <v>46582</v>
      </c>
      <c s="4" r="F10" t="s">
        <v>87</v>
      </c>
      <c s="6" r="G10" t="n">
        <v>50940</v>
      </c>
      <c s="4" r="H10" t="s">
        <v>94</v>
      </c>
      <c r="I10" t="n"/>
    </row>
    <row r="11" spans="1:10">
      <c s="4" r="A11" t="s">
        <v>38</v>
      </c>
      <c s="6" r="C11" t="n">
        <v>86784</v>
      </c>
      <c s="4" r="D11" t="s">
        <v>124</v>
      </c>
      <c s="6" r="E11" t="n">
        <v>86784</v>
      </c>
      <c s="4" r="F11" t="s">
        <v>122</v>
      </c>
      <c s="6" r="G11" t="n">
        <v>86784</v>
      </c>
      <c s="4" r="H11" t="s">
        <v>124</v>
      </c>
      <c r="I11" t="n"/>
    </row>
    <row r="12" spans="1:10">
      <c s="4" r="A12" t="s">
        <v>420</v>
      </c>
      <c r="I12" t="n"/>
    </row>
    <row r="13" spans="1:10">
      <c s="3" r="A13" t="s">
        <v>419</v>
      </c>
      <c r="I13" t="n"/>
    </row>
    <row r="14" spans="1:10">
      <c s="4" r="A14" t="s">
        <v>39</v>
      </c>
      <c s="6" r="C14" t="n">
        <v>0</v>
      </c>
      <c s="4" r="D14" t="s">
        <v>94</v>
      </c>
      <c s="6" r="E14" t="n">
        <v>0</v>
      </c>
      <c s="4" r="F14" t="s">
        <v>87</v>
      </c>
      <c s="6" r="G14" t="n">
        <v>0</v>
      </c>
      <c s="4" r="H14" t="s">
        <v>94</v>
      </c>
      <c r="I14" t="n"/>
    </row>
    <row r="15" spans="1:10">
      <c s="4" r="A15" t="s">
        <v>38</v>
      </c>
      <c s="6" r="C15" t="n">
        <v>0</v>
      </c>
      <c s="4" r="D15" t="s">
        <v>124</v>
      </c>
      <c s="6" r="E15" t="n">
        <v>0</v>
      </c>
      <c s="4" r="F15" t="s">
        <v>122</v>
      </c>
      <c s="6" r="G15" t="n">
        <v>0</v>
      </c>
      <c s="4" r="H15" t="s">
        <v>124</v>
      </c>
      <c r="I15" t="n"/>
    </row>
    <row r="16" spans="1:10">
      <c s="4" r="A16" t="s">
        <v>421</v>
      </c>
      <c r="I16" t="n"/>
    </row>
    <row r="17" spans="1:10">
      <c s="3" r="A17" t="s">
        <v>419</v>
      </c>
      <c r="I17" t="n"/>
    </row>
    <row r="18" spans="1:10">
      <c s="4" r="A18" t="s">
        <v>39</v>
      </c>
      <c s="6" r="C18" t="n">
        <v>0</v>
      </c>
      <c s="4" r="D18" t="s">
        <v>94</v>
      </c>
      <c s="6" r="E18" t="n">
        <v>0</v>
      </c>
      <c s="4" r="F18" t="s">
        <v>87</v>
      </c>
      <c s="6" r="G18" t="n">
        <v>0</v>
      </c>
      <c s="4" r="H18" t="s">
        <v>94</v>
      </c>
      <c r="I18" t="n"/>
    </row>
    <row r="19" spans="1:10">
      <c s="4" r="A19" t="s">
        <v>38</v>
      </c>
      <c s="6" r="C19" t="n">
        <v>0</v>
      </c>
      <c s="4" r="D19" t="s">
        <v>124</v>
      </c>
      <c s="6" r="E19" t="n">
        <v>0</v>
      </c>
      <c s="4" r="F19" t="s">
        <v>122</v>
      </c>
      <c s="6" r="G19" t="n">
        <v>0</v>
      </c>
      <c s="4" r="H19" t="s">
        <v>124</v>
      </c>
      <c r="I19" t="n"/>
    </row>
    <row r="20" spans="1:10">
      <c s="4" r="A20" t="s">
        <v>422</v>
      </c>
      <c r="I20" t="n"/>
    </row>
    <row r="21" spans="1:10">
      <c s="3" r="A21" t="s">
        <v>419</v>
      </c>
      <c r="I21" t="n"/>
    </row>
    <row r="22" spans="1:10">
      <c s="4" r="A22" t="s">
        <v>39</v>
      </c>
      <c s="6" r="C22" t="n">
        <v>50940</v>
      </c>
      <c s="4" r="D22" t="s">
        <v>94</v>
      </c>
      <c s="6" r="E22" t="n">
        <v>46582</v>
      </c>
      <c s="4" r="F22" t="s">
        <v>87</v>
      </c>
      <c s="6" r="G22" t="n">
        <v>50940</v>
      </c>
      <c s="4" r="H22" t="s">
        <v>94</v>
      </c>
      <c r="I22" t="n"/>
    </row>
    <row r="23" spans="1:10">
      <c s="4" r="A23" t="s">
        <v>38</v>
      </c>
      <c s="6" r="C23" t="n">
        <v>86784</v>
      </c>
      <c s="4" r="D23" t="s">
        <v>124</v>
      </c>
      <c s="6" r="E23" t="n">
        <v>86784</v>
      </c>
      <c s="4" r="F23" t="s">
        <v>122</v>
      </c>
      <c s="6" r="G23" t="n">
        <v>86784</v>
      </c>
      <c s="4" r="H23" t="s">
        <v>124</v>
      </c>
      <c r="I23" t="n"/>
    </row>
    <row r="24" spans="1:10">
      <c s="4" r="A24" t="s">
        <v>423</v>
      </c>
      <c r="I24" t="n"/>
    </row>
    <row r="25" spans="1:10">
      <c s="3" r="A25" t="s">
        <v>413</v>
      </c>
      <c r="I25" t="n"/>
    </row>
    <row r="26" spans="1:10">
      <c s="4" r="A26" t="s">
        <v>424</v>
      </c>
      <c s="4" r="B26" t="s">
        <v>85</v>
      </c>
      <c s="6" r="C26" t="n">
        <v>0</v>
      </c>
      <c s="6" r="G26" t="n">
        <v>0</v>
      </c>
      <c r="I26" t="n"/>
    </row>
    <row r="27" spans="1:10">
      <c s="4" r="A27" t="s">
        <v>425</v>
      </c>
      <c s="6" r="C27" t="n">
        <v>245000</v>
      </c>
      <c s="4" r="D27" t="s">
        <v>126</v>
      </c>
      <c s="6" r="E27" t="n">
        <v>234175</v>
      </c>
      <c s="4" r="F27" t="s">
        <v>86</v>
      </c>
      <c s="6" r="G27" t="n">
        <v>245000</v>
      </c>
      <c s="4" r="H27" t="s">
        <v>126</v>
      </c>
      <c r="I27" t="n"/>
    </row>
    <row r="28" spans="1:10">
      <c s="4" r="A28" t="s">
        <v>426</v>
      </c>
      <c r="I28" t="n"/>
    </row>
    <row r="29" spans="1:10">
      <c s="3" r="A29" t="s">
        <v>413</v>
      </c>
      <c r="I29" t="n"/>
    </row>
    <row r="30" spans="1:10">
      <c s="4" r="A30" t="s">
        <v>424</v>
      </c>
      <c s="4" r="B30" t="s">
        <v>85</v>
      </c>
      <c s="6" r="C30" t="n">
        <v>0</v>
      </c>
      <c s="6" r="G30" t="n">
        <v>0</v>
      </c>
      <c r="I30" t="n"/>
    </row>
    <row r="31" spans="1:10">
      <c s="4" r="A31" t="s">
        <v>425</v>
      </c>
      <c s="6" r="C31" t="n">
        <v>0</v>
      </c>
      <c s="4" r="D31" t="s">
        <v>126</v>
      </c>
      <c s="6" r="E31" t="n">
        <v>0</v>
      </c>
      <c s="4" r="F31" t="s">
        <v>86</v>
      </c>
      <c s="6" r="G31" t="n">
        <v>0</v>
      </c>
      <c s="4" r="H31" t="s">
        <v>126</v>
      </c>
      <c r="I31" t="n"/>
    </row>
    <row r="32" spans="1:10">
      <c s="4" r="A32" t="s">
        <v>427</v>
      </c>
      <c r="I32" t="n"/>
    </row>
    <row r="33" spans="1:10">
      <c s="3" r="A33" t="s">
        <v>413</v>
      </c>
      <c r="I33" t="n"/>
    </row>
    <row r="34" spans="1:10">
      <c s="4" r="A34" t="s">
        <v>424</v>
      </c>
      <c s="4" r="B34" t="s">
        <v>85</v>
      </c>
      <c s="6" r="C34" t="n">
        <v>0</v>
      </c>
      <c s="6" r="G34" t="n">
        <v>0</v>
      </c>
      <c r="I34" t="n"/>
    </row>
    <row r="35" spans="1:10">
      <c s="4" r="A35" t="s">
        <v>425</v>
      </c>
      <c s="6" r="C35" t="n">
        <v>0</v>
      </c>
      <c s="4" r="D35" t="s">
        <v>126</v>
      </c>
      <c s="6" r="E35" t="n">
        <v>234175</v>
      </c>
      <c s="4" r="F35" t="s">
        <v>86</v>
      </c>
      <c s="6" r="G35" t="n">
        <v>0</v>
      </c>
      <c s="4" r="H35" t="s">
        <v>126</v>
      </c>
      <c r="I35" t="n"/>
    </row>
    <row r="36" spans="1:10">
      <c s="4" r="A36" t="s">
        <v>428</v>
      </c>
      <c r="I36" t="n"/>
    </row>
    <row r="37" spans="1:10">
      <c s="3" r="A37" t="s">
        <v>413</v>
      </c>
      <c r="I37" t="n"/>
    </row>
    <row r="38" spans="1:10">
      <c s="4" r="A38" t="s">
        <v>424</v>
      </c>
      <c s="4" r="B38" t="s">
        <v>85</v>
      </c>
      <c s="6" r="C38" t="n">
        <v>0</v>
      </c>
      <c s="6" r="G38" t="n">
        <v>0</v>
      </c>
      <c r="I38" t="n"/>
    </row>
    <row r="39" spans="1:10">
      <c s="4" r="A39" t="s">
        <v>425</v>
      </c>
      <c s="7" r="C39" t="n">
        <v>245000</v>
      </c>
      <c s="4" r="D39" t="s">
        <v>126</v>
      </c>
      <c s="7" r="E39" t="n">
        <v>0</v>
      </c>
      <c s="4" r="F39" t="s">
        <v>86</v>
      </c>
      <c s="7" r="G39" t="n">
        <v>245000</v>
      </c>
      <c s="4" r="H39" t="s">
        <v>126</v>
      </c>
      <c r="I39" t="n"/>
    </row>
    <row r="40" spans="1:10">
      <c r="A40" t="n"/>
    </row>
    <row r="41" spans="1:10">
      <c s="4" r="A41" t="s">
        <v>85</v>
      </c>
      <c s="4" r="B41" t="s">
        <v>429</v>
      </c>
    </row>
    <row r="42" spans="1:10">
      <c s="4" r="A42" t="s">
        <v>86</v>
      </c>
      <c s="4" r="B42" t="s">
        <v>430</v>
      </c>
    </row>
    <row r="43" spans="1:10">
      <c s="4" r="A43" t="s">
        <v>87</v>
      </c>
      <c s="4" r="B43" t="s">
        <v>431</v>
      </c>
    </row>
    <row r="44" spans="1:10">
      <c s="4" r="A44" t="s">
        <v>94</v>
      </c>
      <c s="4" r="B44" t="s">
        <v>431</v>
      </c>
    </row>
    <row r="45" spans="1:10">
      <c s="4" r="A45" t="s">
        <v>122</v>
      </c>
      <c s="4" r="B45" t="s">
        <v>432</v>
      </c>
    </row>
    <row r="46" spans="1:10">
      <c s="4" r="A46" t="s">
        <v>124</v>
      </c>
      <c s="4" r="B46" t="s">
        <v>433</v>
      </c>
    </row>
    <row r="47" spans="1:10">
      <c s="4" r="A47" t="s">
        <v>126</v>
      </c>
      <c s="4" r="B47" t="s">
        <v>434</v>
      </c>
    </row>
  </sheetData>
  <mergeCells count="51">
    <mergeCell ref="A1:B2"/>
    <mergeCell ref="C1:D1"/>
    <mergeCell ref="E1:J1"/>
    <mergeCell ref="C2:D2"/>
    <mergeCell ref="E2:F2"/>
    <mergeCell ref="G2:H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A40:I40"/>
    <mergeCell ref="B41:I41"/>
    <mergeCell ref="B42:I42"/>
    <mergeCell ref="B43:I43"/>
    <mergeCell ref="B44:I44"/>
    <mergeCell ref="B45:I45"/>
    <mergeCell ref="B46:I46"/>
    <mergeCell ref="B47:I47"/>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73"/>
    <col customWidth="1" max="2" min="2" width="11"/>
    <col customWidth="1" max="3" min="3" width="22"/>
    <col customWidth="1" max="4" min="4" width="36"/>
    <col customWidth="1" max="5" min="5" width="24"/>
    <col customWidth="1" max="6" min="6" width="27"/>
    <col customWidth="1" max="7" min="7" width="55"/>
  </cols>
  <sheetData>
    <row r="1" spans="1:7">
      <c s="1" r="A1" t="s">
        <v>133</v>
      </c>
      <c s="2" r="B1" t="s">
        <v>134</v>
      </c>
      <c s="2" r="C1" t="s">
        <v>135</v>
      </c>
      <c s="2" r="D1" t="s">
        <v>136</v>
      </c>
      <c s="2" r="E1" t="s">
        <v>137</v>
      </c>
      <c s="2" r="F1" t="s">
        <v>138</v>
      </c>
      <c s="2" r="G1" t="s">
        <v>139</v>
      </c>
    </row>
    <row r="2" spans="1:7">
      <c s="4" r="A2" t="s">
        <v>140</v>
      </c>
      <c s="7" r="B2" t="n">
        <v>200954</v>
      </c>
      <c s="7" r="C2" t="n">
        <v>257</v>
      </c>
      <c s="7" r="D2" t="n">
        <v>90839</v>
      </c>
      <c s="7" r="E2" t="n">
        <v>-482</v>
      </c>
      <c s="7" r="F2" t="n">
        <v>110389</v>
      </c>
      <c s="7" r="G2" t="n">
        <v>-49</v>
      </c>
    </row>
    <row r="3" spans="1:7">
      <c s="3" r="A3" t="s">
        <v>141</v>
      </c>
    </row>
    <row r="4" spans="1:7">
      <c s="4" r="A4" t="s">
        <v>142</v>
      </c>
      <c s="6" r="B4" t="n">
        <v>-58485</v>
      </c>
      <c s="6" r="F4" t="n">
        <v>-58485</v>
      </c>
    </row>
    <row r="5" spans="1:7">
      <c s="4" r="A5" t="s">
        <v>143</v>
      </c>
      <c s="6" r="B5" t="n">
        <v>-458</v>
      </c>
      <c s="6" r="G5" t="n">
        <v>-458</v>
      </c>
    </row>
    <row r="6" spans="1:7">
      <c s="3" r="A6" t="s">
        <v>144</v>
      </c>
    </row>
    <row r="7" spans="1:7">
      <c s="4" r="A7" t="s">
        <v>145</v>
      </c>
      <c s="6" r="B7" t="n">
        <v>0</v>
      </c>
      <c s="6" r="D7" t="n">
        <v>-237</v>
      </c>
      <c s="6" r="E7" t="n">
        <v>237</v>
      </c>
    </row>
    <row r="8" spans="1:7">
      <c s="4" r="A8" t="s">
        <v>146</v>
      </c>
      <c s="6" r="B8" t="n">
        <v>901</v>
      </c>
      <c s="6" r="D8" t="n">
        <v>707</v>
      </c>
      <c s="6" r="E8" t="n">
        <v>194</v>
      </c>
    </row>
    <row r="9" spans="1:7">
      <c s="4" r="A9" t="s">
        <v>147</v>
      </c>
      <c s="6" r="B9" t="n">
        <v>1615</v>
      </c>
      <c s="6" r="D9" t="n">
        <v>1615</v>
      </c>
    </row>
    <row r="10" spans="1:7">
      <c s="4" r="A10" t="s">
        <v>148</v>
      </c>
      <c s="6" r="B10" t="n">
        <v>-383</v>
      </c>
      <c s="6" r="C10" t="n">
        <v>0</v>
      </c>
      <c s="6" r="D10" t="n">
        <v>-232</v>
      </c>
      <c s="6" r="E10" t="n">
        <v>-151</v>
      </c>
    </row>
    <row r="11" spans="1:7">
      <c s="4" r="A11" t="s">
        <v>149</v>
      </c>
      <c s="6" r="B11" t="n">
        <v>144144</v>
      </c>
      <c s="6" r="C11" t="n">
        <v>257</v>
      </c>
      <c s="6" r="D11" t="n">
        <v>92692</v>
      </c>
      <c s="6" r="E11" t="n">
        <v>-202</v>
      </c>
      <c s="6" r="F11" t="n">
        <v>51904</v>
      </c>
      <c s="6" r="G11" t="n">
        <v>-507</v>
      </c>
    </row>
    <row r="12" spans="1:7">
      <c s="3" r="A12" t="s">
        <v>141</v>
      </c>
    </row>
    <row r="13" spans="1:7">
      <c s="4" r="A13" t="s">
        <v>142</v>
      </c>
      <c s="6" r="B13" t="n">
        <v>-28962</v>
      </c>
      <c s="6" r="F13" t="n">
        <v>-28962</v>
      </c>
    </row>
    <row r="14" spans="1:7">
      <c s="4" r="A14" t="s">
        <v>143</v>
      </c>
      <c s="6" r="B14" t="n">
        <v>337</v>
      </c>
      <c s="6" r="G14" t="n">
        <v>337</v>
      </c>
    </row>
    <row r="15" spans="1:7">
      <c s="3" r="A15" t="s">
        <v>144</v>
      </c>
    </row>
    <row r="16" spans="1:7">
      <c s="4" r="A16" t="s">
        <v>145</v>
      </c>
      <c s="6" r="B16" t="n">
        <v>-249</v>
      </c>
      <c s="6" r="C16" t="n">
        <v>4</v>
      </c>
      <c s="6" r="D16" t="n">
        <v>-38</v>
      </c>
      <c s="6" r="E16" t="n">
        <v>-215</v>
      </c>
    </row>
    <row r="17" spans="1:7">
      <c s="4" r="A17" t="s">
        <v>150</v>
      </c>
      <c s="6" r="B17" t="n">
        <v>167</v>
      </c>
      <c s="6" r="D17" t="n">
        <v>109</v>
      </c>
      <c s="6" r="E17" t="n">
        <v>58</v>
      </c>
    </row>
    <row r="18" spans="1:7">
      <c s="4" r="A18" t="s">
        <v>146</v>
      </c>
      <c s="6" r="B18" t="n">
        <v>848</v>
      </c>
      <c s="6" r="C18" t="n">
        <v>1</v>
      </c>
      <c s="6" r="D18" t="n">
        <v>847</v>
      </c>
      <c s="6" r="E18" t="n">
        <v>0</v>
      </c>
    </row>
    <row r="19" spans="1:7">
      <c s="4" r="A19" t="s">
        <v>147</v>
      </c>
      <c s="6" r="B19" t="n">
        <v>1850</v>
      </c>
      <c s="6" r="D19" t="n">
        <v>1850</v>
      </c>
    </row>
    <row r="20" spans="1:7">
      <c s="4" r="A20" t="s">
        <v>151</v>
      </c>
      <c s="6" r="B20" t="n">
        <v>118135</v>
      </c>
      <c s="6" r="C20" t="n">
        <v>262</v>
      </c>
      <c s="6" r="D20" t="n">
        <v>95460</v>
      </c>
      <c s="6" r="E20" t="n">
        <v>-359</v>
      </c>
      <c s="6" r="F20" t="n">
        <v>22942</v>
      </c>
      <c s="6" r="G20" t="n">
        <v>-170</v>
      </c>
    </row>
    <row r="21" spans="1:7">
      <c s="3" r="A21" t="s">
        <v>141</v>
      </c>
    </row>
    <row r="22" spans="1:7">
      <c s="4" r="A22" t="s">
        <v>142</v>
      </c>
      <c s="6" r="B22" t="n">
        <v>-2241</v>
      </c>
      <c s="6" r="F22" t="n">
        <v>-2241</v>
      </c>
    </row>
    <row r="23" spans="1:7">
      <c s="4" r="A23" t="s">
        <v>143</v>
      </c>
      <c s="6" r="B23" t="n">
        <v>-41</v>
      </c>
      <c s="6" r="G23" t="n">
        <v>-41</v>
      </c>
    </row>
    <row r="24" spans="1:7">
      <c s="3" r="A24" t="s">
        <v>144</v>
      </c>
    </row>
    <row r="25" spans="1:7">
      <c s="4" r="A25" t="s">
        <v>145</v>
      </c>
      <c s="6" r="B25" t="n">
        <v>-325</v>
      </c>
      <c s="6" r="C25" t="n">
        <v>3</v>
      </c>
      <c s="6" r="D25" t="n">
        <v>-178</v>
      </c>
      <c s="6" r="E25" t="n">
        <v>-150</v>
      </c>
    </row>
    <row r="26" spans="1:7">
      <c s="4" r="A26" t="s">
        <v>150</v>
      </c>
      <c s="6" r="B26" t="n">
        <v>84</v>
      </c>
      <c s="6" r="D26" t="n">
        <v>-7</v>
      </c>
      <c s="6" r="E26" t="n">
        <v>91</v>
      </c>
    </row>
    <row r="27" spans="1:7">
      <c s="4" r="A27" t="s">
        <v>146</v>
      </c>
      <c s="6" r="B27" t="n">
        <v>710</v>
      </c>
      <c s="6" r="C27" t="n">
        <v>1</v>
      </c>
      <c s="6" r="D27" t="n">
        <v>709</v>
      </c>
      <c s="6" r="E27" t="n">
        <v>0</v>
      </c>
    </row>
    <row r="28" spans="1:7">
      <c s="4" r="A28" t="s">
        <v>147</v>
      </c>
      <c s="6" r="B28" t="n">
        <v>1633</v>
      </c>
      <c s="6" r="D28" t="n">
        <v>1633</v>
      </c>
      <c s="6" r="E28" t="n">
        <v>0</v>
      </c>
    </row>
    <row r="29" spans="1:7">
      <c s="4" r="A29" t="s">
        <v>148</v>
      </c>
      <c s="6" r="B29" t="n">
        <v>1</v>
      </c>
      <c s="6" r="F29" t="n">
        <v>1</v>
      </c>
    </row>
    <row r="30" spans="1:7">
      <c s="4" r="A30" t="s">
        <v>152</v>
      </c>
      <c s="7" r="B30" t="n">
        <v>117956</v>
      </c>
      <c s="7" r="C30" t="n">
        <v>266</v>
      </c>
      <c s="7" r="D30" t="n">
        <v>97617</v>
      </c>
      <c s="7" r="E30" t="n">
        <v>-418</v>
      </c>
      <c s="7" r="F30" t="n">
        <v>20702</v>
      </c>
      <c s="7" r="G30" t="n">
        <v>-21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435</v>
      </c>
      <c s="2" r="B1" t="s">
        <v>2</v>
      </c>
      <c s="2" r="C1" t="s">
        <v>30</v>
      </c>
    </row>
    <row r="2" spans="1:3">
      <c s="3" r="A2" t="s">
        <v>436</v>
      </c>
    </row>
    <row r="3" spans="1:3">
      <c s="4" r="A3" t="s">
        <v>437</v>
      </c>
      <c s="7" r="B3" t="n">
        <v>42307</v>
      </c>
      <c s="7" r="C3" t="n">
        <v>53081</v>
      </c>
    </row>
    <row r="4" spans="1:3">
      <c s="4" r="A4" t="s">
        <v>438</v>
      </c>
      <c s="6" r="B4" t="n">
        <v>4869</v>
      </c>
      <c s="6" r="C4" t="n">
        <v>4036</v>
      </c>
    </row>
    <row r="5" spans="1:3">
      <c s="4" r="A5" t="s">
        <v>439</v>
      </c>
      <c s="6" r="B5" t="n">
        <v>1561</v>
      </c>
      <c s="6" r="C5" t="n">
        <v>1581</v>
      </c>
    </row>
    <row r="6" spans="1:3">
      <c s="4" r="A6" t="s">
        <v>440</v>
      </c>
      <c s="6" r="B6" t="n">
        <v>48737</v>
      </c>
      <c s="6" r="C6" t="n">
        <v>58698</v>
      </c>
    </row>
    <row r="7" spans="1:3">
      <c s="4" r="A7" t="s">
        <v>441</v>
      </c>
      <c s="6" r="B7" t="n">
        <v>-246</v>
      </c>
      <c s="6" r="C7" t="n">
        <v>-464</v>
      </c>
    </row>
    <row r="8" spans="1:3">
      <c s="4" r="A8" t="s">
        <v>442</v>
      </c>
      <c s="7" r="B8" t="n">
        <v>48491</v>
      </c>
      <c s="7" r="C8" t="n">
        <v>5823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s="1" r="A1" t="s">
        <v>443</v>
      </c>
      <c s="2" r="B1" t="s">
        <v>1</v>
      </c>
    </row>
    <row r="2" spans="1:3">
      <c s="2" r="B2" t="s">
        <v>2</v>
      </c>
      <c s="2" r="C2" t="s">
        <v>30</v>
      </c>
    </row>
    <row r="3" spans="1:3">
      <c s="3" r="A3" t="s">
        <v>444</v>
      </c>
    </row>
    <row r="4" spans="1:3">
      <c s="4" r="A4" t="s">
        <v>445</v>
      </c>
      <c s="7" r="B4" t="n">
        <v>32188</v>
      </c>
      <c s="7" r="C4" t="n">
        <v>20908</v>
      </c>
    </row>
    <row r="5" spans="1:3">
      <c s="3" r="A5" t="s">
        <v>446</v>
      </c>
    </row>
    <row r="6" spans="1:3">
      <c s="4" r="A6" t="s">
        <v>447</v>
      </c>
      <c s="6" r="B6" t="n">
        <v>12513</v>
      </c>
      <c s="6" r="C6" t="n">
        <v>16712</v>
      </c>
    </row>
    <row r="7" spans="1:3">
      <c s="4" r="A7" t="s">
        <v>448</v>
      </c>
      <c s="6" r="B7" t="n">
        <v>22681</v>
      </c>
      <c s="6" r="C7" t="n">
        <v>22960</v>
      </c>
    </row>
    <row r="8" spans="1:3">
      <c s="4" r="A8" t="s">
        <v>449</v>
      </c>
      <c s="6" r="B8" t="n">
        <v>19224</v>
      </c>
      <c s="6" r="C8" t="n">
        <v>21296</v>
      </c>
    </row>
    <row r="9" spans="1:3">
      <c s="4" r="A9" t="s">
        <v>450</v>
      </c>
      <c s="6" r="B9" t="n">
        <v>28169</v>
      </c>
      <c s="6" r="C9" t="n">
        <v>32403</v>
      </c>
    </row>
    <row r="10" spans="1:3">
      <c s="4" r="A10" t="s">
        <v>451</v>
      </c>
      <c s="6" r="B10" t="n">
        <v>82587</v>
      </c>
      <c s="6" r="C10" t="n">
        <v>93371</v>
      </c>
    </row>
    <row r="11" spans="1:3">
      <c s="4" r="A11" t="s">
        <v>452</v>
      </c>
      <c s="6" r="B11" t="n">
        <v>32188</v>
      </c>
      <c s="6" r="C11" t="n">
        <v>20908</v>
      </c>
    </row>
    <row r="12" spans="1:3">
      <c s="4" r="A12" t="s">
        <v>453</v>
      </c>
      <c s="6" r="B12" t="n">
        <v>114775</v>
      </c>
      <c s="6" r="C12" t="n">
        <v>114279</v>
      </c>
    </row>
    <row r="13" spans="1:3">
      <c s="4" r="A13" t="s">
        <v>454</v>
      </c>
      <c s="6" r="B13" t="n">
        <v>6500</v>
      </c>
    </row>
    <row r="14" spans="1:3">
      <c s="4" r="A14" t="s">
        <v>455</v>
      </c>
    </row>
    <row r="15" spans="1:3">
      <c s="3" r="A15" t="s">
        <v>444</v>
      </c>
    </row>
    <row r="16" spans="1:3">
      <c s="4" r="A16" t="s">
        <v>456</v>
      </c>
      <c s="6" r="B16" t="n">
        <v>6000</v>
      </c>
    </row>
    <row r="17" spans="1:3">
      <c s="4" r="A17" t="s">
        <v>457</v>
      </c>
    </row>
    <row r="18" spans="1:3">
      <c s="3" r="A18" t="s">
        <v>444</v>
      </c>
    </row>
    <row r="19" spans="1:3">
      <c s="4" r="A19" t="s">
        <v>445</v>
      </c>
      <c s="6" r="B19" t="n">
        <v>11528</v>
      </c>
      <c s="6" r="C19" t="n">
        <v>4776</v>
      </c>
    </row>
    <row r="20" spans="1:3">
      <c s="4" r="A20" t="s">
        <v>458</v>
      </c>
    </row>
    <row r="21" spans="1:3">
      <c s="3" r="A21" t="s">
        <v>444</v>
      </c>
    </row>
    <row r="22" spans="1:3">
      <c s="4" r="A22" t="s">
        <v>445</v>
      </c>
      <c s="6" r="B22" t="n">
        <v>16721</v>
      </c>
      <c s="6" r="C22" t="n">
        <v>13324</v>
      </c>
    </row>
    <row r="23" spans="1:3">
      <c s="4" r="A23" t="s">
        <v>459</v>
      </c>
    </row>
    <row r="24" spans="1:3">
      <c s="3" r="A24" t="s">
        <v>444</v>
      </c>
    </row>
    <row r="25" spans="1:3">
      <c s="4" r="A25" t="s">
        <v>445</v>
      </c>
      <c s="7" r="B25" t="n">
        <v>3939</v>
      </c>
      <c s="7" r="C25" t="n">
        <v>28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s="1" r="A1" t="s">
        <v>460</v>
      </c>
      <c s="2" r="B1" t="s">
        <v>1</v>
      </c>
    </row>
    <row r="2" spans="1:4">
      <c s="2" r="B2" t="s">
        <v>2</v>
      </c>
      <c s="2" r="C2" t="s">
        <v>30</v>
      </c>
      <c s="2" r="D2" t="s">
        <v>75</v>
      </c>
    </row>
    <row r="3" spans="1:4">
      <c s="3" r="A3" t="s">
        <v>400</v>
      </c>
    </row>
    <row r="4" spans="1:4">
      <c s="4" r="A4" t="s">
        <v>160</v>
      </c>
      <c s="7" r="B4" t="n">
        <v>15494</v>
      </c>
      <c s="7" r="C4" t="n">
        <v>17934</v>
      </c>
      <c s="7" r="D4" t="n">
        <v>15913</v>
      </c>
    </row>
    <row r="5" spans="1:4">
      <c s="3" r="A5" t="s">
        <v>461</v>
      </c>
    </row>
    <row r="6" spans="1:4">
      <c s="4" r="A6" t="s">
        <v>462</v>
      </c>
      <c s="6" r="B6" t="n">
        <v>191676</v>
      </c>
      <c s="6" r="C6" t="n">
        <v>184821</v>
      </c>
    </row>
    <row r="7" spans="1:4">
      <c s="4" r="A7" t="s">
        <v>463</v>
      </c>
      <c s="6" r="B7" t="n">
        <v>-90707</v>
      </c>
      <c s="6" r="C7" t="n">
        <v>-85339</v>
      </c>
    </row>
    <row r="8" spans="1:4">
      <c s="4" r="A8" t="s">
        <v>464</v>
      </c>
      <c s="6" r="B8" t="n">
        <v>100969</v>
      </c>
      <c s="6" r="C8" t="n">
        <v>99482</v>
      </c>
    </row>
    <row r="9" spans="1:4">
      <c s="4" r="A9" t="s">
        <v>465</v>
      </c>
    </row>
    <row r="10" spans="1:4">
      <c s="3" r="A10" t="s">
        <v>461</v>
      </c>
    </row>
    <row r="11" spans="1:4">
      <c s="4" r="A11" t="s">
        <v>462</v>
      </c>
      <c s="6" r="B11" t="n">
        <v>1108</v>
      </c>
      <c s="6" r="C11" t="n">
        <v>1108</v>
      </c>
    </row>
    <row r="12" spans="1:4">
      <c s="4" r="A12" t="s">
        <v>466</v>
      </c>
    </row>
    <row r="13" spans="1:4">
      <c s="3" r="A13" t="s">
        <v>461</v>
      </c>
    </row>
    <row r="14" spans="1:4">
      <c s="4" r="A14" t="s">
        <v>462</v>
      </c>
      <c s="6" r="B14" t="n">
        <v>27779</v>
      </c>
      <c s="6" r="C14" t="n">
        <v>25415</v>
      </c>
    </row>
    <row r="15" spans="1:4">
      <c s="4" r="A15" t="s">
        <v>467</v>
      </c>
    </row>
    <row r="16" spans="1:4">
      <c s="3" r="A16" t="s">
        <v>461</v>
      </c>
    </row>
    <row r="17" spans="1:4">
      <c s="4" r="A17" t="s">
        <v>462</v>
      </c>
      <c s="6" r="B17" t="n">
        <v>129222</v>
      </c>
      <c s="6" r="C17" t="n">
        <v>122509</v>
      </c>
    </row>
    <row r="18" spans="1:4">
      <c s="4" r="A18" t="s">
        <v>468</v>
      </c>
    </row>
    <row r="19" spans="1:4">
      <c s="3" r="A19" t="s">
        <v>461</v>
      </c>
    </row>
    <row r="20" spans="1:4">
      <c s="4" r="A20" t="s">
        <v>462</v>
      </c>
      <c s="6" r="B20" t="n">
        <v>13373</v>
      </c>
      <c s="6" r="C20" t="n">
        <v>13034</v>
      </c>
    </row>
    <row r="21" spans="1:4">
      <c s="4" r="A21" t="s">
        <v>469</v>
      </c>
    </row>
    <row r="22" spans="1:4">
      <c s="3" r="A22" t="s">
        <v>461</v>
      </c>
    </row>
    <row r="23" spans="1:4">
      <c s="4" r="A23" t="s">
        <v>462</v>
      </c>
      <c s="6" r="B23" t="n">
        <v>8507</v>
      </c>
      <c s="6" r="C23" t="n">
        <v>12059</v>
      </c>
    </row>
    <row r="24" spans="1:4">
      <c s="4" r="A24" t="s">
        <v>470</v>
      </c>
    </row>
    <row r="25" spans="1:4">
      <c s="3" r="A25" t="s">
        <v>461</v>
      </c>
    </row>
    <row r="26" spans="1:4">
      <c s="4" r="A26" t="s">
        <v>462</v>
      </c>
      <c s="7" r="B26" t="n">
        <v>11687</v>
      </c>
      <c s="7" r="C26" t="n">
        <v>1069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6"/>
    <col customWidth="1" max="5" min="5" width="4"/>
    <col customWidth="1" max="6" min="6" width="14"/>
    <col customWidth="1" max="7" min="7" width="4"/>
    <col customWidth="1" max="8" min="8" width="14"/>
    <col customWidth="1" max="9" min="9" width="4"/>
  </cols>
  <sheetData>
    <row r="1" spans="1:9">
      <c s="1" r="A1" t="s">
        <v>471</v>
      </c>
      <c s="2" r="B1" t="s">
        <v>69</v>
      </c>
      <c s="2" r="D1" t="s">
        <v>1</v>
      </c>
    </row>
    <row r="2" spans="1:9">
      <c s="2" r="B2" t="s">
        <v>30</v>
      </c>
      <c s="2" r="C2" t="s">
        <v>75</v>
      </c>
      <c s="2" r="D2" t="s">
        <v>2</v>
      </c>
      <c s="2" r="F2" t="s">
        <v>30</v>
      </c>
      <c s="2" r="H2" t="s">
        <v>75</v>
      </c>
    </row>
    <row r="3" spans="1:9">
      <c s="3" r="A3" t="s">
        <v>472</v>
      </c>
    </row>
    <row r="4" spans="1:9">
      <c s="4" r="A4" t="s">
        <v>473</v>
      </c>
      <c s="7" r="B4" t="n">
        <v>192694</v>
      </c>
      <c s="7" r="D4" t="n">
        <v>192694</v>
      </c>
      <c s="7" r="F4" t="n">
        <v>192694</v>
      </c>
    </row>
    <row r="5" spans="1:9">
      <c s="4" r="A5" t="s">
        <v>474</v>
      </c>
      <c s="6" r="B5" t="n">
        <v>-105910</v>
      </c>
      <c s="6" r="D5" t="n">
        <v>-105910</v>
      </c>
      <c s="6" r="F5" t="n">
        <v>-105910</v>
      </c>
    </row>
    <row r="6" spans="1:9">
      <c s="4" r="A6" t="s">
        <v>475</v>
      </c>
      <c s="6" r="B6" t="n">
        <v>86784</v>
      </c>
      <c s="6" r="D6" t="n">
        <v>86784</v>
      </c>
      <c s="6" r="F6" t="n">
        <v>86784</v>
      </c>
    </row>
    <row r="7" spans="1:9">
      <c s="4" r="A7" t="s">
        <v>417</v>
      </c>
      <c s="6" r="B7" t="n">
        <v>26439</v>
      </c>
      <c s="6" r="D7" t="n">
        <v>0</v>
      </c>
      <c s="4" r="E7" t="s">
        <v>85</v>
      </c>
      <c s="6" r="F7" t="n">
        <v>26439</v>
      </c>
      <c s="4" r="G7" t="s">
        <v>86</v>
      </c>
      <c s="7" r="H7" t="n">
        <v>73528</v>
      </c>
      <c s="4" r="I7" t="s">
        <v>86</v>
      </c>
    </row>
    <row r="8" spans="1:9">
      <c s="4" r="A8" t="s">
        <v>476</v>
      </c>
    </row>
    <row r="9" spans="1:9">
      <c s="3" r="A9" t="s">
        <v>472</v>
      </c>
    </row>
    <row r="10" spans="1:9">
      <c s="4" r="A10" t="s">
        <v>473</v>
      </c>
      <c s="6" r="B10" t="n">
        <v>141953</v>
      </c>
      <c s="6" r="D10" t="n">
        <v>141953</v>
      </c>
      <c s="6" r="F10" t="n">
        <v>141953</v>
      </c>
    </row>
    <row r="11" spans="1:9">
      <c s="4" r="A11" t="s">
        <v>474</v>
      </c>
      <c s="6" r="B11" t="n">
        <v>-79471</v>
      </c>
      <c s="6" r="D11" t="n">
        <v>-79471</v>
      </c>
      <c s="6" r="F11" t="n">
        <v>-79471</v>
      </c>
    </row>
    <row r="12" spans="1:9">
      <c s="4" r="A12" t="s">
        <v>475</v>
      </c>
      <c s="6" r="B12" t="n">
        <v>62482</v>
      </c>
      <c s="6" r="D12" t="n">
        <v>62482</v>
      </c>
      <c s="6" r="F12" t="n">
        <v>62482</v>
      </c>
    </row>
    <row r="13" spans="1:9">
      <c s="4" r="A13" t="s">
        <v>477</v>
      </c>
    </row>
    <row r="14" spans="1:9">
      <c s="3" r="A14" t="s">
        <v>472</v>
      </c>
    </row>
    <row r="15" spans="1:9">
      <c s="4" r="A15" t="s">
        <v>473</v>
      </c>
      <c s="6" r="B15" t="n">
        <v>50741</v>
      </c>
      <c s="6" r="D15" t="n">
        <v>50741</v>
      </c>
      <c s="6" r="F15" t="n">
        <v>50741</v>
      </c>
    </row>
    <row r="16" spans="1:9">
      <c s="4" r="A16" t="s">
        <v>474</v>
      </c>
      <c s="6" r="B16" t="n">
        <v>-26439</v>
      </c>
      <c s="6" r="D16" t="n">
        <v>-26439</v>
      </c>
      <c s="6" r="F16" t="n">
        <v>-26439</v>
      </c>
    </row>
    <row r="17" spans="1:9">
      <c s="4" r="A17" t="s">
        <v>475</v>
      </c>
      <c s="6" r="B17" t="n">
        <v>24302</v>
      </c>
      <c s="6" r="D17" t="n">
        <v>24302</v>
      </c>
      <c s="6" r="F17" t="n">
        <v>24302</v>
      </c>
    </row>
    <row r="18" spans="1:9">
      <c s="4" r="A18" t="s">
        <v>478</v>
      </c>
    </row>
    <row r="19" spans="1:9">
      <c s="3" r="A19" t="s">
        <v>472</v>
      </c>
    </row>
    <row r="20" spans="1:9">
      <c s="4" r="A20" t="s">
        <v>475</v>
      </c>
      <c s="6" r="D20" t="n">
        <v>6194</v>
      </c>
    </row>
    <row r="21" spans="1:9">
      <c s="4" r="A21" t="s">
        <v>396</v>
      </c>
    </row>
    <row r="22" spans="1:9">
      <c s="3" r="A22" t="s">
        <v>472</v>
      </c>
    </row>
    <row r="23" spans="1:9">
      <c s="4" r="A23" t="s">
        <v>397</v>
      </c>
      <c s="7" r="C23" t="n">
        <v>5267</v>
      </c>
    </row>
    <row r="24" spans="1:9">
      <c s="4" r="A24" t="s">
        <v>417</v>
      </c>
      <c s="7" r="H24" t="n">
        <v>73528</v>
      </c>
    </row>
    <row r="25" spans="1:9">
      <c s="4" r="A25" t="s">
        <v>479</v>
      </c>
    </row>
    <row r="26" spans="1:9">
      <c s="3" r="A26" t="s">
        <v>472</v>
      </c>
    </row>
    <row r="27" spans="1:9">
      <c s="4" r="A27" t="s">
        <v>475</v>
      </c>
      <c s="6" r="D27" t="n">
        <v>56288</v>
      </c>
    </row>
    <row r="28" spans="1:9">
      <c s="4" r="A28" t="s">
        <v>477</v>
      </c>
    </row>
    <row r="29" spans="1:9">
      <c s="3" r="A29" t="s">
        <v>472</v>
      </c>
    </row>
    <row r="30" spans="1:9">
      <c s="4" r="A30" t="s">
        <v>475</v>
      </c>
      <c s="7" r="D30" t="n">
        <v>24302</v>
      </c>
    </row>
    <row r="31" spans="1:9">
      <c s="4" r="A31" t="s">
        <v>417</v>
      </c>
      <c s="7" r="B31" t="n">
        <v>26439</v>
      </c>
      <c s="7" r="F31" t="n">
        <v>26439</v>
      </c>
    </row>
    <row r="32" spans="1:9">
      <c r="A32" t="n"/>
    </row>
    <row r="33" spans="1:9">
      <c s="4" r="A33" t="s">
        <v>85</v>
      </c>
      <c s="4" r="B33" t="s">
        <v>432</v>
      </c>
    </row>
    <row r="34" spans="1:9">
      <c s="4" r="A34" t="s">
        <v>86</v>
      </c>
      <c s="4" r="B34" t="s">
        <v>433</v>
      </c>
    </row>
  </sheetData>
  <mergeCells count="9">
    <mergeCell ref="A1:A2"/>
    <mergeCell ref="B1:C1"/>
    <mergeCell ref="D1:I1"/>
    <mergeCell ref="D2:E2"/>
    <mergeCell ref="F2:G2"/>
    <mergeCell ref="H2:I2"/>
    <mergeCell ref="A32:I32"/>
    <mergeCell ref="B33:I33"/>
    <mergeCell ref="B34:I34"/>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71"/>
    <col customWidth="1" max="2" min="2" width="80"/>
    <col customWidth="1" max="3" min="3" width="25"/>
    <col customWidth="1" max="4" min="4" width="4"/>
    <col customWidth="1" max="5" min="5" width="14"/>
    <col customWidth="1" max="6" min="6" width="4"/>
    <col customWidth="1" max="7" min="7" width="14"/>
    <col customWidth="1" max="8" min="8" width="4"/>
  </cols>
  <sheetData>
    <row r="1" spans="1:8">
      <c s="1" r="A1" t="s">
        <v>480</v>
      </c>
      <c s="2" r="B1" t="s">
        <v>69</v>
      </c>
      <c s="2" r="C1" t="s">
        <v>1</v>
      </c>
    </row>
    <row r="2" spans="1:8">
      <c s="2" r="B2" t="s">
        <v>30</v>
      </c>
      <c s="2" r="C2" t="s">
        <v>2</v>
      </c>
      <c s="2" r="E2" t="s">
        <v>30</v>
      </c>
      <c s="2" r="G2" t="s">
        <v>75</v>
      </c>
    </row>
    <row r="3" spans="1:8">
      <c s="3" r="A3" t="s">
        <v>481</v>
      </c>
    </row>
    <row r="4" spans="1:8">
      <c s="4" r="A4" t="s">
        <v>482</v>
      </c>
      <c s="7" r="B4" t="n">
        <v>26439</v>
      </c>
      <c s="7" r="C4" t="n">
        <v>0</v>
      </c>
      <c s="4" r="D4" t="s">
        <v>85</v>
      </c>
      <c s="7" r="E4" t="n">
        <v>26439</v>
      </c>
      <c s="4" r="F4" t="s">
        <v>86</v>
      </c>
      <c s="7" r="G4" t="n">
        <v>73528</v>
      </c>
      <c s="4" r="H4" t="s">
        <v>86</v>
      </c>
    </row>
    <row r="5" spans="1:8">
      <c s="3" r="A5" t="s">
        <v>483</v>
      </c>
    </row>
    <row r="6" spans="1:8">
      <c s="4" r="A6" t="s">
        <v>484</v>
      </c>
      <c s="6" r="B6" t="n">
        <v>778</v>
      </c>
      <c s="6" r="C6" t="n">
        <v>778</v>
      </c>
      <c s="6" r="E6" t="n">
        <v>778</v>
      </c>
    </row>
    <row r="7" spans="1:8">
      <c s="4" r="A7" t="s">
        <v>485</v>
      </c>
      <c s="6" r="B7" t="n">
        <v>68991</v>
      </c>
      <c s="6" r="C7" t="n">
        <v>68991</v>
      </c>
      <c s="6" r="E7" t="n">
        <v>68991</v>
      </c>
    </row>
    <row r="8" spans="1:8">
      <c s="4" r="A8" t="s">
        <v>148</v>
      </c>
      <c s="6" r="B8" t="n">
        <v>1274</v>
      </c>
      <c s="6" r="C8" t="n">
        <v>1274</v>
      </c>
      <c s="6" r="E8" t="n">
        <v>1274</v>
      </c>
    </row>
    <row r="9" spans="1:8">
      <c s="4" r="A9" t="s">
        <v>486</v>
      </c>
      <c s="6" r="B9" t="n">
        <v>-20103</v>
      </c>
      <c s="6" r="C9" t="n">
        <v>-24461</v>
      </c>
      <c s="6" r="E9" t="n">
        <v>-20103</v>
      </c>
    </row>
    <row r="10" spans="1:8">
      <c s="4" r="A10" t="s">
        <v>39</v>
      </c>
      <c s="6" r="B10" t="n">
        <v>50940</v>
      </c>
      <c s="6" r="C10" t="n">
        <v>46582</v>
      </c>
      <c s="6" r="E10" t="n">
        <v>50940</v>
      </c>
    </row>
    <row r="11" spans="1:8">
      <c s="4" r="A11" t="s">
        <v>487</v>
      </c>
      <c s="6" r="C11" t="n">
        <v>4359</v>
      </c>
      <c s="6" r="E11" t="n">
        <v>4524</v>
      </c>
      <c s="6" r="G11" t="n">
        <v>4647</v>
      </c>
    </row>
    <row r="12" spans="1:8">
      <c s="3" r="A12" t="s">
        <v>488</v>
      </c>
    </row>
    <row r="13" spans="1:8">
      <c s="6" r="A13" t="n">
        <v>2016</v>
      </c>
      <c s="6" r="C13" t="n">
        <v>4134</v>
      </c>
    </row>
    <row r="14" spans="1:8">
      <c s="6" r="A14" t="n">
        <v>2017</v>
      </c>
      <c s="6" r="C14" t="n">
        <v>3915</v>
      </c>
    </row>
    <row r="15" spans="1:8">
      <c s="6" r="A15" t="n">
        <v>2018</v>
      </c>
      <c s="6" r="C15" t="n">
        <v>3563</v>
      </c>
    </row>
    <row r="16" spans="1:8">
      <c s="6" r="A16" t="n">
        <v>2019</v>
      </c>
      <c s="6" r="C16" t="n">
        <v>3263</v>
      </c>
    </row>
    <row r="17" spans="1:8">
      <c s="6" r="A17" t="n">
        <v>2020</v>
      </c>
      <c s="6" r="C17" t="n">
        <v>3079</v>
      </c>
    </row>
    <row r="18" spans="1:8">
      <c s="4" r="A18" t="s">
        <v>489</v>
      </c>
      <c s="6" r="C18" t="n">
        <v>28628</v>
      </c>
    </row>
    <row r="19" spans="1:8">
      <c s="4" r="A19" t="s">
        <v>39</v>
      </c>
      <c s="7" r="B19" t="n">
        <v>50940</v>
      </c>
      <c s="7" r="C19" t="n">
        <v>46582</v>
      </c>
      <c s="7" r="E19" t="n">
        <v>50940</v>
      </c>
    </row>
    <row r="20" spans="1:8">
      <c s="4" r="A20" t="s">
        <v>490</v>
      </c>
    </row>
    <row r="21" spans="1:8">
      <c s="3" r="A21" t="s">
        <v>483</v>
      </c>
    </row>
    <row r="22" spans="1:8">
      <c s="4" r="A22" t="s">
        <v>491</v>
      </c>
      <c s="4" r="C22" t="s">
        <v>492</v>
      </c>
    </row>
    <row r="23" spans="1:8">
      <c s="4" r="A23" t="s">
        <v>493</v>
      </c>
    </row>
    <row r="24" spans="1:8">
      <c s="3" r="A24" t="s">
        <v>483</v>
      </c>
    </row>
    <row r="25" spans="1:8">
      <c s="4" r="A25" t="s">
        <v>491</v>
      </c>
      <c s="4" r="C25" t="s">
        <v>494</v>
      </c>
    </row>
    <row r="26" spans="1:8">
      <c s="4" r="A26" t="s">
        <v>396</v>
      </c>
    </row>
    <row r="27" spans="1:8">
      <c s="3" r="A27" t="s">
        <v>481</v>
      </c>
    </row>
    <row r="28" spans="1:8">
      <c s="4" r="A28" t="s">
        <v>482</v>
      </c>
      <c s="7" r="G28" t="n">
        <v>73528</v>
      </c>
    </row>
    <row r="29" spans="1:8">
      <c s="4" r="A29" t="s">
        <v>495</v>
      </c>
    </row>
    <row r="30" spans="1:8">
      <c s="3" r="A30" t="s">
        <v>483</v>
      </c>
    </row>
    <row r="31" spans="1:8">
      <c s="4" r="A31" t="s">
        <v>491</v>
      </c>
      <c s="4" r="C31" t="s">
        <v>496</v>
      </c>
    </row>
    <row r="32" spans="1:8">
      <c r="A32" t="n"/>
    </row>
    <row r="33" spans="1:8">
      <c s="4" r="A33" t="s">
        <v>85</v>
      </c>
      <c s="4" r="B33" t="s">
        <v>432</v>
      </c>
    </row>
    <row r="34" spans="1:8">
      <c s="4" r="A34" t="s">
        <v>86</v>
      </c>
      <c s="4" r="B34" t="s">
        <v>433</v>
      </c>
    </row>
  </sheetData>
  <mergeCells count="8">
    <mergeCell ref="A1:A2"/>
    <mergeCell ref="C1:H1"/>
    <mergeCell ref="C2:D2"/>
    <mergeCell ref="E2:F2"/>
    <mergeCell ref="G2:H2"/>
    <mergeCell ref="A32:H32"/>
    <mergeCell ref="B33:H33"/>
    <mergeCell ref="B34:H34"/>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s="1" r="A1" t="s">
        <v>497</v>
      </c>
      <c s="2" r="B1" t="s">
        <v>2</v>
      </c>
      <c s="2" r="C1" t="s">
        <v>30</v>
      </c>
      <c s="2" r="D1" t="s">
        <v>75</v>
      </c>
    </row>
    <row r="2" spans="1:4">
      <c s="3" r="A2" t="s">
        <v>213</v>
      </c>
    </row>
    <row r="3" spans="1:4">
      <c s="4" r="A3" t="s">
        <v>498</v>
      </c>
      <c s="7" r="B3" t="n">
        <v>8020</v>
      </c>
      <c s="7" r="C3" t="n">
        <v>9814</v>
      </c>
    </row>
    <row r="4" spans="1:4">
      <c s="3" r="A4" t="s">
        <v>499</v>
      </c>
    </row>
    <row r="5" spans="1:4">
      <c s="4" r="A5" t="s">
        <v>500</v>
      </c>
      <c s="6" r="B5" t="n">
        <v>2481</v>
      </c>
      <c s="6" r="C5" t="n">
        <v>1647</v>
      </c>
    </row>
    <row r="6" spans="1:4">
      <c s="4" r="A6" t="s">
        <v>501</v>
      </c>
      <c s="6" r="B6" t="n">
        <v>3698</v>
      </c>
      <c s="6" r="C6" t="n">
        <v>3014</v>
      </c>
    </row>
    <row r="7" spans="1:4">
      <c s="4" r="A7" t="s">
        <v>502</v>
      </c>
      <c s="6" r="B7" t="n">
        <v>1913</v>
      </c>
      <c s="6" r="C7" t="n">
        <v>2933</v>
      </c>
    </row>
    <row r="8" spans="1:4">
      <c s="4" r="A8" t="s">
        <v>503</v>
      </c>
      <c s="6" r="B8" t="n">
        <v>3075</v>
      </c>
      <c s="6" r="C8" t="n">
        <v>1800</v>
      </c>
    </row>
    <row r="9" spans="1:4">
      <c s="4" r="A9" t="s">
        <v>504</v>
      </c>
      <c s="6" r="B9" t="n">
        <v>2475</v>
      </c>
      <c s="6" r="C9" t="n">
        <v>2186</v>
      </c>
    </row>
    <row r="10" spans="1:4">
      <c s="4" r="A10" t="s">
        <v>505</v>
      </c>
      <c s="6" r="B10" t="n">
        <v>1104</v>
      </c>
      <c s="6" r="C10" t="n">
        <v>980</v>
      </c>
    </row>
    <row r="11" spans="1:4">
      <c s="4" r="A11" t="s">
        <v>506</v>
      </c>
      <c s="6" r="B11" t="n">
        <v>255</v>
      </c>
      <c s="6" r="C11" t="n">
        <v>739</v>
      </c>
      <c s="7" r="D11" t="n">
        <v>422</v>
      </c>
    </row>
    <row r="12" spans="1:4">
      <c s="4" r="A12" t="s">
        <v>507</v>
      </c>
      <c s="6" r="B12" t="n">
        <v>5097</v>
      </c>
      <c s="6" r="C12" t="n">
        <v>0</v>
      </c>
    </row>
    <row r="13" spans="1:4">
      <c s="4" r="A13" t="s">
        <v>148</v>
      </c>
      <c s="6" r="B13" t="n">
        <v>1897</v>
      </c>
      <c s="6" r="C13" t="n">
        <v>2959</v>
      </c>
    </row>
    <row r="14" spans="1:4">
      <c s="4" r="A14" t="s">
        <v>508</v>
      </c>
      <c s="7" r="B14" t="n">
        <v>30015</v>
      </c>
      <c s="7" r="C14" t="n">
        <v>2607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21"/>
  </cols>
  <sheetData>
    <row r="1" spans="1:2">
      <c s="1" r="A1" t="s">
        <v>509</v>
      </c>
      <c s="2" r="B1" t="s">
        <v>69</v>
      </c>
    </row>
    <row r="2" spans="1:2">
      <c s="2" r="B2" t="s">
        <v>378</v>
      </c>
    </row>
    <row r="3" spans="1:2">
      <c s="4" r="A3" t="s">
        <v>396</v>
      </c>
    </row>
    <row r="4" spans="1:2">
      <c s="3" r="A4" t="s">
        <v>510</v>
      </c>
    </row>
    <row r="5" spans="1:2">
      <c s="4" r="A5" t="s">
        <v>397</v>
      </c>
      <c s="7" r="B5" t="n">
        <v>526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6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 customWidth="1" max="7" min="7" width="14"/>
    <col customWidth="1" max="8" min="8" width="14"/>
  </cols>
  <sheetData>
    <row r="1" spans="1:8">
      <c s="1" r="A1" t="s">
        <v>511</v>
      </c>
      <c s="2" r="C1" t="s">
        <v>69</v>
      </c>
      <c s="2" r="D1" t="s">
        <v>1</v>
      </c>
    </row>
    <row r="2" spans="1:8">
      <c s="2" r="C2" t="s">
        <v>73</v>
      </c>
      <c s="2" r="D2" t="s">
        <v>2</v>
      </c>
      <c s="2" r="E2" t="s">
        <v>30</v>
      </c>
      <c s="2" r="F2" t="s">
        <v>75</v>
      </c>
      <c s="2" r="G2" t="s">
        <v>72</v>
      </c>
      <c s="2" r="H2" t="s">
        <v>512</v>
      </c>
    </row>
    <row r="3" spans="1:8">
      <c s="3" r="A3" t="s">
        <v>513</v>
      </c>
    </row>
    <row r="4" spans="1:8">
      <c s="4" r="A4" t="s">
        <v>514</v>
      </c>
      <c s="7" r="D4" t="n">
        <v>8348</v>
      </c>
    </row>
    <row r="5" spans="1:8">
      <c s="4" r="A5" t="s">
        <v>515</v>
      </c>
      <c s="6" r="D5" t="n">
        <v>249995</v>
      </c>
      <c s="7" r="E5" t="n">
        <v>263069</v>
      </c>
    </row>
    <row r="6" spans="1:8">
      <c s="4" r="A6" t="s">
        <v>45</v>
      </c>
      <c s="6" r="D6" t="n">
        <v>2362</v>
      </c>
      <c s="6" r="E6" t="n">
        <v>3424</v>
      </c>
    </row>
    <row r="7" spans="1:8">
      <c s="4" r="A7" t="s">
        <v>47</v>
      </c>
      <c s="6" r="D7" t="n">
        <v>247633</v>
      </c>
      <c s="6" r="E7" t="n">
        <v>259645</v>
      </c>
    </row>
    <row r="8" spans="1:8">
      <c s="4" r="A8" t="s">
        <v>516</v>
      </c>
      <c s="7" r="D8" t="n">
        <v>232</v>
      </c>
    </row>
    <row r="9" spans="1:8">
      <c s="4" r="A9" t="s">
        <v>517</v>
      </c>
      <c s="4" r="D9" t="s">
        <v>518</v>
      </c>
    </row>
    <row r="10" spans="1:8">
      <c s="4" r="A10" t="s">
        <v>519</v>
      </c>
      <c s="7" r="D10" t="n">
        <v>1167</v>
      </c>
    </row>
    <row r="11" spans="1:8">
      <c s="4" r="A11" t="s">
        <v>163</v>
      </c>
      <c s="7" r="C11" t="n">
        <v>8340</v>
      </c>
      <c s="6" r="D11" t="n">
        <v>0</v>
      </c>
      <c s="6" r="E11" t="n">
        <v>8466</v>
      </c>
      <c s="7" r="F11" t="n">
        <v>0</v>
      </c>
    </row>
    <row r="12" spans="1:8">
      <c s="4" r="A12" t="s">
        <v>520</v>
      </c>
      <c s="6" r="D12" t="n">
        <v>14870</v>
      </c>
    </row>
    <row r="13" spans="1:8">
      <c s="4" r="A13" t="s">
        <v>514</v>
      </c>
      <c s="4" r="B13" t="s">
        <v>85</v>
      </c>
      <c s="6" r="D13" t="n">
        <v>-4539</v>
      </c>
      <c s="6" r="E13" t="n">
        <v>-5909</v>
      </c>
    </row>
    <row r="14" spans="1:8">
      <c s="3" r="A14" t="s">
        <v>521</v>
      </c>
    </row>
    <row r="15" spans="1:8">
      <c s="4" r="A15" t="s">
        <v>522</v>
      </c>
      <c s="4" r="B15" t="s">
        <v>86</v>
      </c>
      <c s="6" r="D15" t="n">
        <v>895</v>
      </c>
    </row>
    <row r="16" spans="1:8">
      <c s="4" r="A16" t="s">
        <v>523</v>
      </c>
      <c s="4" r="B16" t="s">
        <v>86</v>
      </c>
      <c s="6" r="D16" t="n">
        <v>919</v>
      </c>
    </row>
    <row r="17" spans="1:8">
      <c s="4" r="A17" t="s">
        <v>524</v>
      </c>
      <c s="4" r="B17" t="s">
        <v>86</v>
      </c>
      <c s="6" r="D17" t="n">
        <v>944</v>
      </c>
    </row>
    <row r="18" spans="1:8">
      <c s="4" r="A18" t="s">
        <v>525</v>
      </c>
      <c s="4" r="B18" t="s">
        <v>86</v>
      </c>
      <c s="6" r="D18" t="n">
        <v>235024</v>
      </c>
    </row>
    <row r="19" spans="1:8">
      <c s="4" r="A19" t="s">
        <v>526</v>
      </c>
      <c s="4" r="B19" t="s">
        <v>86</v>
      </c>
      <c s="6" r="D19" t="n">
        <v>5044</v>
      </c>
    </row>
    <row r="20" spans="1:8">
      <c s="4" r="A20" t="s">
        <v>489</v>
      </c>
      <c s="4" r="B20" t="s">
        <v>86</v>
      </c>
      <c s="6" r="D20" t="n">
        <v>0</v>
      </c>
    </row>
    <row r="21" spans="1:8">
      <c s="4" r="A21" t="s">
        <v>515</v>
      </c>
      <c s="4" r="B21" t="s">
        <v>86</v>
      </c>
      <c s="6" r="D21" t="n">
        <v>242826</v>
      </c>
    </row>
    <row r="22" spans="1:8">
      <c s="4" r="A22" t="s">
        <v>527</v>
      </c>
      <c s="6" r="D22" t="n">
        <v>0</v>
      </c>
    </row>
    <row r="23" spans="1:8">
      <c s="4" r="A23" t="s">
        <v>528</v>
      </c>
      <c s="4" r="B23" t="s">
        <v>86</v>
      </c>
      <c s="6" r="D23" t="n">
        <v>242826</v>
      </c>
    </row>
    <row r="24" spans="1:8">
      <c s="3" r="A24" t="s">
        <v>529</v>
      </c>
    </row>
    <row r="25" spans="1:8">
      <c s="4" r="A25" t="s">
        <v>522</v>
      </c>
      <c s="6" r="D25" t="n">
        <v>1915</v>
      </c>
    </row>
    <row r="26" spans="1:8">
      <c s="4" r="A26" t="s">
        <v>523</v>
      </c>
      <c s="6" r="D26" t="n">
        <v>1962</v>
      </c>
    </row>
    <row r="27" spans="1:8">
      <c s="4" r="A27" t="s">
        <v>524</v>
      </c>
      <c s="6" r="D27" t="n">
        <v>2223</v>
      </c>
    </row>
    <row r="28" spans="1:8">
      <c s="4" r="A28" t="s">
        <v>525</v>
      </c>
      <c s="6" r="D28" t="n">
        <v>2497</v>
      </c>
    </row>
    <row r="29" spans="1:8">
      <c s="4" r="A29" t="s">
        <v>526</v>
      </c>
      <c s="6" r="D29" t="n">
        <v>2351</v>
      </c>
    </row>
    <row r="30" spans="1:8">
      <c s="4" r="A30" t="s">
        <v>489</v>
      </c>
      <c s="6" r="D30" t="n">
        <v>2565</v>
      </c>
    </row>
    <row r="31" spans="1:8">
      <c s="4" r="A31" t="s">
        <v>530</v>
      </c>
      <c s="6" r="D31" t="n">
        <v>13513</v>
      </c>
    </row>
    <row r="32" spans="1:8">
      <c s="4" r="A32" t="s">
        <v>527</v>
      </c>
      <c s="6" r="D32" t="n">
        <v>-1805</v>
      </c>
    </row>
    <row r="33" spans="1:8">
      <c s="4" r="A33" t="s">
        <v>531</v>
      </c>
      <c s="6" r="D33" t="n">
        <v>11708</v>
      </c>
    </row>
    <row r="34" spans="1:8">
      <c s="4" r="A34" t="s">
        <v>532</v>
      </c>
    </row>
    <row r="35" spans="1:8">
      <c s="3" r="A35" t="s">
        <v>513</v>
      </c>
    </row>
    <row r="36" spans="1:8">
      <c s="4" r="A36" t="s">
        <v>163</v>
      </c>
      <c s="6" r="E36" t="n">
        <v>8340</v>
      </c>
    </row>
    <row r="37" spans="1:8">
      <c s="4" r="A37" t="s">
        <v>533</v>
      </c>
    </row>
    <row r="38" spans="1:8">
      <c s="3" r="A38" t="s">
        <v>513</v>
      </c>
    </row>
    <row r="39" spans="1:8">
      <c s="4" r="A39" t="s">
        <v>534</v>
      </c>
      <c s="6" r="D39" t="n">
        <v>234175</v>
      </c>
      <c s="7" r="E39" t="n">
        <v>245000</v>
      </c>
    </row>
    <row r="40" spans="1:8">
      <c s="4" r="A40" t="s">
        <v>515</v>
      </c>
      <c s="7" r="H40" t="n">
        <v>250000</v>
      </c>
    </row>
    <row r="41" spans="1:8">
      <c s="4" r="A41" t="s">
        <v>535</v>
      </c>
      <c s="7" r="D41" t="n">
        <v>10825</v>
      </c>
      <c s="7" r="G41" t="n">
        <v>5000</v>
      </c>
    </row>
    <row r="42" spans="1:8">
      <c s="4" r="A42" t="s">
        <v>536</v>
      </c>
      <c s="4" r="D42" t="s">
        <v>537</v>
      </c>
      <c s="4" r="G42" t="s">
        <v>538</v>
      </c>
    </row>
    <row r="43" spans="1:8">
      <c s="4" r="A43" t="s">
        <v>539</v>
      </c>
      <c s="4" r="D43" t="s">
        <v>540</v>
      </c>
      <c s="4" r="E43" t="s">
        <v>540</v>
      </c>
    </row>
    <row r="44" spans="1:8">
      <c s="4" r="A44" t="s">
        <v>541</v>
      </c>
    </row>
    <row r="45" spans="1:8">
      <c s="3" r="A45" t="s">
        <v>513</v>
      </c>
    </row>
    <row r="46" spans="1:8">
      <c s="4" r="A46" t="s">
        <v>534</v>
      </c>
      <c s="7" r="D46" t="n">
        <v>6901</v>
      </c>
      <c s="7" r="E46" t="n">
        <v>7334</v>
      </c>
    </row>
    <row r="47" spans="1:8">
      <c s="4" r="A47" t="s">
        <v>542</v>
      </c>
      <c s="4" r="D47" t="s">
        <v>543</v>
      </c>
    </row>
    <row r="48" spans="1:8">
      <c s="4" r="A48" t="s">
        <v>544</v>
      </c>
      <c s="4" r="D48" t="s">
        <v>545</v>
      </c>
    </row>
    <row r="49" spans="1:8">
      <c s="4" r="A49" t="s">
        <v>546</v>
      </c>
      <c s="4" r="D49" t="s">
        <v>547</v>
      </c>
    </row>
    <row r="50" spans="1:8">
      <c s="4" r="A50" t="s">
        <v>539</v>
      </c>
      <c s="4" r="D50" t="s">
        <v>543</v>
      </c>
      <c s="4" r="E50" t="s">
        <v>543</v>
      </c>
    </row>
    <row r="51" spans="1:8">
      <c s="4" r="A51" t="s">
        <v>548</v>
      </c>
    </row>
    <row r="52" spans="1:8">
      <c s="3" r="A52" t="s">
        <v>513</v>
      </c>
    </row>
    <row r="53" spans="1:8">
      <c s="4" r="A53" t="s">
        <v>534</v>
      </c>
      <c s="7" r="D53" t="n">
        <v>11708</v>
      </c>
      <c s="7" r="E53" t="n">
        <v>13288</v>
      </c>
    </row>
    <row r="54" spans="1:8">
      <c s="4" r="A54" t="s">
        <v>542</v>
      </c>
      <c s="4" r="D54" t="s">
        <v>549</v>
      </c>
      <c s="4" r="E54" t="s">
        <v>550</v>
      </c>
    </row>
    <row r="55" spans="1:8">
      <c s="4" r="A55" t="s">
        <v>544</v>
      </c>
      <c s="4" r="D55" t="s">
        <v>551</v>
      </c>
      <c s="4" r="E55" t="s">
        <v>551</v>
      </c>
    </row>
    <row r="56" spans="1:8">
      <c s="4" r="A56" t="s">
        <v>546</v>
      </c>
      <c s="4" r="D56" t="s">
        <v>552</v>
      </c>
    </row>
    <row r="57" spans="1:8">
      <c s="4" r="A57" t="s">
        <v>517</v>
      </c>
      <c s="4" r="D57" t="s">
        <v>553</v>
      </c>
    </row>
    <row r="58" spans="1:8">
      <c s="4" r="A58" t="s">
        <v>554</v>
      </c>
    </row>
    <row r="59" spans="1:8">
      <c s="3" r="A59" t="s">
        <v>513</v>
      </c>
    </row>
    <row r="60" spans="1:8">
      <c s="4" r="A60" t="s">
        <v>534</v>
      </c>
      <c s="7" r="D60" t="n">
        <v>1750</v>
      </c>
      <c s="7" r="E60" t="n">
        <v>3356</v>
      </c>
    </row>
    <row r="61" spans="1:8">
      <c s="4" r="A61" t="s">
        <v>544</v>
      </c>
      <c s="4" r="D61" t="s">
        <v>555</v>
      </c>
      <c s="4" r="E61" t="s">
        <v>555</v>
      </c>
    </row>
    <row r="62" spans="1:8">
      <c s="4" r="A62" t="s">
        <v>556</v>
      </c>
    </row>
    <row r="63" spans="1:8">
      <c s="3" r="A63" t="s">
        <v>513</v>
      </c>
    </row>
    <row r="64" spans="1:8">
      <c s="4" r="A64" t="s">
        <v>542</v>
      </c>
      <c s="4" r="D64" t="s">
        <v>557</v>
      </c>
    </row>
    <row r="65" spans="1:8">
      <c s="4" r="A65" t="s">
        <v>544</v>
      </c>
      <c s="4" r="D65" t="s">
        <v>558</v>
      </c>
    </row>
    <row r="66" spans="1:8">
      <c r="A66" t="n"/>
    </row>
    <row r="67" spans="1:8">
      <c s="4" r="A67" t="s">
        <v>85</v>
      </c>
      <c s="4" r="B67" t="s">
        <v>559</v>
      </c>
    </row>
    <row r="68" spans="1:8">
      <c s="4" r="A68" t="s">
        <v>86</v>
      </c>
      <c s="4" r="B68" t="s">
        <v>560</v>
      </c>
    </row>
  </sheetData>
  <mergeCells count="5">
    <mergeCell ref="A1:B2"/>
    <mergeCell ref="D1:F1"/>
    <mergeCell ref="A66:G66"/>
    <mergeCell ref="B67:G67"/>
    <mergeCell ref="B68:G68"/>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80"/>
  </cols>
  <sheetData>
    <row r="1" spans="1:2">
      <c s="1" r="A1" t="s">
        <v>561</v>
      </c>
      <c s="2" r="B1" t="s">
        <v>1</v>
      </c>
    </row>
    <row r="2" spans="1:2">
      <c s="2" r="B2" t="s">
        <v>379</v>
      </c>
    </row>
    <row r="3" spans="1:2">
      <c s="3" r="A3" t="s">
        <v>562</v>
      </c>
    </row>
    <row r="4" spans="1:2">
      <c s="4" r="A4" t="s">
        <v>563</v>
      </c>
      <c s="7" r="B4" t="n">
        <v>75000</v>
      </c>
    </row>
    <row r="5" spans="1:2">
      <c s="4" r="A5" t="s">
        <v>564</v>
      </c>
      <c s="6" r="B5" t="n">
        <v>1250</v>
      </c>
    </row>
    <row r="6" spans="1:2">
      <c s="4" r="A6" t="s">
        <v>565</v>
      </c>
      <c s="6" r="B6" t="n">
        <v>90000</v>
      </c>
    </row>
    <row r="7" spans="1:2">
      <c s="4" r="A7" t="s">
        <v>566</v>
      </c>
      <c s="6" r="B7" t="n">
        <v>15000</v>
      </c>
    </row>
    <row r="8" spans="1:2">
      <c s="4" r="A8" t="s">
        <v>567</v>
      </c>
      <c s="7" r="B8" t="n">
        <v>271</v>
      </c>
    </row>
    <row r="9" spans="1:2">
      <c s="4" r="A9" t="s">
        <v>568</v>
      </c>
      <c s="4" r="B9" t="s">
        <v>569</v>
      </c>
    </row>
    <row r="10" spans="1:2">
      <c s="4" r="A10" t="s">
        <v>570</v>
      </c>
      <c s="4" r="B10" t="s">
        <v>571</v>
      </c>
    </row>
    <row r="11" spans="1:2">
      <c s="4" r="A11" t="s">
        <v>572</v>
      </c>
      <c s="7" r="B11" t="n">
        <v>45704</v>
      </c>
    </row>
    <row r="12" spans="1:2">
      <c s="4" r="A12" t="s">
        <v>573</v>
      </c>
      <c s="4" r="B12" t="s">
        <v>574</v>
      </c>
    </row>
    <row r="13" spans="1:2">
      <c s="4" r="A13" t="s">
        <v>575</v>
      </c>
    </row>
    <row r="14" spans="1:2">
      <c s="3" r="A14" t="s">
        <v>562</v>
      </c>
    </row>
    <row r="15" spans="1:2">
      <c s="4" r="A15" t="s">
        <v>570</v>
      </c>
      <c s="4" r="B15" t="s">
        <v>576</v>
      </c>
    </row>
    <row r="16" spans="1:2">
      <c s="4" r="A16" t="s">
        <v>577</v>
      </c>
    </row>
    <row r="17" spans="1:2">
      <c s="3" r="A17" t="s">
        <v>562</v>
      </c>
    </row>
    <row r="18" spans="1:2">
      <c s="4" r="A18" t="s">
        <v>570</v>
      </c>
      <c s="4" r="B18" t="s">
        <v>571</v>
      </c>
    </row>
    <row r="19" spans="1:2">
      <c s="4" r="A19" t="s">
        <v>578</v>
      </c>
    </row>
    <row r="20" spans="1:2">
      <c s="3" r="A20" t="s">
        <v>562</v>
      </c>
    </row>
    <row r="21" spans="1:2">
      <c s="4" r="A21" t="s">
        <v>579</v>
      </c>
      <c s="4" r="B21" t="s">
        <v>549</v>
      </c>
    </row>
    <row r="22" spans="1:2">
      <c s="4" r="A22" t="s">
        <v>580</v>
      </c>
    </row>
    <row r="23" spans="1:2">
      <c s="3" r="A23" t="s">
        <v>562</v>
      </c>
    </row>
    <row r="24" spans="1:2">
      <c s="4" r="A24" t="s">
        <v>579</v>
      </c>
      <c s="4" r="B24" t="s">
        <v>581</v>
      </c>
    </row>
    <row r="25" spans="1:2">
      <c s="4" r="A25" t="s">
        <v>582</v>
      </c>
    </row>
    <row r="26" spans="1:2">
      <c s="3" r="A26" t="s">
        <v>562</v>
      </c>
    </row>
    <row r="27" spans="1:2">
      <c s="4" r="A27" t="s">
        <v>579</v>
      </c>
      <c s="4" r="B27" t="s">
        <v>583</v>
      </c>
    </row>
    <row r="28" spans="1:2">
      <c s="4" r="A28" t="s">
        <v>584</v>
      </c>
    </row>
    <row r="29" spans="1:2">
      <c s="3" r="A29" t="s">
        <v>562</v>
      </c>
    </row>
    <row r="30" spans="1:2">
      <c s="4" r="A30" t="s">
        <v>579</v>
      </c>
      <c s="4" r="B30" t="s">
        <v>585</v>
      </c>
    </row>
    <row r="31" spans="1:2">
      <c s="4" r="A31" t="s">
        <v>586</v>
      </c>
    </row>
    <row r="32" spans="1:2">
      <c s="3" r="A32" t="s">
        <v>562</v>
      </c>
    </row>
    <row r="33" spans="1:2">
      <c s="4" r="A33" t="s">
        <v>579</v>
      </c>
      <c s="4" r="B33" t="s">
        <v>587</v>
      </c>
    </row>
    <row r="34" spans="1:2">
      <c s="4" r="A34" t="s">
        <v>588</v>
      </c>
    </row>
    <row r="35" spans="1:2">
      <c s="3" r="A35" t="s">
        <v>562</v>
      </c>
    </row>
    <row r="36" spans="1:2">
      <c s="4" r="A36" t="s">
        <v>579</v>
      </c>
      <c s="4" r="B36" t="s">
        <v>57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5"/>
    <col customWidth="1" max="3" min="3" width="16"/>
  </cols>
  <sheetData>
    <row r="1" spans="1:3">
      <c s="1" r="A1" t="s">
        <v>589</v>
      </c>
      <c s="2" r="B1" t="s">
        <v>69</v>
      </c>
      <c s="2" r="C1" t="s">
        <v>1</v>
      </c>
    </row>
    <row r="2" spans="1:3">
      <c s="2" r="B2" t="s">
        <v>73</v>
      </c>
      <c s="2" r="C2" t="s">
        <v>30</v>
      </c>
    </row>
    <row r="3" spans="1:3">
      <c s="3" r="A3" t="s">
        <v>220</v>
      </c>
    </row>
    <row r="4" spans="1:3">
      <c s="4" r="A4" t="s">
        <v>590</v>
      </c>
      <c s="7" r="B4" t="n">
        <v>793</v>
      </c>
      <c s="7" r="C4" t="n">
        <v>79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s="1" r="A1" t="s">
        <v>153</v>
      </c>
      <c s="2" r="B1" t="s">
        <v>1</v>
      </c>
    </row>
    <row r="2" spans="1:4">
      <c s="2" r="B2" t="s">
        <v>2</v>
      </c>
      <c s="2" r="C2" t="s">
        <v>30</v>
      </c>
      <c s="2" r="D2" t="s">
        <v>75</v>
      </c>
    </row>
    <row r="3" spans="1:4">
      <c s="3" r="A3" t="s">
        <v>154</v>
      </c>
    </row>
    <row r="4" spans="1:4">
      <c s="4" r="A4" t="s">
        <v>155</v>
      </c>
      <c s="6" r="B4" t="n">
        <v>6791</v>
      </c>
      <c s="6" r="C4" t="n">
        <v>12175</v>
      </c>
      <c s="6" r="D4" t="n">
        <v>0</v>
      </c>
    </row>
    <row r="5" spans="1:4">
      <c s="3" r="A5" t="s">
        <v>144</v>
      </c>
    </row>
    <row r="6" spans="1:4">
      <c s="4" r="A6" t="s">
        <v>156</v>
      </c>
      <c s="6" r="B6" t="n">
        <v>131063</v>
      </c>
      <c s="6" r="C6" t="n">
        <v>142588</v>
      </c>
      <c s="6" r="D6" t="n">
        <v>6799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91</v>
      </c>
      <c s="2" r="B1" t="s">
        <v>1</v>
      </c>
    </row>
    <row r="2" spans="1:3">
      <c s="2" r="B2" t="s">
        <v>2</v>
      </c>
      <c s="2" r="C2" t="s">
        <v>30</v>
      </c>
    </row>
    <row r="3" spans="1:3">
      <c s="3" r="A3" t="s">
        <v>592</v>
      </c>
    </row>
    <row r="4" spans="1:3">
      <c s="4" r="A4" t="s">
        <v>593</v>
      </c>
      <c s="7" r="B4" t="n">
        <v>0</v>
      </c>
      <c s="7" r="C4" t="n">
        <v>0</v>
      </c>
    </row>
    <row r="5" spans="1:3">
      <c s="4" r="A5" t="s">
        <v>594</v>
      </c>
      <c s="7" r="B5" t="n">
        <v>0</v>
      </c>
      <c s="7" r="C5" t="n">
        <v>27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T2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s="1" r="A1" t="s">
        <v>595</v>
      </c>
      <c s="2" r="B1" t="s">
        <v>69</v>
      </c>
      <c s="2" r="R1" t="s">
        <v>1</v>
      </c>
    </row>
    <row r="2" spans="1:20">
      <c s="2" r="B2" t="s">
        <v>2</v>
      </c>
      <c s="2" r="C2" t="s">
        <v>85</v>
      </c>
      <c s="2" r="D2" t="s">
        <v>70</v>
      </c>
      <c s="2" r="E2" t="s">
        <v>86</v>
      </c>
      <c s="2" r="F2" t="s">
        <v>4</v>
      </c>
      <c s="2" r="G2" t="s">
        <v>87</v>
      </c>
      <c s="2" r="H2" t="s">
        <v>71</v>
      </c>
      <c s="2" r="I2" t="s">
        <v>94</v>
      </c>
      <c s="2" r="J2" t="s">
        <v>30</v>
      </c>
      <c s="2" r="K2" t="s">
        <v>122</v>
      </c>
      <c s="2" r="L2" t="s">
        <v>72</v>
      </c>
      <c s="2" r="M2" t="s">
        <v>124</v>
      </c>
      <c s="2" r="N2" t="s">
        <v>73</v>
      </c>
      <c s="2" r="O2" t="s">
        <v>126</v>
      </c>
      <c s="2" r="P2" t="s">
        <v>74</v>
      </c>
      <c s="2" r="Q2" t="s">
        <v>103</v>
      </c>
      <c s="2" r="R2" t="s">
        <v>2</v>
      </c>
      <c s="2" r="S2" t="s">
        <v>30</v>
      </c>
      <c s="2" r="T2" t="s">
        <v>75</v>
      </c>
    </row>
    <row r="3" spans="1:20">
      <c s="3" r="A3" t="s">
        <v>596</v>
      </c>
      <c r="B3" t="n"/>
      <c r="D3" t="n"/>
      <c r="F3" t="n"/>
      <c r="H3" t="n"/>
      <c r="J3" t="n"/>
      <c r="L3" t="n"/>
      <c r="N3" t="n"/>
      <c r="P3" t="n"/>
    </row>
    <row r="4" spans="1:20">
      <c s="4" r="A4" t="s">
        <v>102</v>
      </c>
      <c s="7" r="B4" t="n">
        <v>-1188</v>
      </c>
      <c s="7" r="D4" t="n">
        <v>34</v>
      </c>
      <c s="7" r="F4" t="n">
        <v>378</v>
      </c>
      <c s="7" r="H4" t="n">
        <v>-1465</v>
      </c>
      <c s="7" r="J4" t="n">
        <v>-22505</v>
      </c>
      <c s="7" r="L4" t="n">
        <v>1396</v>
      </c>
      <c s="7" r="N4" t="n">
        <v>-7411</v>
      </c>
      <c s="7" r="P4" t="n">
        <v>-442</v>
      </c>
      <c s="7" r="R4" t="n">
        <v>-2241</v>
      </c>
      <c s="7" r="S4" t="n">
        <v>-28962</v>
      </c>
      <c s="7" r="T4" t="n">
        <v>-58485</v>
      </c>
    </row>
    <row r="5" spans="1:20">
      <c s="3" r="A5" t="s">
        <v>597</v>
      </c>
      <c r="B5" t="n"/>
      <c r="D5" t="n"/>
      <c r="F5" t="n"/>
      <c r="H5" t="n"/>
      <c r="J5" t="n"/>
      <c r="L5" t="n"/>
      <c r="N5" t="n"/>
      <c r="P5" t="n"/>
    </row>
    <row r="6" spans="1:20">
      <c s="4" r="A6" t="s">
        <v>598</v>
      </c>
      <c r="B6" t="n"/>
      <c r="D6" t="n"/>
      <c r="F6" t="n"/>
      <c r="H6" t="n"/>
      <c r="J6" t="n"/>
      <c r="L6" t="n"/>
      <c r="N6" t="n"/>
      <c r="P6" t="n"/>
      <c s="6" r="R6" t="n">
        <v>12869353</v>
      </c>
      <c s="6" r="S6" t="n">
        <v>12716976</v>
      </c>
      <c s="6" r="T6" t="n">
        <v>12607833</v>
      </c>
    </row>
    <row r="7" spans="1:20">
      <c s="4" r="A7" t="s">
        <v>599</v>
      </c>
      <c r="B7" t="n"/>
      <c r="D7" t="n"/>
      <c r="F7" t="n"/>
      <c r="H7" t="n"/>
      <c r="J7" t="n"/>
      <c r="L7" t="n"/>
      <c r="N7" t="n"/>
      <c r="P7" t="n"/>
      <c s="6" r="R7" t="n">
        <v>0</v>
      </c>
      <c s="6" r="S7" t="n">
        <v>0</v>
      </c>
      <c s="6" r="T7" t="n">
        <v>0</v>
      </c>
    </row>
    <row r="8" spans="1:20">
      <c s="4" r="A8" t="s">
        <v>600</v>
      </c>
      <c r="B8" t="n"/>
      <c r="D8" t="n"/>
      <c r="F8" t="n"/>
      <c r="H8" t="n"/>
      <c r="J8" t="n"/>
      <c r="L8" t="n"/>
      <c r="N8" t="n"/>
      <c r="P8" t="n"/>
      <c s="6" r="R8" t="n">
        <v>12869353</v>
      </c>
      <c s="6" r="S8" t="n">
        <v>12716976</v>
      </c>
      <c s="6" r="T8" t="n">
        <v>12607833</v>
      </c>
    </row>
    <row r="9" spans="1:20">
      <c s="4" r="A9" t="s">
        <v>601</v>
      </c>
      <c s="8" r="B9" t="n">
        <v>-0.09</v>
      </c>
      <c s="7" r="D9" t="n">
        <v>0</v>
      </c>
      <c s="8" r="F9" t="n">
        <v>0.03</v>
      </c>
      <c s="8" r="H9" t="n">
        <v>-0.11</v>
      </c>
      <c s="8" r="J9" t="n">
        <v>-1.76</v>
      </c>
      <c s="8" r="L9" t="n">
        <v>0.11</v>
      </c>
      <c s="8" r="N9" t="n">
        <v>-0.58</v>
      </c>
      <c s="8" r="P9" t="n">
        <v>-0.03</v>
      </c>
      <c s="8" r="R9" t="n">
        <v>-0.17</v>
      </c>
      <c s="8" r="S9" t="n">
        <v>-2.28</v>
      </c>
      <c s="8" r="T9" t="n">
        <v>-4.64</v>
      </c>
    </row>
    <row r="10" spans="1:20">
      <c s="4" r="A10" t="s">
        <v>602</v>
      </c>
      <c s="8" r="B10" t="n">
        <v>-0.09</v>
      </c>
      <c s="7" r="D10" t="n">
        <v>0</v>
      </c>
      <c s="8" r="F10" t="n">
        <v>0.03</v>
      </c>
      <c s="8" r="H10" t="n">
        <v>-0.11</v>
      </c>
      <c s="8" r="J10" t="n">
        <v>-1.76</v>
      </c>
      <c s="8" r="L10" t="n">
        <v>0.11</v>
      </c>
      <c s="8" r="N10" t="n">
        <v>-0.58</v>
      </c>
      <c s="8" r="P10" t="n">
        <v>-0.03</v>
      </c>
      <c s="8" r="R10" t="n">
        <v>-0.17</v>
      </c>
      <c s="8" r="S10" t="n">
        <v>-2.28</v>
      </c>
      <c s="8" r="T10" t="n">
        <v>-4.64</v>
      </c>
    </row>
    <row r="11" spans="1:20">
      <c s="4" r="A11" t="s">
        <v>603</v>
      </c>
      <c r="B11" t="n"/>
      <c r="D11" t="n"/>
      <c r="F11" t="n"/>
      <c r="H11" t="n"/>
      <c r="J11" t="n"/>
      <c r="L11" t="n"/>
      <c r="N11" t="n"/>
      <c r="P11" t="n"/>
      <c s="6" r="R11" t="n">
        <v>159875</v>
      </c>
      <c s="6" r="S11" t="n">
        <v>153249</v>
      </c>
      <c s="6" r="T11" t="n">
        <v>111976</v>
      </c>
    </row>
    <row r="12" spans="1:20">
      <c r="A12" t="n"/>
    </row>
    <row r="13" spans="1:20">
      <c s="4" r="A13" t="s">
        <v>85</v>
      </c>
      <c s="4" r="B13" t="s">
        <v>118</v>
      </c>
    </row>
    <row r="14" spans="1:20">
      <c s="4" r="A14" t="s">
        <v>86</v>
      </c>
      <c s="4" r="B14" t="s">
        <v>119</v>
      </c>
    </row>
    <row r="15" spans="1:20">
      <c s="4" r="A15" t="s">
        <v>87</v>
      </c>
      <c s="4" r="B15" t="s">
        <v>128</v>
      </c>
    </row>
    <row r="16" spans="1:20">
      <c s="4" r="A16" t="s">
        <v>94</v>
      </c>
      <c s="4" r="B16" t="s">
        <v>129</v>
      </c>
    </row>
    <row r="17" spans="1:20">
      <c s="4" r="A17" t="s">
        <v>122</v>
      </c>
      <c s="4" r="B17" t="s">
        <v>130</v>
      </c>
    </row>
    <row r="18" spans="1:20">
      <c s="4" r="A18" t="s">
        <v>124</v>
      </c>
      <c s="4" r="B18" t="s">
        <v>120</v>
      </c>
    </row>
    <row r="19" spans="1:20">
      <c s="4" r="A19" t="s">
        <v>126</v>
      </c>
      <c s="4" r="B19" t="s">
        <v>131</v>
      </c>
    </row>
    <row r="20" spans="1:20">
      <c s="4" r="A20" t="s">
        <v>103</v>
      </c>
      <c s="4" r="B20" t="s">
        <v>132</v>
      </c>
    </row>
  </sheetData>
  <mergeCells count="84">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A12:T12"/>
    <mergeCell ref="B13:T13"/>
    <mergeCell ref="B14:T14"/>
    <mergeCell ref="B15:T15"/>
    <mergeCell ref="B16:T16"/>
    <mergeCell ref="B17:T17"/>
    <mergeCell ref="B18:T18"/>
    <mergeCell ref="B19:T19"/>
    <mergeCell ref="B20:T20"/>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s="1" r="A1" t="s">
        <v>604</v>
      </c>
      <c s="2" r="B1" t="s">
        <v>1</v>
      </c>
    </row>
    <row r="2" spans="1:4">
      <c s="2" r="B2" t="s">
        <v>2</v>
      </c>
      <c s="2" r="C2" t="s">
        <v>30</v>
      </c>
      <c s="2" r="D2" t="s">
        <v>75</v>
      </c>
    </row>
    <row r="3" spans="1:4">
      <c s="3" r="A3" t="s">
        <v>605</v>
      </c>
    </row>
    <row r="4" spans="1:4">
      <c s="4" r="A4" t="s">
        <v>517</v>
      </c>
      <c s="4" r="B4" t="s">
        <v>518</v>
      </c>
    </row>
    <row r="5" spans="1:4">
      <c s="3" r="A5" t="s">
        <v>606</v>
      </c>
    </row>
    <row r="6" spans="1:4">
      <c s="6" r="A6" t="n">
        <v>2016</v>
      </c>
      <c s="7" r="B6" t="n">
        <v>7654</v>
      </c>
    </row>
    <row r="7" spans="1:4">
      <c s="6" r="A7" t="n">
        <v>2017</v>
      </c>
      <c s="6" r="B7" t="n">
        <v>6842</v>
      </c>
    </row>
    <row r="8" spans="1:4">
      <c s="6" r="A8" t="n">
        <v>2018</v>
      </c>
      <c s="6" r="B8" t="n">
        <v>6510</v>
      </c>
    </row>
    <row r="9" spans="1:4">
      <c s="6" r="A9" t="n">
        <v>2019</v>
      </c>
      <c s="6" r="B9" t="n">
        <v>5188</v>
      </c>
    </row>
    <row r="10" spans="1:4">
      <c s="6" r="A10" t="n">
        <v>2020</v>
      </c>
      <c s="6" r="B10" t="n">
        <v>4186</v>
      </c>
    </row>
    <row r="11" spans="1:4">
      <c s="4" r="A11" t="s">
        <v>489</v>
      </c>
      <c s="6" r="B11" t="n">
        <v>14787</v>
      </c>
    </row>
    <row r="12" spans="1:4">
      <c s="4" r="A12" t="s">
        <v>134</v>
      </c>
      <c s="6" r="B12" t="n">
        <v>45167</v>
      </c>
    </row>
    <row r="13" spans="1:4">
      <c s="4" r="A13" t="s">
        <v>607</v>
      </c>
      <c s="7" r="B13" t="n">
        <v>7753</v>
      </c>
      <c s="7" r="C13" t="n">
        <v>8396</v>
      </c>
      <c s="7" r="D13" t="n">
        <v>8501</v>
      </c>
    </row>
    <row r="14" spans="1:4">
      <c s="4" r="A14" t="s">
        <v>608</v>
      </c>
      <c s="4" r="B14" t="s">
        <v>411</v>
      </c>
    </row>
    <row r="15" spans="1:4">
      <c s="4" r="A15" t="s">
        <v>609</v>
      </c>
    </row>
    <row r="16" spans="1:4">
      <c s="3" r="A16" t="s">
        <v>606</v>
      </c>
    </row>
    <row r="17" spans="1:4">
      <c s="4" r="A17" t="s">
        <v>610</v>
      </c>
      <c s="4" r="B17" t="s">
        <v>611</v>
      </c>
    </row>
    <row r="18" spans="1:4">
      <c s="4" r="A18" t="s">
        <v>612</v>
      </c>
      <c s="6" r="B18" t="n">
        <v>78379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80"/>
  </cols>
  <sheetData>
    <row r="1" spans="1:3">
      <c s="1" r="A1" t="s">
        <v>613</v>
      </c>
      <c s="2" r="B1" t="s">
        <v>69</v>
      </c>
      <c s="2" r="C1" t="s">
        <v>1</v>
      </c>
    </row>
    <row r="2" spans="1:3">
      <c s="2" r="B2" t="s">
        <v>70</v>
      </c>
      <c s="2" r="C2" t="s">
        <v>2</v>
      </c>
    </row>
    <row r="3" spans="1:3">
      <c s="3" r="A3" t="s">
        <v>605</v>
      </c>
    </row>
    <row r="4" spans="1:3">
      <c s="4" r="A4" t="s">
        <v>614</v>
      </c>
      <c s="7" r="B4" t="n">
        <v>3325</v>
      </c>
    </row>
    <row r="5" spans="1:3">
      <c s="4" r="A5" t="s">
        <v>615</v>
      </c>
    </row>
    <row r="6" spans="1:3">
      <c s="3" r="A6" t="s">
        <v>605</v>
      </c>
    </row>
    <row r="7" spans="1:3">
      <c s="4" r="A7" t="s">
        <v>616</v>
      </c>
      <c s="4" r="C7" t="s">
        <v>617</v>
      </c>
    </row>
    <row r="8" spans="1:3">
      <c s="4" r="A8" t="s">
        <v>614</v>
      </c>
      <c s="7" r="C8" t="n">
        <v>3347</v>
      </c>
    </row>
    <row r="9" spans="1:3">
      <c s="4" r="A9" t="s">
        <v>618</v>
      </c>
    </row>
    <row r="10" spans="1:3">
      <c s="3" r="A10" t="s">
        <v>605</v>
      </c>
    </row>
    <row r="11" spans="1:3">
      <c s="4" r="A11" t="s">
        <v>619</v>
      </c>
      <c s="6" r="C11" t="n">
        <v>175</v>
      </c>
    </row>
    <row r="12" spans="1:3">
      <c s="4" r="A12" t="s">
        <v>620</v>
      </c>
    </row>
    <row r="13" spans="1:3">
      <c s="3" r="A13" t="s">
        <v>605</v>
      </c>
    </row>
    <row r="14" spans="1:3">
      <c s="4" r="A14" t="s">
        <v>619</v>
      </c>
      <c s="7" r="C14" t="n">
        <v>694</v>
      </c>
    </row>
    <row r="15" spans="1:3">
      <c s="4" r="A15" t="s">
        <v>609</v>
      </c>
    </row>
    <row r="16" spans="1:3">
      <c s="3" r="A16" t="s">
        <v>605</v>
      </c>
    </row>
    <row r="17" spans="1:3">
      <c s="4" r="A17" t="s">
        <v>610</v>
      </c>
      <c s="4" r="C17" t="s">
        <v>611</v>
      </c>
    </row>
    <row r="18" spans="1:3">
      <c s="4" r="A18" t="s">
        <v>612</v>
      </c>
      <c s="6" r="C18" t="n">
        <v>783798</v>
      </c>
    </row>
    <row r="19" spans="1:3">
      <c s="4" r="A19" t="s">
        <v>396</v>
      </c>
    </row>
    <row r="20" spans="1:3">
      <c s="3" r="A20" t="s">
        <v>605</v>
      </c>
    </row>
    <row r="21" spans="1:3">
      <c s="4" r="A21" t="s">
        <v>621</v>
      </c>
      <c s="7" r="B21" t="n">
        <v>5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s="1" r="A1" t="s">
        <v>622</v>
      </c>
      <c s="2" r="B1" t="s">
        <v>1</v>
      </c>
    </row>
    <row r="2" spans="1:4">
      <c s="2" r="B2" t="s">
        <v>623</v>
      </c>
      <c s="2" r="C2" t="s">
        <v>376</v>
      </c>
      <c s="2" r="D2" t="s">
        <v>378</v>
      </c>
    </row>
    <row r="3" spans="1:4">
      <c s="3" r="A3" t="s">
        <v>624</v>
      </c>
    </row>
    <row r="4" spans="1:4">
      <c s="4" r="A4" t="s">
        <v>625</v>
      </c>
      <c s="6" r="B4" t="n">
        <v>2</v>
      </c>
    </row>
    <row r="5" spans="1:4">
      <c s="4" r="A5" t="s">
        <v>626</v>
      </c>
      <c s="4" r="B5" t="s">
        <v>627</v>
      </c>
    </row>
    <row r="6" spans="1:4">
      <c s="4" r="A6" t="s">
        <v>628</v>
      </c>
    </row>
    <row r="7" spans="1:4">
      <c s="3" r="A7" t="s">
        <v>624</v>
      </c>
    </row>
    <row r="8" spans="1:4">
      <c s="4" r="A8" t="s">
        <v>629</v>
      </c>
      <c s="7" r="C8" t="n">
        <v>1000</v>
      </c>
    </row>
    <row r="9" spans="1:4">
      <c s="4" r="A9" t="s">
        <v>630</v>
      </c>
      <c s="7" r="B9" t="n">
        <v>1519000</v>
      </c>
      <c s="7" r="C9" t="n">
        <v>729000</v>
      </c>
      <c s="7" r="D9" t="n">
        <v>830000</v>
      </c>
    </row>
    <row r="10" spans="1:4">
      <c s="4" r="A10" t="s">
        <v>631</v>
      </c>
      <c s="4" r="C10" t="s">
        <v>632</v>
      </c>
    </row>
    <row r="11" spans="1:4">
      <c s="4" r="A11" t="s">
        <v>633</v>
      </c>
    </row>
    <row r="12" spans="1:4">
      <c s="3" r="A12" t="s">
        <v>624</v>
      </c>
    </row>
    <row r="13" spans="1:4">
      <c s="4" r="A13" t="s">
        <v>630</v>
      </c>
      <c s="7" r="C13" t="n">
        <v>848000</v>
      </c>
      <c s="7" r="D13" t="n">
        <v>745000</v>
      </c>
    </row>
    <row r="14" spans="1:4">
      <c s="4" r="A14" t="s">
        <v>631</v>
      </c>
      <c s="4" r="B14" t="s">
        <v>549</v>
      </c>
    </row>
    <row r="15" spans="1:4">
      <c s="4" r="A15" t="s">
        <v>634</v>
      </c>
      <c s="4" r="B15" t="s">
        <v>549</v>
      </c>
    </row>
    <row r="16" spans="1:4">
      <c s="4" r="A16" t="s">
        <v>635</v>
      </c>
    </row>
    <row r="17" spans="1:4">
      <c s="3" r="A17" t="s">
        <v>624</v>
      </c>
    </row>
    <row r="18" spans="1:4">
      <c s="4" r="A18" t="s">
        <v>634</v>
      </c>
      <c s="4" r="B18" t="s">
        <v>549</v>
      </c>
    </row>
    <row r="19" spans="1:4">
      <c s="4" r="A19" t="s">
        <v>636</v>
      </c>
    </row>
    <row r="20" spans="1:4">
      <c s="3" r="A20" t="s">
        <v>624</v>
      </c>
    </row>
    <row r="21" spans="1:4">
      <c s="4" r="A21" t="s">
        <v>634</v>
      </c>
      <c s="4" r="B21" t="s">
        <v>63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14"/>
  </cols>
  <sheetData>
    <row r="1" spans="1:4">
      <c s="1" r="A1" t="s">
        <v>638</v>
      </c>
      <c s="2" r="B1" t="s">
        <v>1</v>
      </c>
    </row>
    <row r="2" spans="1:4">
      <c s="2" r="B2" t="s">
        <v>2</v>
      </c>
      <c s="2" r="C2" t="s">
        <v>30</v>
      </c>
      <c s="2" r="D2" t="s">
        <v>75</v>
      </c>
    </row>
    <row r="3" spans="1:4">
      <c s="4" r="A3" t="s">
        <v>639</v>
      </c>
    </row>
    <row r="4" spans="1:4">
      <c s="3" r="A4" t="s">
        <v>640</v>
      </c>
    </row>
    <row r="5" spans="1:4">
      <c s="4" r="A5" t="s">
        <v>641</v>
      </c>
      <c s="4" r="B5" t="s">
        <v>642</v>
      </c>
      <c s="4" r="C5" t="s">
        <v>643</v>
      </c>
    </row>
    <row r="6" spans="1:4">
      <c s="4" r="A6" t="s">
        <v>644</v>
      </c>
    </row>
    <row r="7" spans="1:4">
      <c s="3" r="A7" t="s">
        <v>640</v>
      </c>
    </row>
    <row r="8" spans="1:4">
      <c s="4" r="A8" t="s">
        <v>645</v>
      </c>
      <c s="7" r="B8" t="n">
        <v>1284</v>
      </c>
      <c s="7" r="C8" t="n">
        <v>1850</v>
      </c>
      <c s="7" r="D8" t="n">
        <v>1615</v>
      </c>
    </row>
    <row r="9" spans="1:4">
      <c s="4" r="A9" t="s">
        <v>646</v>
      </c>
    </row>
    <row r="10" spans="1:4">
      <c s="3" r="A10" t="s">
        <v>647</v>
      </c>
    </row>
    <row r="11" spans="1:4">
      <c s="4" r="A11" t="s">
        <v>648</v>
      </c>
      <c s="6" r="B11" t="n">
        <v>296782</v>
      </c>
    </row>
    <row r="12" spans="1:4">
      <c s="4" r="A12" t="s">
        <v>649</v>
      </c>
      <c s="6" r="B12" t="n">
        <v>131703</v>
      </c>
    </row>
    <row r="13" spans="1:4">
      <c s="4" r="A13" t="s">
        <v>650</v>
      </c>
      <c s="6" r="B13" t="n">
        <v>-131986</v>
      </c>
    </row>
    <row r="14" spans="1:4">
      <c s="4" r="A14" t="s">
        <v>651</v>
      </c>
      <c s="6" r="B14" t="n">
        <v>-43065</v>
      </c>
    </row>
    <row r="15" spans="1:4">
      <c s="4" r="A15" t="s">
        <v>652</v>
      </c>
      <c s="6" r="B15" t="n">
        <v>253434</v>
      </c>
      <c s="6" r="C15" t="n">
        <v>296782</v>
      </c>
    </row>
    <row r="16" spans="1:4">
      <c s="3" r="A16" t="s">
        <v>640</v>
      </c>
    </row>
    <row r="17" spans="1:4">
      <c s="4" r="A17" t="s">
        <v>653</v>
      </c>
      <c s="8" r="B17" t="n">
        <v>16.58</v>
      </c>
    </row>
    <row r="18" spans="1:4">
      <c s="4" r="A18" t="s">
        <v>654</v>
      </c>
      <c s="9" r="B18" t="n">
        <v>13.22</v>
      </c>
    </row>
    <row r="19" spans="1:4">
      <c s="4" r="A19" t="s">
        <v>655</v>
      </c>
      <c s="9" r="B19" t="n">
        <v>17.57</v>
      </c>
    </row>
    <row r="20" spans="1:4">
      <c s="4" r="A20" t="s">
        <v>656</v>
      </c>
      <c s="9" r="B20" t="n">
        <v>15.31</v>
      </c>
    </row>
    <row r="21" spans="1:4">
      <c s="4" r="A21" t="s">
        <v>657</v>
      </c>
      <c s="8" r="B21" t="n">
        <v>14.54</v>
      </c>
      <c s="8" r="C21" t="n">
        <v>16.58</v>
      </c>
    </row>
    <row r="22" spans="1:4">
      <c s="4" r="A22" t="s">
        <v>658</v>
      </c>
      <c s="7" r="B22" t="n">
        <v>1762</v>
      </c>
      <c s="7" r="C22" t="n">
        <v>2036</v>
      </c>
    </row>
    <row r="23" spans="1:4">
      <c s="4" r="A23" t="s">
        <v>659</v>
      </c>
      <c s="6" r="B23" t="n">
        <v>1559</v>
      </c>
      <c s="7" r="C23" t="n">
        <v>1083</v>
      </c>
      <c s="7" r="D23" t="n">
        <v>602</v>
      </c>
    </row>
    <row r="24" spans="1:4">
      <c s="4" r="A24" t="s">
        <v>660</v>
      </c>
    </row>
    <row r="25" spans="1:4">
      <c s="3" r="A25" t="s">
        <v>640</v>
      </c>
    </row>
    <row r="26" spans="1:4">
      <c s="4" r="A26" t="s">
        <v>645</v>
      </c>
      <c s="7" r="B26" t="n">
        <v>303</v>
      </c>
    </row>
    <row r="27" spans="1:4">
      <c s="4" r="A27" t="s">
        <v>661</v>
      </c>
    </row>
    <row r="28" spans="1:4">
      <c s="3" r="A28" t="s">
        <v>647</v>
      </c>
    </row>
    <row r="29" spans="1:4">
      <c s="4" r="A29" t="s">
        <v>648</v>
      </c>
      <c s="6" r="B29" t="n">
        <v>0</v>
      </c>
    </row>
    <row r="30" spans="1:4">
      <c s="4" r="A30" t="s">
        <v>649</v>
      </c>
      <c s="6" r="B30" t="n">
        <v>61801</v>
      </c>
    </row>
    <row r="31" spans="1:4">
      <c s="4" r="A31" t="s">
        <v>650</v>
      </c>
      <c s="6" r="B31" t="n">
        <v>0</v>
      </c>
    </row>
    <row r="32" spans="1:4">
      <c s="4" r="A32" t="s">
        <v>651</v>
      </c>
      <c s="6" r="B32" t="n">
        <v>0</v>
      </c>
    </row>
    <row r="33" spans="1:4">
      <c s="4" r="A33" t="s">
        <v>652</v>
      </c>
      <c s="6" r="B33" t="n">
        <v>61801</v>
      </c>
      <c s="6" r="C33" t="n">
        <v>0</v>
      </c>
    </row>
    <row r="34" spans="1:4">
      <c s="3" r="A34" t="s">
        <v>640</v>
      </c>
    </row>
    <row r="35" spans="1:4">
      <c s="4" r="A35" t="s">
        <v>653</v>
      </c>
      <c s="7" r="B35" t="n">
        <v>0</v>
      </c>
    </row>
    <row r="36" spans="1:4">
      <c s="4" r="A36" t="s">
        <v>654</v>
      </c>
      <c s="9" r="B36" t="n">
        <v>9.789999999999999</v>
      </c>
    </row>
    <row r="37" spans="1:4">
      <c s="4" r="A37" t="s">
        <v>655</v>
      </c>
      <c s="6" r="B37" t="n">
        <v>0</v>
      </c>
    </row>
    <row r="38" spans="1:4">
      <c s="4" r="A38" t="s">
        <v>656</v>
      </c>
      <c s="6" r="B38" t="n">
        <v>0</v>
      </c>
    </row>
    <row r="39" spans="1:4">
      <c s="4" r="A39" t="s">
        <v>657</v>
      </c>
      <c s="8" r="B39" t="n">
        <v>9.789999999999999</v>
      </c>
      <c s="7" r="C39" t="n">
        <v>0</v>
      </c>
    </row>
    <row r="40" spans="1:4">
      <c s="4" r="A40" t="s">
        <v>658</v>
      </c>
      <c s="7" r="B40" t="n">
        <v>303</v>
      </c>
    </row>
    <row r="41" spans="1:4">
      <c s="4" r="A41" t="s">
        <v>641</v>
      </c>
      <c s="4" r="B41" t="s">
        <v>66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s>
  <sheetData>
    <row r="1" spans="1:6">
      <c s="1" r="A1" t="s">
        <v>663</v>
      </c>
      <c s="2" r="C1" t="s">
        <v>69</v>
      </c>
      <c s="2" r="D1" t="s">
        <v>1</v>
      </c>
    </row>
    <row r="2" spans="1:6">
      <c s="2" r="C2" t="s">
        <v>30</v>
      </c>
      <c s="2" r="D2" t="s">
        <v>2</v>
      </c>
      <c s="2" r="E2" t="s">
        <v>30</v>
      </c>
      <c s="2" r="F2" t="s">
        <v>75</v>
      </c>
    </row>
    <row r="3" spans="1:6">
      <c s="3" r="A3" t="s">
        <v>236</v>
      </c>
    </row>
    <row r="4" spans="1:6">
      <c s="4" r="A4" t="s">
        <v>664</v>
      </c>
      <c s="7" r="C4" t="n">
        <v>31580</v>
      </c>
      <c s="7" r="D4" t="n">
        <v>35730</v>
      </c>
      <c s="7" r="E4" t="n">
        <v>31580</v>
      </c>
    </row>
    <row r="5" spans="1:6">
      <c s="4" r="A5" t="s">
        <v>665</v>
      </c>
      <c s="6" r="C5" t="n">
        <v>-19198</v>
      </c>
      <c s="6" r="D5" t="n">
        <v>-21625</v>
      </c>
      <c s="6" r="E5" t="n">
        <v>-19198</v>
      </c>
    </row>
    <row r="6" spans="1:6">
      <c s="4" r="A6" t="s">
        <v>666</v>
      </c>
      <c s="6" r="C6" t="n">
        <v>-12676</v>
      </c>
      <c s="6" r="D6" t="n">
        <v>-14641</v>
      </c>
      <c s="6" r="E6" t="n">
        <v>-12676</v>
      </c>
    </row>
    <row r="7" spans="1:6">
      <c s="4" r="A7" t="s">
        <v>667</v>
      </c>
      <c s="4" r="B7" t="s">
        <v>85</v>
      </c>
      <c s="6" r="C7" t="n">
        <v>-294</v>
      </c>
      <c s="6" r="D7" t="n">
        <v>-536</v>
      </c>
      <c s="6" r="E7" t="n">
        <v>-294</v>
      </c>
    </row>
    <row r="8" spans="1:6">
      <c s="3" r="A8" t="s">
        <v>668</v>
      </c>
    </row>
    <row r="9" spans="1:6">
      <c s="4" r="A9" t="s">
        <v>669</v>
      </c>
      <c s="6" r="C9" t="n">
        <v>16375</v>
      </c>
      <c s="6" r="D9" t="n">
        <v>13267</v>
      </c>
      <c s="6" r="E9" t="n">
        <v>16375</v>
      </c>
    </row>
    <row r="10" spans="1:6">
      <c s="4" r="A10" t="s">
        <v>34</v>
      </c>
      <c s="6" r="C10" t="n">
        <v>3483</v>
      </c>
      <c s="6" r="D10" t="n">
        <v>2569</v>
      </c>
      <c s="6" r="E10" t="n">
        <v>3483</v>
      </c>
    </row>
    <row r="11" spans="1:6">
      <c s="4" r="A11" t="s">
        <v>670</v>
      </c>
      <c s="6" r="C11" t="n">
        <v>2345</v>
      </c>
      <c s="6" r="D11" t="n">
        <v>10529</v>
      </c>
      <c s="6" r="E11" t="n">
        <v>2345</v>
      </c>
    </row>
    <row r="12" spans="1:6">
      <c s="4" r="A12" t="s">
        <v>671</v>
      </c>
      <c s="6" r="C12" t="n">
        <v>1180</v>
      </c>
      <c s="6" r="D12" t="n">
        <v>2354</v>
      </c>
      <c s="6" r="E12" t="n">
        <v>1180</v>
      </c>
    </row>
    <row r="13" spans="1:6">
      <c s="4" r="A13" t="s">
        <v>672</v>
      </c>
      <c s="6" r="C13" t="n">
        <v>1049</v>
      </c>
      <c s="6" r="D13" t="n">
        <v>827</v>
      </c>
      <c s="6" r="E13" t="n">
        <v>1049</v>
      </c>
    </row>
    <row r="14" spans="1:6">
      <c s="4" r="A14" t="s">
        <v>673</v>
      </c>
      <c s="6" r="C14" t="n">
        <v>868</v>
      </c>
      <c s="6" r="D14" t="n">
        <v>783</v>
      </c>
      <c s="6" r="E14" t="n">
        <v>868</v>
      </c>
    </row>
    <row r="15" spans="1:6">
      <c s="4" r="A15" t="s">
        <v>674</v>
      </c>
      <c s="6" r="C15" t="n">
        <v>800</v>
      </c>
      <c s="6" r="D15" t="n">
        <v>835</v>
      </c>
      <c s="6" r="E15" t="n">
        <v>800</v>
      </c>
    </row>
    <row r="16" spans="1:6">
      <c s="4" r="A16" t="s">
        <v>675</v>
      </c>
      <c s="6" r="C16" t="n">
        <v>773</v>
      </c>
      <c s="6" r="D16" t="n">
        <v>504</v>
      </c>
      <c s="6" r="E16" t="n">
        <v>773</v>
      </c>
    </row>
    <row r="17" spans="1:6">
      <c s="4" r="A17" t="s">
        <v>501</v>
      </c>
      <c s="6" r="C17" t="n">
        <v>722</v>
      </c>
      <c s="6" r="D17" t="n">
        <v>649</v>
      </c>
      <c s="6" r="E17" t="n">
        <v>722</v>
      </c>
    </row>
    <row r="18" spans="1:6">
      <c s="4" r="A18" t="s">
        <v>148</v>
      </c>
      <c s="6" r="C18" t="n">
        <v>547</v>
      </c>
      <c s="6" r="D18" t="n">
        <v>426</v>
      </c>
      <c s="6" r="E18" t="n">
        <v>547</v>
      </c>
    </row>
    <row r="19" spans="1:6">
      <c s="4" r="A19" t="s">
        <v>676</v>
      </c>
      <c s="6" r="C19" t="n">
        <v>-7652</v>
      </c>
      <c s="6" r="D19" t="n">
        <v>-11781</v>
      </c>
      <c s="6" r="E19" t="n">
        <v>-7652</v>
      </c>
    </row>
    <row r="20" spans="1:6">
      <c s="4" r="A20" t="s">
        <v>677</v>
      </c>
      <c s="6" r="C20" t="n">
        <v>-8108</v>
      </c>
      <c s="6" r="D20" t="n">
        <v>-6857</v>
      </c>
      <c s="6" r="E20" t="n">
        <v>-8108</v>
      </c>
    </row>
    <row r="21" spans="1:6">
      <c s="4" r="A21" t="s">
        <v>678</v>
      </c>
      <c s="6" r="C21" t="n">
        <v>-12676</v>
      </c>
      <c s="6" r="D21" t="n">
        <v>-14641</v>
      </c>
      <c s="6" r="E21" t="n">
        <v>-12676</v>
      </c>
    </row>
    <row r="22" spans="1:6">
      <c s="3" r="A22" t="s">
        <v>679</v>
      </c>
    </row>
    <row r="23" spans="1:6">
      <c s="4" r="A23" t="s">
        <v>680</v>
      </c>
      <c s="6" r="D23" t="n">
        <v>-6527</v>
      </c>
    </row>
    <row r="24" spans="1:6">
      <c s="4" r="A24" t="s">
        <v>681</v>
      </c>
      <c s="6" r="D24" t="n">
        <v>10001</v>
      </c>
    </row>
    <row r="25" spans="1:6">
      <c s="4" r="A25" t="s">
        <v>682</v>
      </c>
      <c s="6" r="D25" t="n">
        <v>2881</v>
      </c>
    </row>
    <row r="26" spans="1:6">
      <c s="3" r="A26" t="s">
        <v>683</v>
      </c>
    </row>
    <row r="27" spans="1:6">
      <c s="4" r="A27" t="s">
        <v>684</v>
      </c>
      <c s="6" r="D27" t="n">
        <v>304</v>
      </c>
      <c s="6" r="E27" t="n">
        <v>-9173</v>
      </c>
      <c s="7" r="F27" t="n">
        <v>-676</v>
      </c>
    </row>
    <row r="28" spans="1:6">
      <c s="4" r="A28" t="s">
        <v>685</v>
      </c>
      <c s="6" r="D28" t="n">
        <v>-14</v>
      </c>
      <c s="6" r="E28" t="n">
        <v>155</v>
      </c>
      <c s="6" r="F28" t="n">
        <v>-6066</v>
      </c>
    </row>
    <row r="29" spans="1:6">
      <c s="4" r="A29" t="s">
        <v>686</v>
      </c>
      <c s="6" r="D29" t="n">
        <v>290</v>
      </c>
      <c s="6" r="E29" t="n">
        <v>-9018</v>
      </c>
      <c s="6" r="F29" t="n">
        <v>-6742</v>
      </c>
    </row>
    <row r="30" spans="1:6">
      <c s="3" r="A30" t="s">
        <v>687</v>
      </c>
    </row>
    <row r="31" spans="1:6">
      <c s="4" r="A31" t="s">
        <v>684</v>
      </c>
      <c s="6" r="D31" t="n">
        <v>55</v>
      </c>
      <c s="6" r="E31" t="n">
        <v>21</v>
      </c>
      <c s="6" r="F31" t="n">
        <v>120</v>
      </c>
    </row>
    <row r="32" spans="1:6">
      <c s="4" r="A32" t="s">
        <v>685</v>
      </c>
      <c s="6" r="D32" t="n">
        <v>7</v>
      </c>
      <c s="6" r="E32" t="n">
        <v>44</v>
      </c>
      <c s="6" r="F32" t="n">
        <v>-357</v>
      </c>
    </row>
    <row r="33" spans="1:6">
      <c s="4" r="A33" t="s">
        <v>688</v>
      </c>
      <c s="6" r="D33" t="n">
        <v>62</v>
      </c>
      <c s="6" r="E33" t="n">
        <v>65</v>
      </c>
      <c s="6" r="F33" t="n">
        <v>-237</v>
      </c>
    </row>
    <row r="34" spans="1:6">
      <c s="3" r="A34" t="s">
        <v>689</v>
      </c>
    </row>
    <row r="35" spans="1:6">
      <c s="4" r="A35" t="s">
        <v>690</v>
      </c>
      <c s="6" r="D35" t="n">
        <v>-661</v>
      </c>
      <c s="6" r="E35" t="n">
        <v>-13270</v>
      </c>
      <c s="6" r="F35" t="n">
        <v>-22912</v>
      </c>
    </row>
    <row r="36" spans="1:6">
      <c s="4" r="A36" t="s">
        <v>691</v>
      </c>
      <c s="6" r="D36" t="n">
        <v>-114</v>
      </c>
      <c s="6" r="E36" t="n">
        <v>358</v>
      </c>
      <c s="6" r="F36" t="n">
        <v>-1119</v>
      </c>
    </row>
    <row r="37" spans="1:6">
      <c s="4" r="A37" t="s">
        <v>692</v>
      </c>
      <c s="6" r="D37" t="n">
        <v>0</v>
      </c>
      <c s="6" r="E37" t="n">
        <v>9254</v>
      </c>
      <c s="6" r="F37" t="n">
        <v>0</v>
      </c>
    </row>
    <row r="38" spans="1:6">
      <c s="4" r="A38" t="s">
        <v>678</v>
      </c>
      <c s="6" r="D38" t="n">
        <v>1809</v>
      </c>
      <c s="6" r="E38" t="n">
        <v>-5294</v>
      </c>
      <c s="6" r="F38" t="n">
        <v>17718</v>
      </c>
    </row>
    <row r="39" spans="1:6">
      <c s="4" r="A39" t="s">
        <v>693</v>
      </c>
      <c s="6" r="D39" t="n">
        <v>306</v>
      </c>
      <c s="6" r="E39" t="n">
        <v>0</v>
      </c>
      <c s="6" r="F39" t="n">
        <v>0</v>
      </c>
    </row>
    <row r="40" spans="1:6">
      <c s="4" r="A40" t="s">
        <v>694</v>
      </c>
      <c s="6" r="D40" t="n">
        <v>-1174</v>
      </c>
      <c s="6" r="E40" t="n">
        <v>-503</v>
      </c>
      <c s="6" r="F40" t="n">
        <v>-634</v>
      </c>
    </row>
    <row r="41" spans="1:6">
      <c s="4" r="A41" t="s">
        <v>148</v>
      </c>
      <c s="6" r="D41" t="n">
        <v>186</v>
      </c>
      <c s="6" r="E41" t="n">
        <v>502</v>
      </c>
      <c s="6" r="F41" t="n">
        <v>-32</v>
      </c>
    </row>
    <row r="42" spans="1:6">
      <c s="4" r="A42" t="s">
        <v>101</v>
      </c>
      <c s="7" r="C42" t="n">
        <v>-6396</v>
      </c>
      <c s="7" r="D42" t="n">
        <v>352</v>
      </c>
      <c s="7" r="E42" t="n">
        <v>-8953</v>
      </c>
      <c s="7" r="F42" t="n">
        <v>-6979</v>
      </c>
    </row>
    <row r="43" spans="1:6">
      <c r="A43" t="n"/>
    </row>
    <row r="44" spans="1:6">
      <c s="4" r="A44" t="s">
        <v>85</v>
      </c>
      <c s="4" r="B44" t="s">
        <v>695</v>
      </c>
    </row>
  </sheetData>
  <mergeCells count="4">
    <mergeCell ref="A1:B2"/>
    <mergeCell ref="D1:F1"/>
    <mergeCell ref="A43:E43"/>
    <mergeCell ref="B44:E44"/>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96</v>
      </c>
      <c s="2" r="B1" t="s">
        <v>69</v>
      </c>
      <c s="2" r="J1" t="s">
        <v>1</v>
      </c>
    </row>
    <row r="2" spans="1:12">
      <c s="2" r="B2" t="s">
        <v>2</v>
      </c>
      <c s="2" r="C2" t="s">
        <v>70</v>
      </c>
      <c s="2" r="D2" t="s">
        <v>4</v>
      </c>
      <c s="2" r="E2" t="s">
        <v>71</v>
      </c>
      <c s="2" r="F2" t="s">
        <v>30</v>
      </c>
      <c s="2" r="G2" t="s">
        <v>72</v>
      </c>
      <c s="2" r="H2" t="s">
        <v>73</v>
      </c>
      <c s="2" r="I2" t="s">
        <v>74</v>
      </c>
      <c s="2" r="J2" t="s">
        <v>2</v>
      </c>
      <c s="2" r="K2" t="s">
        <v>30</v>
      </c>
      <c s="2" r="L2" t="s">
        <v>75</v>
      </c>
    </row>
    <row r="3" spans="1:12">
      <c s="3" r="A3" t="s">
        <v>697</v>
      </c>
    </row>
    <row r="4" spans="1:12">
      <c s="4" r="A4" t="s">
        <v>698</v>
      </c>
      <c s="7" r="J4" t="n">
        <v>1265</v>
      </c>
      <c s="7" r="K4" t="n">
        <v>1361</v>
      </c>
      <c s="7" r="L4" t="n">
        <v>598</v>
      </c>
    </row>
    <row r="5" spans="1:12">
      <c s="4" r="A5" t="s">
        <v>91</v>
      </c>
      <c s="6" r="J5" t="n">
        <v>2322</v>
      </c>
      <c s="6" r="K5" t="n">
        <v>2585</v>
      </c>
      <c s="6" r="L5" t="n">
        <v>3073</v>
      </c>
    </row>
    <row r="6" spans="1:12">
      <c s="4" r="A6" t="s">
        <v>699</v>
      </c>
      <c s="7" r="B6" t="n">
        <v>-46</v>
      </c>
      <c s="7" r="C6" t="n">
        <v>1575</v>
      </c>
      <c s="7" r="D6" t="n">
        <v>518</v>
      </c>
      <c s="7" r="E6" t="n">
        <v>275</v>
      </c>
      <c s="7" r="G6" t="n">
        <v>765</v>
      </c>
      <c s="7" r="H6" t="n">
        <v>1095</v>
      </c>
      <c s="7" r="I6" t="n">
        <v>428</v>
      </c>
    </row>
    <row r="7" spans="1:12">
      <c s="4" r="A7" t="s">
        <v>700</v>
      </c>
      <c s="6" r="J7" t="n">
        <v>2806</v>
      </c>
      <c s="6" r="K7" t="n">
        <v>2268</v>
      </c>
    </row>
    <row r="8" spans="1:12">
      <c s="4" r="A8" t="s">
        <v>506</v>
      </c>
      <c s="6" r="B8" t="n">
        <v>255</v>
      </c>
      <c s="7" r="F8" t="n">
        <v>739</v>
      </c>
      <c s="6" r="J8" t="n">
        <v>255</v>
      </c>
      <c s="6" r="K8" t="n">
        <v>739</v>
      </c>
      <c s="6" r="L8" t="n">
        <v>422</v>
      </c>
    </row>
    <row r="9" spans="1:12">
      <c s="4" r="A9" t="s">
        <v>701</v>
      </c>
    </row>
    <row r="10" spans="1:12">
      <c s="3" r="A10" t="s">
        <v>697</v>
      </c>
    </row>
    <row r="11" spans="1:12">
      <c s="4" r="A11" t="s">
        <v>91</v>
      </c>
      <c s="6" r="J11" t="n">
        <v>2194</v>
      </c>
      <c s="6" r="K11" t="n">
        <v>2461</v>
      </c>
    </row>
    <row r="12" spans="1:12">
      <c s="4" r="A12" t="s">
        <v>700</v>
      </c>
      <c s="6" r="J12" t="n">
        <v>2771</v>
      </c>
      <c s="6" r="K12" t="n">
        <v>2144</v>
      </c>
    </row>
    <row r="13" spans="1:12">
      <c s="4" r="A13" t="s">
        <v>506</v>
      </c>
      <c s="6" r="B13" t="n">
        <v>162</v>
      </c>
      <c s="6" r="F13" t="n">
        <v>739</v>
      </c>
      <c s="6" r="J13" t="n">
        <v>162</v>
      </c>
      <c s="6" r="K13" t="n">
        <v>739</v>
      </c>
      <c s="6" r="L13" t="n">
        <v>422</v>
      </c>
    </row>
    <row r="14" spans="1:12">
      <c s="4" r="A14" t="s">
        <v>702</v>
      </c>
    </row>
    <row r="15" spans="1:12">
      <c s="3" r="A15" t="s">
        <v>697</v>
      </c>
    </row>
    <row r="16" spans="1:12">
      <c s="4" r="A16" t="s">
        <v>91</v>
      </c>
      <c s="6" r="J16" t="n">
        <v>0</v>
      </c>
      <c s="6" r="K16" t="n">
        <v>287</v>
      </c>
      <c s="6" r="L16" t="n">
        <v>452</v>
      </c>
    </row>
    <row r="17" spans="1:12">
      <c s="4" r="A17" t="s">
        <v>703</v>
      </c>
    </row>
    <row r="18" spans="1:12">
      <c s="3" r="A18" t="s">
        <v>697</v>
      </c>
    </row>
    <row r="19" spans="1:12">
      <c s="4" r="A19" t="s">
        <v>91</v>
      </c>
      <c s="6" r="J19" t="n">
        <v>0</v>
      </c>
      <c s="6" r="K19" t="n">
        <v>0</v>
      </c>
      <c s="6" r="L19" t="n">
        <v>2621</v>
      </c>
    </row>
    <row r="20" spans="1:12">
      <c s="4" r="A20" t="s">
        <v>704</v>
      </c>
    </row>
    <row r="21" spans="1:12">
      <c s="3" r="A21" t="s">
        <v>697</v>
      </c>
    </row>
    <row r="22" spans="1:12">
      <c s="4" r="A22" t="s">
        <v>91</v>
      </c>
      <c s="6" r="J22" t="n">
        <v>449</v>
      </c>
      <c s="6" r="K22" t="n">
        <v>0</v>
      </c>
      <c s="6" r="L22" t="n">
        <v>0</v>
      </c>
    </row>
    <row r="23" spans="1:12">
      <c s="4" r="A23" t="s">
        <v>705</v>
      </c>
    </row>
    <row r="24" spans="1:12">
      <c s="3" r="A24" t="s">
        <v>697</v>
      </c>
    </row>
    <row r="25" spans="1:12">
      <c s="4" r="A25" t="s">
        <v>91</v>
      </c>
      <c s="6" r="J25" t="n">
        <v>47</v>
      </c>
      <c s="6" r="K25" t="n">
        <v>0</v>
      </c>
      <c s="6" r="L25" t="n">
        <v>0</v>
      </c>
    </row>
    <row r="26" spans="1:12">
      <c s="4" r="A26" t="s">
        <v>706</v>
      </c>
    </row>
    <row r="27" spans="1:12">
      <c s="3" r="A27" t="s">
        <v>697</v>
      </c>
    </row>
    <row r="28" spans="1:12">
      <c s="4" r="A28" t="s">
        <v>91</v>
      </c>
      <c s="6" r="J28" t="n">
        <v>0</v>
      </c>
      <c s="6" r="K28" t="n">
        <v>47</v>
      </c>
      <c s="6" r="L28" t="n">
        <v>0</v>
      </c>
    </row>
    <row r="29" spans="1:12">
      <c s="4" r="A29" t="s">
        <v>707</v>
      </c>
    </row>
    <row r="30" spans="1:12">
      <c s="3" r="A30" t="s">
        <v>697</v>
      </c>
    </row>
    <row r="31" spans="1:12">
      <c s="4" r="A31" t="s">
        <v>91</v>
      </c>
      <c s="6" r="J31" t="n">
        <v>150</v>
      </c>
      <c s="6" r="K31" t="n">
        <v>228</v>
      </c>
      <c s="6" r="L31" t="n">
        <v>0</v>
      </c>
    </row>
    <row r="32" spans="1:12">
      <c s="4" r="A32" t="s">
        <v>708</v>
      </c>
    </row>
    <row r="33" spans="1:12">
      <c s="3" r="A33" t="s">
        <v>697</v>
      </c>
    </row>
    <row r="34" spans="1:12">
      <c s="4" r="A34" t="s">
        <v>91</v>
      </c>
      <c s="6" r="J34" t="n">
        <v>94</v>
      </c>
      <c s="6" r="K34" t="n">
        <v>0</v>
      </c>
      <c s="6" r="L34" t="n">
        <v>0</v>
      </c>
    </row>
    <row r="35" spans="1:12">
      <c s="4" r="A35" t="s">
        <v>709</v>
      </c>
    </row>
    <row r="36" spans="1:12">
      <c s="3" r="A36" t="s">
        <v>697</v>
      </c>
    </row>
    <row r="37" spans="1:12">
      <c s="4" r="A37" t="s">
        <v>91</v>
      </c>
      <c s="6" r="J37" t="n">
        <v>1582</v>
      </c>
      <c s="6" r="K37" t="n">
        <v>2023</v>
      </c>
      <c s="6" r="L37" t="n">
        <v>0</v>
      </c>
    </row>
    <row r="38" spans="1:12">
      <c s="4" r="A38" t="s">
        <v>493</v>
      </c>
    </row>
    <row r="39" spans="1:12">
      <c s="3" r="A39" t="s">
        <v>697</v>
      </c>
    </row>
    <row r="40" spans="1:12">
      <c s="4" r="A40" t="s">
        <v>91</v>
      </c>
      <c s="6" r="J40" t="n">
        <v>128</v>
      </c>
      <c s="6" r="K40" t="n">
        <v>124</v>
      </c>
    </row>
    <row r="41" spans="1:12">
      <c s="4" r="A41" t="s">
        <v>700</v>
      </c>
      <c s="6" r="J41" t="n">
        <v>35</v>
      </c>
      <c s="6" r="K41" t="n">
        <v>124</v>
      </c>
    </row>
    <row r="42" spans="1:12">
      <c s="4" r="A42" t="s">
        <v>506</v>
      </c>
      <c s="7" r="B42" t="n">
        <v>93</v>
      </c>
      <c s="6" r="F42" t="n">
        <v>0</v>
      </c>
      <c s="6" r="J42" t="n">
        <v>93</v>
      </c>
      <c s="6" r="K42" t="n">
        <v>0</v>
      </c>
      <c s="6" r="L42" t="n">
        <v>0</v>
      </c>
    </row>
    <row r="43" spans="1:12">
      <c s="4" r="A43" t="s">
        <v>710</v>
      </c>
    </row>
    <row r="44" spans="1:12">
      <c s="3" r="A44" t="s">
        <v>697</v>
      </c>
    </row>
    <row r="45" spans="1:12">
      <c s="4" r="A45" t="s">
        <v>699</v>
      </c>
      <c s="7" r="F45" t="n">
        <v>297</v>
      </c>
    </row>
    <row r="46" spans="1:12">
      <c s="4" r="A46" t="s">
        <v>476</v>
      </c>
    </row>
    <row r="47" spans="1:12">
      <c s="3" r="A47" t="s">
        <v>697</v>
      </c>
    </row>
    <row r="48" spans="1:12">
      <c s="4" r="A48" t="s">
        <v>91</v>
      </c>
      <c s="6" r="J48" t="n">
        <v>1108</v>
      </c>
      <c s="6" r="K48" t="n">
        <v>2074</v>
      </c>
      <c s="6" r="L48" t="n">
        <v>3073</v>
      </c>
    </row>
    <row r="49" spans="1:12">
      <c s="4" r="A49" t="s">
        <v>477</v>
      </c>
    </row>
    <row r="50" spans="1:12">
      <c s="3" r="A50" t="s">
        <v>697</v>
      </c>
    </row>
    <row r="51" spans="1:12">
      <c s="4" r="A51" t="s">
        <v>91</v>
      </c>
      <c s="7" r="J51" t="n">
        <v>1214</v>
      </c>
      <c s="7" r="K51" t="n">
        <v>511</v>
      </c>
      <c s="7" r="L51" t="n">
        <v>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s="1" r="A1" t="s">
        <v>711</v>
      </c>
      <c s="2" r="B1" t="s">
        <v>1</v>
      </c>
    </row>
    <row r="2" spans="1:4">
      <c s="2" r="B2" t="s">
        <v>2</v>
      </c>
      <c s="2" r="C2" t="s">
        <v>30</v>
      </c>
      <c s="2" r="D2" t="s">
        <v>75</v>
      </c>
    </row>
    <row r="3" spans="1:4">
      <c s="3" r="A3" t="s">
        <v>712</v>
      </c>
    </row>
    <row r="4" spans="1:4">
      <c s="4" r="A4" t="s">
        <v>713</v>
      </c>
      <c s="7" r="B4" t="n">
        <v>739</v>
      </c>
      <c s="7" r="C4" t="n">
        <v>422</v>
      </c>
    </row>
    <row r="5" spans="1:4">
      <c s="4" r="A5" t="s">
        <v>714</v>
      </c>
      <c s="6" r="B5" t="n">
        <v>2322</v>
      </c>
      <c s="6" r="C5" t="n">
        <v>2585</v>
      </c>
      <c s="7" r="D5" t="n">
        <v>3073</v>
      </c>
    </row>
    <row r="6" spans="1:4">
      <c s="4" r="A6" t="s">
        <v>715</v>
      </c>
      <c s="6" r="B6" t="n">
        <v>-2806</v>
      </c>
      <c s="6" r="C6" t="n">
        <v>-2268</v>
      </c>
    </row>
    <row r="7" spans="1:4">
      <c s="4" r="A7" t="s">
        <v>716</v>
      </c>
      <c s="6" r="B7" t="n">
        <v>255</v>
      </c>
      <c s="6" r="C7" t="n">
        <v>739</v>
      </c>
      <c s="6" r="D7" t="n">
        <v>422</v>
      </c>
    </row>
    <row r="8" spans="1:4">
      <c s="4" r="A8" t="s">
        <v>701</v>
      </c>
    </row>
    <row r="9" spans="1:4">
      <c s="3" r="A9" t="s">
        <v>712</v>
      </c>
    </row>
    <row r="10" spans="1:4">
      <c s="4" r="A10" t="s">
        <v>713</v>
      </c>
      <c s="6" r="B10" t="n">
        <v>739</v>
      </c>
      <c s="6" r="C10" t="n">
        <v>422</v>
      </c>
    </row>
    <row r="11" spans="1:4">
      <c s="4" r="A11" t="s">
        <v>714</v>
      </c>
      <c s="6" r="B11" t="n">
        <v>2194</v>
      </c>
      <c s="6" r="C11" t="n">
        <v>2461</v>
      </c>
    </row>
    <row r="12" spans="1:4">
      <c s="4" r="A12" t="s">
        <v>715</v>
      </c>
      <c s="6" r="B12" t="n">
        <v>-2771</v>
      </c>
      <c s="6" r="C12" t="n">
        <v>-2144</v>
      </c>
    </row>
    <row r="13" spans="1:4">
      <c s="4" r="A13" t="s">
        <v>716</v>
      </c>
      <c s="6" r="B13" t="n">
        <v>162</v>
      </c>
      <c s="6" r="C13" t="n">
        <v>739</v>
      </c>
      <c s="6" r="D13" t="n">
        <v>422</v>
      </c>
    </row>
    <row r="14" spans="1:4">
      <c s="4" r="A14" t="s">
        <v>493</v>
      </c>
    </row>
    <row r="15" spans="1:4">
      <c s="3" r="A15" t="s">
        <v>712</v>
      </c>
    </row>
    <row r="16" spans="1:4">
      <c s="4" r="A16" t="s">
        <v>713</v>
      </c>
      <c s="6" r="B16" t="n">
        <v>0</v>
      </c>
      <c s="6" r="C16" t="n">
        <v>0</v>
      </c>
    </row>
    <row r="17" spans="1:4">
      <c s="4" r="A17" t="s">
        <v>714</v>
      </c>
      <c s="6" r="B17" t="n">
        <v>128</v>
      </c>
      <c s="6" r="C17" t="n">
        <v>124</v>
      </c>
    </row>
    <row r="18" spans="1:4">
      <c s="4" r="A18" t="s">
        <v>715</v>
      </c>
      <c s="6" r="B18" t="n">
        <v>-35</v>
      </c>
      <c s="6" r="C18" t="n">
        <v>-124</v>
      </c>
    </row>
    <row r="19" spans="1:4">
      <c s="4" r="A19" t="s">
        <v>716</v>
      </c>
      <c s="7" r="B19" t="n">
        <v>93</v>
      </c>
      <c s="7" r="C19" t="n">
        <v>0</v>
      </c>
      <c s="7" r="D19"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5"/>
    <col customWidth="1" max="2" min="2" width="30"/>
    <col customWidth="1" max="3" min="3" width="14"/>
    <col customWidth="1" max="4" min="4" width="22"/>
  </cols>
  <sheetData>
    <row r="1" spans="1:4">
      <c s="1" r="A1" t="s">
        <v>717</v>
      </c>
      <c s="2" r="B1" t="s">
        <v>1</v>
      </c>
    </row>
    <row r="2" spans="1:4">
      <c s="2" r="B2" t="s">
        <v>718</v>
      </c>
      <c s="2" r="C2" t="s">
        <v>30</v>
      </c>
      <c s="2" r="D2" t="s">
        <v>719</v>
      </c>
    </row>
    <row r="3" spans="1:4">
      <c s="3" r="A3" t="s">
        <v>720</v>
      </c>
    </row>
    <row r="4" spans="1:4">
      <c s="4" r="A4" t="s">
        <v>721</v>
      </c>
      <c s="6" r="B4" t="n">
        <v>3</v>
      </c>
      <c s="6" r="C4" t="n">
        <v>3</v>
      </c>
      <c s="6" r="D4" t="n">
        <v>3</v>
      </c>
    </row>
    <row r="5" spans="1:4">
      <c s="4" r="A5" t="s">
        <v>722</v>
      </c>
    </row>
    <row r="6" spans="1:4">
      <c s="3" r="A6" t="s">
        <v>720</v>
      </c>
    </row>
    <row r="7" spans="1:4">
      <c s="4" r="A7" t="s">
        <v>723</v>
      </c>
      <c s="6" r="B7" t="n">
        <v>5</v>
      </c>
    </row>
    <row r="8" spans="1:4">
      <c s="4" r="A8" t="s">
        <v>724</v>
      </c>
      <c s="4" r="B8" t="s">
        <v>725</v>
      </c>
      <c s="4" r="C8" t="s">
        <v>726</v>
      </c>
      <c s="4" r="D8" t="s">
        <v>727</v>
      </c>
    </row>
    <row r="9" spans="1:4">
      <c s="4" r="A9" t="s">
        <v>728</v>
      </c>
    </row>
    <row r="10" spans="1:4">
      <c s="3" r="A10" t="s">
        <v>720</v>
      </c>
    </row>
    <row r="11" spans="1:4">
      <c s="4" r="A11" t="s">
        <v>729</v>
      </c>
      <c s="4" r="B11" t="s">
        <v>730</v>
      </c>
      <c s="4" r="C11" t="s">
        <v>731</v>
      </c>
      <c s="4" r="D11" t="s">
        <v>732</v>
      </c>
    </row>
    <row r="12" spans="1:4">
      <c s="4" r="A12" t="s">
        <v>733</v>
      </c>
    </row>
    <row r="13" spans="1:4">
      <c s="3" r="A13" t="s">
        <v>720</v>
      </c>
    </row>
    <row r="14" spans="1:4">
      <c s="4" r="A14" t="s">
        <v>729</v>
      </c>
      <c s="4" r="B14" t="s">
        <v>734</v>
      </c>
      <c s="4" r="C14" t="s">
        <v>735</v>
      </c>
      <c s="4" r="D14" t="s">
        <v>736</v>
      </c>
    </row>
    <row r="15" spans="1:4">
      <c s="4" r="A15" t="s">
        <v>737</v>
      </c>
    </row>
    <row r="16" spans="1:4">
      <c s="3" r="A16" t="s">
        <v>720</v>
      </c>
    </row>
    <row r="17" spans="1:4">
      <c s="4" r="A17" t="s">
        <v>729</v>
      </c>
      <c s="4" r="B17" t="s">
        <v>738</v>
      </c>
      <c s="4" r="C17" t="s">
        <v>739</v>
      </c>
      <c s="4" r="D17" t="s">
        <v>740</v>
      </c>
    </row>
    <row r="18" spans="1:4">
      <c s="4" r="A18" t="s">
        <v>741</v>
      </c>
    </row>
    <row r="19" spans="1:4">
      <c s="3" r="A19" t="s">
        <v>720</v>
      </c>
    </row>
    <row r="20" spans="1:4">
      <c s="4" r="A20" t="s">
        <v>729</v>
      </c>
      <c s="4" r="B20" t="s">
        <v>742</v>
      </c>
      <c s="4" r="C20" t="s">
        <v>743</v>
      </c>
      <c s="4" r="D20" t="s">
        <v>744</v>
      </c>
    </row>
    <row r="21" spans="1:4">
      <c s="4" r="A21" t="s">
        <v>745</v>
      </c>
    </row>
    <row r="22" spans="1:4">
      <c s="3" r="A22" t="s">
        <v>720</v>
      </c>
    </row>
    <row r="23" spans="1:4">
      <c s="4" r="A23" t="s">
        <v>729</v>
      </c>
      <c s="4" r="B23" t="s">
        <v>746</v>
      </c>
      <c s="4" r="C23" t="s">
        <v>747</v>
      </c>
      <c s="4" r="D23" t="s">
        <v>748</v>
      </c>
    </row>
    <row r="24" spans="1:4">
      <c s="4" r="A24" t="s">
        <v>749</v>
      </c>
    </row>
    <row r="25" spans="1:4">
      <c s="3" r="A25" t="s">
        <v>720</v>
      </c>
    </row>
    <row r="26" spans="1:4">
      <c s="4" r="A26" t="s">
        <v>729</v>
      </c>
      <c s="4" r="B26" t="s">
        <v>750</v>
      </c>
      <c s="4" r="C26" t="s">
        <v>751</v>
      </c>
      <c s="4" r="D26" t="s">
        <v>75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7</v>
      </c>
      <c s="2" r="B1" t="s">
        <v>1</v>
      </c>
    </row>
    <row r="2" spans="1:4">
      <c s="2" r="B2" t="s">
        <v>2</v>
      </c>
      <c s="2" r="C2" t="s">
        <v>30</v>
      </c>
      <c s="2" r="D2" t="s">
        <v>75</v>
      </c>
    </row>
    <row r="3" spans="1:4">
      <c s="3" r="A3" t="s">
        <v>158</v>
      </c>
    </row>
    <row r="4" spans="1:4">
      <c s="4" r="A4" t="s">
        <v>102</v>
      </c>
      <c s="7" r="B4" t="n">
        <v>-2241</v>
      </c>
      <c s="7" r="C4" t="n">
        <v>-28962</v>
      </c>
      <c s="7" r="D4" t="n">
        <v>-58485</v>
      </c>
    </row>
    <row r="5" spans="1:4">
      <c s="3" r="A5" t="s">
        <v>159</v>
      </c>
    </row>
    <row r="6" spans="1:4">
      <c s="4" r="A6" t="s">
        <v>160</v>
      </c>
      <c s="6" r="B6" t="n">
        <v>20404</v>
      </c>
      <c s="6" r="C6" t="n">
        <v>22459</v>
      </c>
      <c s="6" r="D6" t="n">
        <v>20560</v>
      </c>
    </row>
    <row r="7" spans="1:4">
      <c s="4" r="A7" t="s">
        <v>161</v>
      </c>
      <c s="6" r="B7" t="n">
        <v>1961</v>
      </c>
      <c s="6" r="C7" t="n">
        <v>2155</v>
      </c>
      <c s="6" r="D7" t="n">
        <v>2278</v>
      </c>
    </row>
    <row r="8" spans="1:4">
      <c s="4" r="A8" t="s">
        <v>89</v>
      </c>
      <c s="6" r="B8" t="n">
        <v>0</v>
      </c>
      <c s="6" r="C8" t="n">
        <v>26439</v>
      </c>
      <c s="6" r="D8" t="n">
        <v>77750</v>
      </c>
    </row>
    <row r="9" spans="1:4">
      <c s="4" r="A9" t="s">
        <v>90</v>
      </c>
      <c s="6" r="B9" t="n">
        <v>0</v>
      </c>
      <c s="6" r="C9" t="n">
        <v>0</v>
      </c>
      <c s="6" r="D9" t="n">
        <v>-7950</v>
      </c>
    </row>
    <row r="10" spans="1:4">
      <c s="4" r="A10" t="s">
        <v>162</v>
      </c>
      <c s="6" r="B10" t="n">
        <v>1717</v>
      </c>
      <c s="6" r="C10" t="n">
        <v>2018</v>
      </c>
      <c s="6" r="D10" t="n">
        <v>1615</v>
      </c>
    </row>
    <row r="11" spans="1:4">
      <c s="4" r="A11" t="s">
        <v>163</v>
      </c>
      <c s="6" r="B11" t="n">
        <v>0</v>
      </c>
      <c s="6" r="C11" t="n">
        <v>8466</v>
      </c>
      <c s="6" r="D11" t="n">
        <v>0</v>
      </c>
    </row>
    <row r="12" spans="1:4">
      <c s="4" r="A12" t="s">
        <v>164</v>
      </c>
      <c s="6" r="B12" t="n">
        <v>0</v>
      </c>
      <c s="6" r="C12" t="n">
        <v>-793</v>
      </c>
      <c s="6" r="D12" t="n">
        <v>0</v>
      </c>
    </row>
    <row r="13" spans="1:4">
      <c s="4" r="A13" t="s">
        <v>165</v>
      </c>
      <c s="6" r="B13" t="n">
        <v>78</v>
      </c>
      <c s="6" r="C13" t="n">
        <v>76</v>
      </c>
      <c s="6" r="D13" t="n">
        <v>-6060</v>
      </c>
    </row>
    <row r="14" spans="1:4">
      <c s="4" r="A14" t="s">
        <v>166</v>
      </c>
      <c s="6" r="B14" t="n">
        <v>-1005</v>
      </c>
      <c s="6" r="C14" t="n">
        <v>686</v>
      </c>
      <c s="6" r="D14" t="n">
        <v>-420</v>
      </c>
    </row>
    <row r="15" spans="1:4">
      <c s="3" r="A15" t="s">
        <v>167</v>
      </c>
    </row>
    <row r="16" spans="1:4">
      <c s="4" r="A16" t="s">
        <v>168</v>
      </c>
      <c s="6" r="B16" t="n">
        <v>9624</v>
      </c>
      <c s="6" r="C16" t="n">
        <v>14270</v>
      </c>
      <c s="6" r="D16" t="n">
        <v>-4678</v>
      </c>
    </row>
    <row r="17" spans="1:4">
      <c s="4" r="A17" t="s">
        <v>34</v>
      </c>
      <c s="6" r="B17" t="n">
        <v>-1047</v>
      </c>
      <c s="6" r="C17" t="n">
        <v>-1101</v>
      </c>
      <c s="6" r="D17" t="n">
        <v>-23063</v>
      </c>
    </row>
    <row r="18" spans="1:4">
      <c s="4" r="A18" t="s">
        <v>169</v>
      </c>
      <c s="6" r="B18" t="n">
        <v>325</v>
      </c>
      <c s="6" r="C18" t="n">
        <v>109</v>
      </c>
      <c s="6" r="D18" t="n">
        <v>550</v>
      </c>
    </row>
    <row r="19" spans="1:4">
      <c s="4" r="A19" t="s">
        <v>170</v>
      </c>
      <c s="6" r="B19" t="n">
        <v>6506</v>
      </c>
      <c s="6" r="C19" t="n">
        <v>-5908</v>
      </c>
      <c s="6" r="D19" t="n">
        <v>1939</v>
      </c>
    </row>
    <row r="20" spans="1:4">
      <c s="4" r="A20" t="s">
        <v>43</v>
      </c>
      <c s="6" r="B20" t="n">
        <v>-8427</v>
      </c>
      <c s="6" r="C20" t="n">
        <v>307</v>
      </c>
      <c s="6" r="D20" t="n">
        <v>-10760</v>
      </c>
    </row>
    <row r="21" spans="1:4">
      <c s="4" r="A21" t="s">
        <v>44</v>
      </c>
      <c s="6" r="B21" t="n">
        <v>4467</v>
      </c>
      <c s="6" r="C21" t="n">
        <v>8896</v>
      </c>
      <c s="6" r="D21" t="n">
        <v>-1625</v>
      </c>
    </row>
    <row r="22" spans="1:4">
      <c s="4" r="A22" t="s">
        <v>171</v>
      </c>
      <c s="6" r="B22" t="n">
        <v>32362</v>
      </c>
      <c s="6" r="C22" t="n">
        <v>49117</v>
      </c>
      <c s="6" r="D22" t="n">
        <v>-8349</v>
      </c>
    </row>
    <row r="23" spans="1:4">
      <c s="3" r="A23" t="s">
        <v>172</v>
      </c>
    </row>
    <row r="24" spans="1:4">
      <c s="4" r="A24" t="s">
        <v>173</v>
      </c>
      <c s="6" r="B24" t="n">
        <v>-16599</v>
      </c>
      <c s="6" r="C24" t="n">
        <v>-16690</v>
      </c>
      <c s="6" r="D24" t="n">
        <v>-23738</v>
      </c>
    </row>
    <row r="25" spans="1:4">
      <c s="4" r="A25" t="s">
        <v>174</v>
      </c>
      <c s="6" r="B25" t="n">
        <v>0</v>
      </c>
      <c s="6" r="C25" t="n">
        <v>0</v>
      </c>
      <c s="6" r="D25" t="n">
        <v>-504</v>
      </c>
    </row>
    <row r="26" spans="1:4">
      <c s="4" r="A26" t="s">
        <v>175</v>
      </c>
      <c s="6" r="B26" t="n">
        <v>285</v>
      </c>
      <c s="6" r="C26" t="n">
        <v>3579</v>
      </c>
      <c s="6" r="D26" t="n">
        <v>1989</v>
      </c>
    </row>
    <row r="27" spans="1:4">
      <c s="4" r="A27" t="s">
        <v>176</v>
      </c>
      <c s="6" r="B27" t="n">
        <v>-16314</v>
      </c>
      <c s="6" r="C27" t="n">
        <v>-13111</v>
      </c>
      <c s="6" r="D27" t="n">
        <v>-22253</v>
      </c>
    </row>
    <row r="28" spans="1:4">
      <c s="3" r="A28" t="s">
        <v>177</v>
      </c>
    </row>
    <row r="29" spans="1:4">
      <c s="4" r="A29" t="s">
        <v>178</v>
      </c>
      <c s="6" r="B29" t="n">
        <v>0</v>
      </c>
      <c s="6" r="C29" t="n">
        <v>250000</v>
      </c>
      <c s="6" r="D29" t="n">
        <v>5751</v>
      </c>
    </row>
    <row r="30" spans="1:4">
      <c s="4" r="A30" t="s">
        <v>179</v>
      </c>
      <c s="6" r="B30" t="n">
        <v>-13276</v>
      </c>
      <c s="6" r="C30" t="n">
        <v>-235633</v>
      </c>
      <c s="6" r="D30" t="n">
        <v>-5863</v>
      </c>
    </row>
    <row r="31" spans="1:4">
      <c s="4" r="A31" t="s">
        <v>180</v>
      </c>
      <c s="6" r="B31" t="n">
        <v>99000</v>
      </c>
      <c s="6" r="C31" t="n">
        <v>66000</v>
      </c>
      <c s="6" r="D31" t="n">
        <v>107000</v>
      </c>
    </row>
    <row r="32" spans="1:4">
      <c s="4" r="A32" t="s">
        <v>181</v>
      </c>
      <c s="6" r="B32" t="n">
        <v>-99000</v>
      </c>
      <c s="6" r="C32" t="n">
        <v>-102000</v>
      </c>
      <c s="6" r="D32" t="n">
        <v>-77236</v>
      </c>
    </row>
    <row r="33" spans="1:4">
      <c s="4" r="A33" t="s">
        <v>182</v>
      </c>
      <c s="6" r="B33" t="n">
        <v>-195</v>
      </c>
      <c s="6" r="C33" t="n">
        <v>-8018</v>
      </c>
      <c s="6" r="D33" t="n">
        <v>-1817</v>
      </c>
    </row>
    <row r="34" spans="1:4">
      <c s="4" r="A34" t="s">
        <v>98</v>
      </c>
      <c s="6" r="B34" t="n">
        <v>0</v>
      </c>
      <c s="6" r="C34" t="n">
        <v>0</v>
      </c>
      <c s="6" r="D34" t="n">
        <v>-8</v>
      </c>
    </row>
    <row r="35" spans="1:4">
      <c s="4" r="A35" t="s">
        <v>183</v>
      </c>
      <c s="6" r="B35" t="n">
        <v>-13471</v>
      </c>
      <c s="6" r="C35" t="n">
        <v>-29651</v>
      </c>
      <c s="6" r="D35" t="n">
        <v>27827</v>
      </c>
    </row>
    <row r="36" spans="1:4">
      <c s="4" r="A36" t="s">
        <v>184</v>
      </c>
      <c s="6" r="B36" t="n">
        <v>2577</v>
      </c>
      <c s="6" r="C36" t="n">
        <v>6355</v>
      </c>
      <c s="6" r="D36" t="n">
        <v>-2775</v>
      </c>
    </row>
    <row r="37" spans="1:4">
      <c s="4" r="A37" t="s">
        <v>185</v>
      </c>
      <c s="6" r="B37" t="n">
        <v>7927</v>
      </c>
      <c s="6" r="C37" t="n">
        <v>1572</v>
      </c>
      <c s="6" r="D37" t="n">
        <v>4347</v>
      </c>
    </row>
    <row r="38" spans="1:4">
      <c s="4" r="A38" t="s">
        <v>186</v>
      </c>
      <c s="6" r="B38" t="n">
        <v>10504</v>
      </c>
      <c s="6" r="C38" t="n">
        <v>7927</v>
      </c>
      <c s="6" r="D38" t="n">
        <v>1572</v>
      </c>
    </row>
    <row r="39" spans="1:4">
      <c s="3" r="A39" t="s">
        <v>187</v>
      </c>
    </row>
    <row r="40" spans="1:4">
      <c s="4" r="A40" t="s">
        <v>188</v>
      </c>
      <c s="6" r="B40" t="n">
        <v>21336</v>
      </c>
      <c s="6" r="C40" t="n">
        <v>7388</v>
      </c>
      <c s="6" r="D40" t="n">
        <v>13161</v>
      </c>
    </row>
    <row r="41" spans="1:4">
      <c s="4" r="A41" t="s">
        <v>189</v>
      </c>
      <c s="6" r="B41" t="n">
        <v>-6370</v>
      </c>
      <c s="6" r="C41" t="n">
        <v>-3037</v>
      </c>
      <c s="6" r="D41" t="n">
        <v>-2683</v>
      </c>
    </row>
    <row r="42" spans="1:4">
      <c s="3" r="A42" t="s">
        <v>190</v>
      </c>
    </row>
    <row r="43" spans="1:4">
      <c s="4" r="A43" t="s">
        <v>191</v>
      </c>
      <c s="6" r="B43" t="n">
        <v>0</v>
      </c>
      <c s="6" r="C43" t="n">
        <v>0</v>
      </c>
      <c s="6" r="D43" t="n">
        <v>-7950</v>
      </c>
    </row>
    <row r="44" spans="1:4">
      <c s="4" r="A44" t="s">
        <v>192</v>
      </c>
      <c s="7" r="B44" t="n">
        <v>0</v>
      </c>
      <c s="7" r="C44" t="n">
        <v>0</v>
      </c>
      <c s="7" r="D44" t="n">
        <v>41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R6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4"/>
    <col customWidth="1" max="6" min="6" width="21"/>
    <col customWidth="1" max="7" min="7" width="21"/>
    <col customWidth="1" max="8" min="8" width="21"/>
    <col customWidth="1" max="9" min="9" width="21"/>
    <col customWidth="1" max="10" min="10" width="4"/>
    <col customWidth="1" max="11" min="11" width="21"/>
    <col customWidth="1" max="12" min="12" width="21"/>
    <col customWidth="1" max="13" min="13" width="28"/>
    <col customWidth="1" max="14" min="14" width="5"/>
    <col customWidth="1" max="15" min="15" width="21"/>
    <col customWidth="1" max="16" min="16" width="5"/>
    <col customWidth="1" max="17" min="17" width="21"/>
    <col customWidth="1" max="18" min="18" width="12"/>
  </cols>
  <sheetData>
    <row r="1" spans="1:18">
      <c s="1" r="A1" t="s">
        <v>753</v>
      </c>
      <c s="2" r="B1" t="s">
        <v>69</v>
      </c>
      <c s="2" r="M1" t="s">
        <v>1</v>
      </c>
    </row>
    <row r="2" spans="1:18">
      <c s="2" r="B2" t="s">
        <v>379</v>
      </c>
      <c s="2" r="D2" t="s">
        <v>754</v>
      </c>
      <c s="2" r="F2" t="s">
        <v>755</v>
      </c>
      <c s="2" r="G2" t="s">
        <v>756</v>
      </c>
      <c s="2" r="H2" t="s">
        <v>376</v>
      </c>
      <c s="2" r="I2" t="s">
        <v>377</v>
      </c>
      <c s="2" r="K2" t="s">
        <v>757</v>
      </c>
      <c s="2" r="L2" t="s">
        <v>758</v>
      </c>
      <c s="2" r="M2" t="s">
        <v>759</v>
      </c>
      <c s="2" r="O2" t="s">
        <v>376</v>
      </c>
      <c s="2" r="Q2" t="s">
        <v>378</v>
      </c>
    </row>
    <row r="3" spans="1:18">
      <c s="3" r="A3" t="s">
        <v>245</v>
      </c>
    </row>
    <row r="4" spans="1:18">
      <c s="4" r="A4" t="s">
        <v>760</v>
      </c>
      <c s="6" r="M4" t="n">
        <v>2</v>
      </c>
    </row>
    <row r="5" spans="1:18">
      <c s="3" r="A5" t="s">
        <v>761</v>
      </c>
    </row>
    <row r="6" spans="1:18">
      <c s="4" r="A6" t="s">
        <v>79</v>
      </c>
      <c s="7" r="B6" t="n">
        <v>89438</v>
      </c>
      <c s="7" r="D6" t="n">
        <v>95633</v>
      </c>
      <c s="7" r="F6" t="n">
        <v>97550</v>
      </c>
      <c s="7" r="G6" t="n">
        <v>92475</v>
      </c>
      <c s="7" r="H6" t="n">
        <v>88794</v>
      </c>
      <c s="7" r="I6" t="n">
        <v>97335</v>
      </c>
      <c s="7" r="K6" t="n">
        <v>105937</v>
      </c>
      <c s="7" r="L6" t="n">
        <v>95751</v>
      </c>
      <c s="7" r="M6" t="n">
        <v>375096</v>
      </c>
      <c s="7" r="O6" t="n">
        <v>387817</v>
      </c>
      <c s="7" r="Q6" t="n">
        <v>412557</v>
      </c>
    </row>
    <row r="7" spans="1:18">
      <c s="4" r="A7" t="s">
        <v>84</v>
      </c>
      <c s="6" r="B7" t="n">
        <v>16193</v>
      </c>
      <c s="4" r="C7" t="s">
        <v>85</v>
      </c>
      <c s="7" r="D7" t="n">
        <v>16626</v>
      </c>
      <c s="4" r="E7" t="s">
        <v>86</v>
      </c>
      <c s="7" r="F7" t="n">
        <v>18770</v>
      </c>
      <c s="7" r="G7" t="n">
        <v>17197</v>
      </c>
      <c s="6" r="H7" t="n">
        <v>16732</v>
      </c>
      <c s="7" r="I7" t="n">
        <v>22043</v>
      </c>
      <c s="4" r="J7" t="s">
        <v>87</v>
      </c>
      <c s="6" r="K7" t="n">
        <v>19134</v>
      </c>
      <c s="7" r="L7" t="n">
        <v>17461</v>
      </c>
      <c s="6" r="M7" t="n">
        <v>68786</v>
      </c>
      <c s="6" r="O7" t="n">
        <v>75370</v>
      </c>
      <c s="6" r="Q7" t="n">
        <v>79862</v>
      </c>
    </row>
    <row r="8" spans="1:18">
      <c s="4" r="A8" t="s">
        <v>762</v>
      </c>
      <c s="6" r="M8" t="n">
        <v>20786</v>
      </c>
      <c s="6" r="O8" t="n">
        <v>-8858</v>
      </c>
      <c s="4" r="P8" t="s">
        <v>94</v>
      </c>
      <c s="6" r="Q8" t="n">
        <v>-49120</v>
      </c>
      <c s="4" r="R8" t="s">
        <v>95</v>
      </c>
    </row>
    <row r="9" spans="1:18">
      <c s="4" r="A9" t="s">
        <v>763</v>
      </c>
      <c s="6" r="M9" t="n">
        <v>20404</v>
      </c>
      <c s="6" r="O9" t="n">
        <v>48898</v>
      </c>
      <c s="4" r="P9" t="s">
        <v>94</v>
      </c>
      <c s="6" r="Q9" t="n">
        <v>90360</v>
      </c>
      <c s="4" r="R9" t="s">
        <v>95</v>
      </c>
    </row>
    <row r="10" spans="1:18">
      <c s="4" r="A10" t="s">
        <v>97</v>
      </c>
      <c s="6" r="M10" t="n">
        <v>22439</v>
      </c>
      <c s="6" r="O10" t="n">
        <v>29280</v>
      </c>
      <c s="6" r="Q10" t="n">
        <v>16962</v>
      </c>
    </row>
    <row r="11" spans="1:18">
      <c s="4" r="A11" t="s">
        <v>764</v>
      </c>
      <c s="6" r="M11" t="n">
        <v>16599</v>
      </c>
      <c s="6" r="O11" t="n">
        <v>16690</v>
      </c>
      <c s="6" r="Q11" t="n">
        <v>24149</v>
      </c>
    </row>
    <row r="12" spans="1:18">
      <c s="4" r="A12" t="s">
        <v>41</v>
      </c>
      <c s="6" r="B12" t="n">
        <v>415980</v>
      </c>
      <c s="6" r="H12" t="n">
        <v>432614</v>
      </c>
      <c s="6" r="M12" t="n">
        <v>415980</v>
      </c>
      <c s="6" r="O12" t="n">
        <v>432614</v>
      </c>
    </row>
    <row r="13" spans="1:18">
      <c s="4" r="A13" t="s">
        <v>417</v>
      </c>
      <c s="6" r="H13" t="n">
        <v>26439</v>
      </c>
      <c s="6" r="M13" t="n">
        <v>0</v>
      </c>
      <c s="4" r="N13" t="s">
        <v>103</v>
      </c>
      <c s="6" r="O13" t="n">
        <v>26439</v>
      </c>
      <c s="4" r="P13" t="s">
        <v>104</v>
      </c>
      <c s="6" r="Q13" t="n">
        <v>73528</v>
      </c>
      <c s="4" r="R13" t="s">
        <v>104</v>
      </c>
    </row>
    <row r="14" spans="1:18">
      <c s="4" r="A14" t="s">
        <v>416</v>
      </c>
      <c s="6" r="M14" t="n">
        <v>0</v>
      </c>
      <c s="4" r="N14" t="s">
        <v>105</v>
      </c>
      <c s="6" r="O14" t="n">
        <v>0</v>
      </c>
      <c s="4" r="P14" t="s">
        <v>106</v>
      </c>
    </row>
    <row r="15" spans="1:18">
      <c s="4" r="A15" t="s">
        <v>163</v>
      </c>
      <c s="7" r="K15" t="n">
        <v>8340</v>
      </c>
      <c s="6" r="M15" t="n">
        <v>0</v>
      </c>
      <c s="6" r="O15" t="n">
        <v>8466</v>
      </c>
      <c s="6" r="Q15" t="n">
        <v>0</v>
      </c>
    </row>
    <row r="16" spans="1:18">
      <c s="4" r="A16" t="s">
        <v>192</v>
      </c>
      <c s="6" r="M16" t="n">
        <v>0</v>
      </c>
      <c s="6" r="O16" t="n">
        <v>0</v>
      </c>
      <c s="6" r="Q16" t="n">
        <v>411</v>
      </c>
    </row>
    <row r="17" spans="1:18">
      <c s="4" r="A17" t="s">
        <v>476</v>
      </c>
    </row>
    <row r="18" spans="1:18">
      <c s="3" r="A18" t="s">
        <v>761</v>
      </c>
    </row>
    <row r="19" spans="1:18">
      <c s="4" r="A19" t="s">
        <v>79</v>
      </c>
      <c s="6" r="M19" t="n">
        <v>327230</v>
      </c>
      <c s="6" r="O19" t="n">
        <v>326025</v>
      </c>
      <c s="6" r="Q19" t="n">
        <v>331654</v>
      </c>
    </row>
    <row r="20" spans="1:18">
      <c s="4" r="A20" t="s">
        <v>84</v>
      </c>
      <c s="6" r="M20" t="n">
        <v>63584</v>
      </c>
      <c s="6" r="O20" t="n">
        <v>67042</v>
      </c>
      <c s="6" r="Q20" t="n">
        <v>68088</v>
      </c>
    </row>
    <row r="21" spans="1:18">
      <c s="4" r="A21" t="s">
        <v>762</v>
      </c>
      <c s="6" r="M21" t="n">
        <v>23993</v>
      </c>
      <c s="6" r="O21" t="n">
        <v>18977</v>
      </c>
      <c s="6" r="Q21" t="n">
        <v>-46050</v>
      </c>
      <c s="4" r="R21" t="s">
        <v>765</v>
      </c>
    </row>
    <row r="22" spans="1:18">
      <c s="4" r="A22" t="s">
        <v>763</v>
      </c>
      <c s="6" r="M22" t="n">
        <v>18551</v>
      </c>
      <c s="6" r="O22" t="n">
        <v>20223</v>
      </c>
      <c s="6" r="Q22" t="n">
        <v>91556</v>
      </c>
      <c s="4" r="R22" t="s">
        <v>126</v>
      </c>
    </row>
    <row r="23" spans="1:18">
      <c s="4" r="A23" t="s">
        <v>97</v>
      </c>
      <c s="6" r="M23" t="n">
        <v>957</v>
      </c>
      <c s="6" r="O23" t="n">
        <v>1041</v>
      </c>
      <c s="6" r="Q23" t="n">
        <v>1054</v>
      </c>
    </row>
    <row r="24" spans="1:18">
      <c s="4" r="A24" t="s">
        <v>764</v>
      </c>
      <c s="6" r="M24" t="n">
        <v>16348</v>
      </c>
      <c s="6" r="O24" t="n">
        <v>16504</v>
      </c>
      <c s="6" r="Q24" t="n">
        <v>23600</v>
      </c>
      <c s="4" r="R24" t="s">
        <v>107</v>
      </c>
    </row>
    <row r="25" spans="1:18">
      <c s="4" r="A25" t="s">
        <v>41</v>
      </c>
      <c s="6" r="B25" t="n">
        <v>379873</v>
      </c>
      <c s="6" r="H25" t="n">
        <v>389867</v>
      </c>
      <c s="6" r="M25" t="n">
        <v>379873</v>
      </c>
      <c s="6" r="O25" t="n">
        <v>389867</v>
      </c>
    </row>
    <row r="26" spans="1:18">
      <c s="4" r="A26" t="s">
        <v>477</v>
      </c>
    </row>
    <row r="27" spans="1:18">
      <c s="3" r="A27" t="s">
        <v>761</v>
      </c>
    </row>
    <row r="28" spans="1:18">
      <c s="4" r="A28" t="s">
        <v>79</v>
      </c>
      <c s="6" r="M28" t="n">
        <v>49096</v>
      </c>
      <c s="6" r="O28" t="n">
        <v>63404</v>
      </c>
      <c s="6" r="Q28" t="n">
        <v>83717</v>
      </c>
    </row>
    <row r="29" spans="1:18">
      <c s="4" r="A29" t="s">
        <v>84</v>
      </c>
      <c s="6" r="M29" t="n">
        <v>5286</v>
      </c>
      <c s="6" r="O29" t="n">
        <v>8428</v>
      </c>
      <c s="6" r="Q29" t="n">
        <v>12145</v>
      </c>
    </row>
    <row r="30" spans="1:18">
      <c s="4" r="A30" t="s">
        <v>762</v>
      </c>
      <c s="6" r="M30" t="n">
        <v>-3123</v>
      </c>
      <c s="6" r="O30" t="n">
        <v>-27731</v>
      </c>
      <c s="4" r="P30" t="s">
        <v>94</v>
      </c>
      <c s="6" r="Q30" t="n">
        <v>-2699</v>
      </c>
      <c s="4" r="R30" t="s">
        <v>124</v>
      </c>
    </row>
    <row r="31" spans="1:18">
      <c s="4" r="A31" t="s">
        <v>763</v>
      </c>
      <c s="6" r="M31" t="n">
        <v>1853</v>
      </c>
      <c s="6" r="O31" t="n">
        <v>28675</v>
      </c>
      <c s="4" r="P31" t="s">
        <v>94</v>
      </c>
      <c s="6" r="Q31" t="n">
        <v>6754</v>
      </c>
      <c s="4" r="R31" t="s">
        <v>124</v>
      </c>
    </row>
    <row r="32" spans="1:18">
      <c s="4" r="A32" t="s">
        <v>97</v>
      </c>
      <c s="6" r="M32" t="n">
        <v>43</v>
      </c>
      <c s="6" r="O32" t="n">
        <v>41</v>
      </c>
      <c s="6" r="Q32" t="n">
        <v>53</v>
      </c>
    </row>
    <row r="33" spans="1:18">
      <c s="4" r="A33" t="s">
        <v>764</v>
      </c>
      <c s="6" r="M33" t="n">
        <v>251</v>
      </c>
      <c s="6" r="O33" t="n">
        <v>186</v>
      </c>
      <c s="6" r="Q33" t="n">
        <v>549</v>
      </c>
    </row>
    <row r="34" spans="1:18">
      <c s="4" r="A34" t="s">
        <v>41</v>
      </c>
      <c s="7" r="B34" t="n">
        <v>36107</v>
      </c>
      <c s="6" r="H34" t="n">
        <v>42747</v>
      </c>
      <c s="6" r="M34" t="n">
        <v>36107</v>
      </c>
      <c s="6" r="O34" t="n">
        <v>42747</v>
      </c>
    </row>
    <row r="35" spans="1:18">
      <c s="4" r="A35" t="s">
        <v>416</v>
      </c>
      <c s="6" r="Q35" t="n">
        <v>4222</v>
      </c>
    </row>
    <row r="36" spans="1:18">
      <c s="4" r="A36" t="s">
        <v>766</v>
      </c>
    </row>
    <row r="37" spans="1:18">
      <c s="3" r="A37" t="s">
        <v>761</v>
      </c>
    </row>
    <row r="38" spans="1:18">
      <c s="4" r="A38" t="s">
        <v>79</v>
      </c>
      <c s="6" r="M38" t="n">
        <v>-1230</v>
      </c>
      <c s="6" r="O38" t="n">
        <v>-1612</v>
      </c>
      <c s="6" r="Q38" t="n">
        <v>-2814</v>
      </c>
    </row>
    <row r="39" spans="1:18">
      <c s="4" r="A39" t="s">
        <v>84</v>
      </c>
      <c s="6" r="M39" t="n">
        <v>-84</v>
      </c>
      <c s="6" r="O39" t="n">
        <v>-100</v>
      </c>
      <c s="6" r="Q39" t="n">
        <v>-371</v>
      </c>
    </row>
    <row r="40" spans="1:18">
      <c s="4" r="A40" t="s">
        <v>762</v>
      </c>
      <c s="6" r="M40" t="n">
        <v>-84</v>
      </c>
      <c s="6" r="O40" t="n">
        <v>-104</v>
      </c>
      <c s="6" r="Q40" t="n">
        <v>-371</v>
      </c>
      <c s="4" r="R40" t="s">
        <v>122</v>
      </c>
    </row>
    <row r="41" spans="1:18">
      <c s="4" r="A41" t="s">
        <v>767</v>
      </c>
    </row>
    <row r="42" spans="1:18">
      <c s="3" r="A42" t="s">
        <v>761</v>
      </c>
    </row>
    <row r="43" spans="1:18">
      <c s="4" r="A43" t="s">
        <v>763</v>
      </c>
      <c s="6" r="M43" t="n">
        <v>0</v>
      </c>
      <c s="6" r="Q43" t="n">
        <v>-7950</v>
      </c>
      <c s="4" r="R43" t="s">
        <v>122</v>
      </c>
    </row>
    <row r="44" spans="1:18">
      <c s="4" r="A44" t="s">
        <v>97</v>
      </c>
      <c s="7" r="M44" t="n">
        <v>21439</v>
      </c>
      <c s="4" r="N44" t="s">
        <v>768</v>
      </c>
      <c s="6" r="O44" t="n">
        <v>28198</v>
      </c>
      <c s="4" r="P44" t="s">
        <v>768</v>
      </c>
      <c s="6" r="Q44" t="n">
        <v>15855</v>
      </c>
    </row>
    <row r="45" spans="1:18">
      <c s="4" r="A45" t="s">
        <v>769</v>
      </c>
      <c s="6" r="O45" t="n">
        <v>0</v>
      </c>
      <c s="6" r="Q45" t="n">
        <v>7950</v>
      </c>
    </row>
    <row r="46" spans="1:18">
      <c s="4" r="A46" t="s">
        <v>477</v>
      </c>
    </row>
    <row r="47" spans="1:18">
      <c s="3" r="A47" t="s">
        <v>761</v>
      </c>
    </row>
    <row r="48" spans="1:18">
      <c s="4" r="A48" t="s">
        <v>417</v>
      </c>
      <c s="7" r="H48" t="n">
        <v>26439</v>
      </c>
      <c s="7" r="O48" t="n">
        <v>26439</v>
      </c>
    </row>
    <row r="49" spans="1:18">
      <c s="4" r="A49" t="s">
        <v>396</v>
      </c>
    </row>
    <row r="50" spans="1:18">
      <c s="3" r="A50" t="s">
        <v>761</v>
      </c>
    </row>
    <row r="51" spans="1:18">
      <c s="4" r="A51" t="s">
        <v>417</v>
      </c>
      <c s="7" r="Q51" t="n">
        <v>73528</v>
      </c>
    </row>
    <row r="52" spans="1:18">
      <c r="A52" t="n"/>
    </row>
    <row r="53" spans="1:18">
      <c s="4" r="A53" t="s">
        <v>85</v>
      </c>
      <c s="4" r="B53" t="s">
        <v>118</v>
      </c>
    </row>
    <row r="54" spans="1:18">
      <c s="4" r="A54" t="s">
        <v>86</v>
      </c>
      <c s="4" r="B54" t="s">
        <v>119</v>
      </c>
    </row>
    <row r="55" spans="1:18">
      <c s="4" r="A55" t="s">
        <v>87</v>
      </c>
      <c s="4" r="B55" t="s">
        <v>120</v>
      </c>
    </row>
    <row r="56" spans="1:18">
      <c s="4" r="A56" t="s">
        <v>94</v>
      </c>
      <c s="4" r="B56" t="s">
        <v>121</v>
      </c>
    </row>
    <row r="57" spans="1:18">
      <c s="4" r="A57" t="s">
        <v>122</v>
      </c>
      <c s="4" r="B57" t="s">
        <v>123</v>
      </c>
    </row>
    <row r="58" spans="1:18">
      <c s="4" r="A58" t="s">
        <v>124</v>
      </c>
      <c s="4" r="B58" t="s">
        <v>125</v>
      </c>
    </row>
    <row r="59" spans="1:18">
      <c s="4" r="A59" t="s">
        <v>126</v>
      </c>
      <c s="4" r="B59" t="s">
        <v>127</v>
      </c>
    </row>
    <row r="60" spans="1:18">
      <c s="4" r="A60" t="s">
        <v>103</v>
      </c>
      <c s="4" r="B60" t="s">
        <v>432</v>
      </c>
    </row>
    <row r="61" spans="1:18">
      <c s="4" r="A61" t="s">
        <v>104</v>
      </c>
      <c s="4" r="B61" t="s">
        <v>433</v>
      </c>
    </row>
    <row r="62" spans="1:18">
      <c s="4" r="A62" t="s">
        <v>105</v>
      </c>
      <c s="4" r="B62" t="s">
        <v>431</v>
      </c>
    </row>
    <row r="63" spans="1:18">
      <c s="4" r="A63" t="s">
        <v>106</v>
      </c>
      <c s="4" r="B63" t="s">
        <v>431</v>
      </c>
    </row>
    <row r="64" spans="1:18">
      <c s="4" r="A64" t="s">
        <v>107</v>
      </c>
      <c s="4" r="B64" t="s">
        <v>770</v>
      </c>
    </row>
    <row r="65" spans="1:18">
      <c s="4" r="A65" t="s">
        <v>768</v>
      </c>
      <c s="4" r="B65" t="s">
        <v>771</v>
      </c>
    </row>
  </sheetData>
  <mergeCells count="23">
    <mergeCell ref="A1:A2"/>
    <mergeCell ref="B1:L1"/>
    <mergeCell ref="M1:R1"/>
    <mergeCell ref="B2:C2"/>
    <mergeCell ref="D2:E2"/>
    <mergeCell ref="I2:J2"/>
    <mergeCell ref="M2:N2"/>
    <mergeCell ref="O2:P2"/>
    <mergeCell ref="Q2:R2"/>
    <mergeCell ref="A52:R52"/>
    <mergeCell ref="B53:R53"/>
    <mergeCell ref="B54:R54"/>
    <mergeCell ref="B55:R55"/>
    <mergeCell ref="B56:R56"/>
    <mergeCell ref="B57:R57"/>
    <mergeCell ref="B58:R58"/>
    <mergeCell ref="B59:R59"/>
    <mergeCell ref="B60:R60"/>
    <mergeCell ref="B61:R61"/>
    <mergeCell ref="B62:R62"/>
    <mergeCell ref="B63:R63"/>
    <mergeCell ref="B64:R64"/>
    <mergeCell ref="B65:R65"/>
  </mergeCells>
  <pageMargins bottom="1" footer="0.5" header="0.5" left="0.75" right="0.75" top="1"/>
</worksheet>
</file>

<file path=xl/worksheets/sheet71.xml><?xml version="1.0" encoding="utf-8"?>
<worksheet xmlns="http://schemas.openxmlformats.org/spreadsheetml/2006/main">
  <sheetPr>
    <outlinePr summaryBelow="1" summaryRight="1"/>
  </sheetPr>
  <dimension ref="A1:W3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5"/>
    <col customWidth="1" max="18" min="18" width="16"/>
    <col customWidth="1" max="19" min="19" width="4"/>
    <col customWidth="1" max="20" min="20" width="14"/>
    <col customWidth="1" max="21" min="21" width="4"/>
    <col customWidth="1" max="22" min="22" width="14"/>
    <col customWidth="1" max="23" min="23" width="4"/>
  </cols>
  <sheetData>
    <row r="1" spans="1:23">
      <c s="1" r="A1" t="s">
        <v>772</v>
      </c>
      <c s="2" r="B1" t="s">
        <v>69</v>
      </c>
      <c s="2" r="R1" t="s">
        <v>1</v>
      </c>
    </row>
    <row r="2" spans="1:23">
      <c s="2" r="B2" t="s">
        <v>2</v>
      </c>
      <c s="2" r="D2" t="s">
        <v>70</v>
      </c>
      <c s="2" r="F2" t="s">
        <v>4</v>
      </c>
      <c s="2" r="H2" t="s">
        <v>71</v>
      </c>
      <c s="2" r="J2" t="s">
        <v>30</v>
      </c>
      <c s="2" r="L2" t="s">
        <v>72</v>
      </c>
      <c s="2" r="N2" t="s">
        <v>73</v>
      </c>
      <c s="2" r="P2" t="s">
        <v>74</v>
      </c>
      <c s="2" r="R2" t="s">
        <v>2</v>
      </c>
      <c s="2" r="T2" t="s">
        <v>30</v>
      </c>
      <c s="2" r="V2" t="s">
        <v>75</v>
      </c>
    </row>
    <row r="3" spans="1:23">
      <c s="4" r="A3" t="s">
        <v>699</v>
      </c>
      <c s="7" r="B3" t="n">
        <v>46</v>
      </c>
      <c s="7" r="D3" t="n">
        <v>-1575</v>
      </c>
      <c s="7" r="F3" t="n">
        <v>-518</v>
      </c>
      <c s="7" r="H3" t="n">
        <v>-275</v>
      </c>
      <c s="7" r="L3" t="n">
        <v>-765</v>
      </c>
      <c s="7" r="N3" t="n">
        <v>-1095</v>
      </c>
      <c s="7" r="P3" t="n">
        <v>-428</v>
      </c>
    </row>
    <row r="4" spans="1:23">
      <c s="4" r="A4" t="s">
        <v>773</v>
      </c>
      <c s="6" r="B4" t="n">
        <v>1010</v>
      </c>
      <c s="6" r="D4" t="n">
        <v>1738</v>
      </c>
    </row>
    <row r="5" spans="1:23">
      <c s="4" r="A5" t="s">
        <v>614</v>
      </c>
      <c s="6" r="D5" t="n">
        <v>3325</v>
      </c>
    </row>
    <row r="6" spans="1:23">
      <c s="4" r="A6" t="s">
        <v>774</v>
      </c>
      <c s="6" r="L6" t="n">
        <v>5286</v>
      </c>
    </row>
    <row r="7" spans="1:23">
      <c s="4" r="A7" t="s">
        <v>417</v>
      </c>
      <c s="7" r="J7" t="n">
        <v>26439</v>
      </c>
      <c s="7" r="R7" t="n">
        <v>0</v>
      </c>
      <c s="4" r="S7" t="s">
        <v>85</v>
      </c>
      <c s="7" r="T7" t="n">
        <v>26439</v>
      </c>
      <c s="4" r="U7" t="s">
        <v>86</v>
      </c>
      <c s="7" r="V7" t="n">
        <v>73528</v>
      </c>
      <c s="4" r="W7" t="s">
        <v>86</v>
      </c>
    </row>
    <row r="8" spans="1:23">
      <c s="4" r="A8" t="s">
        <v>590</v>
      </c>
      <c s="6" r="N8" t="n">
        <v>793</v>
      </c>
      <c s="6" r="T8" t="n">
        <v>793</v>
      </c>
    </row>
    <row r="9" spans="1:23">
      <c s="4" r="A9" t="s">
        <v>163</v>
      </c>
      <c s="6" r="N9" t="n">
        <v>8340</v>
      </c>
      <c s="6" r="R9" t="n">
        <v>0</v>
      </c>
      <c s="6" r="T9" t="n">
        <v>8466</v>
      </c>
      <c s="6" r="V9" t="n">
        <v>0</v>
      </c>
    </row>
    <row r="10" spans="1:23">
      <c s="4" r="A10" t="s">
        <v>775</v>
      </c>
      <c s="6" r="J10" t="n">
        <v>6396</v>
      </c>
      <c s="6" r="R10" t="n">
        <v>-352</v>
      </c>
      <c s="6" r="T10" t="n">
        <v>8953</v>
      </c>
      <c s="6" r="V10" t="n">
        <v>6979</v>
      </c>
    </row>
    <row r="11" spans="1:23">
      <c s="3" r="A11" t="s">
        <v>776</v>
      </c>
    </row>
    <row r="12" spans="1:23">
      <c s="4" r="A12" t="s">
        <v>79</v>
      </c>
      <c s="6" r="B12" t="n">
        <v>89438</v>
      </c>
      <c s="6" r="D12" t="n">
        <v>95633</v>
      </c>
      <c s="6" r="F12" t="n">
        <v>97550</v>
      </c>
      <c s="6" r="H12" t="n">
        <v>92475</v>
      </c>
      <c s="6" r="J12" t="n">
        <v>88794</v>
      </c>
      <c s="6" r="L12" t="n">
        <v>97335</v>
      </c>
      <c s="6" r="N12" t="n">
        <v>105937</v>
      </c>
      <c s="6" r="P12" t="n">
        <v>95751</v>
      </c>
      <c s="6" r="R12" t="n">
        <v>375096</v>
      </c>
      <c s="6" r="T12" t="n">
        <v>387817</v>
      </c>
      <c s="6" r="V12" t="n">
        <v>412557</v>
      </c>
    </row>
    <row r="13" spans="1:23">
      <c s="4" r="A13" t="s">
        <v>84</v>
      </c>
      <c s="6" r="B13" t="n">
        <v>16193</v>
      </c>
      <c s="4" r="C13" t="s">
        <v>87</v>
      </c>
      <c s="6" r="D13" t="n">
        <v>16626</v>
      </c>
      <c s="4" r="E13" t="s">
        <v>94</v>
      </c>
      <c s="6" r="F13" t="n">
        <v>18770</v>
      </c>
      <c s="6" r="H13" t="n">
        <v>17197</v>
      </c>
      <c s="6" r="J13" t="n">
        <v>16732</v>
      </c>
      <c s="6" r="L13" t="n">
        <v>22043</v>
      </c>
      <c s="4" r="M13" t="s">
        <v>122</v>
      </c>
      <c s="6" r="N13" t="n">
        <v>19134</v>
      </c>
      <c s="6" r="P13" t="n">
        <v>17461</v>
      </c>
      <c s="6" r="R13" t="n">
        <v>68786</v>
      </c>
      <c s="6" r="T13" t="n">
        <v>75370</v>
      </c>
      <c s="6" r="V13" t="n">
        <v>79862</v>
      </c>
    </row>
    <row r="14" spans="1:23">
      <c s="4" r="A14" t="s">
        <v>142</v>
      </c>
      <c s="7" r="B14" t="n">
        <v>-1188</v>
      </c>
      <c s="4" r="C14" t="s">
        <v>87</v>
      </c>
      <c s="7" r="D14" t="n">
        <v>34</v>
      </c>
      <c s="4" r="E14" t="s">
        <v>94</v>
      </c>
      <c s="7" r="F14" t="n">
        <v>378</v>
      </c>
      <c s="4" r="G14" t="s">
        <v>124</v>
      </c>
      <c s="7" r="H14" t="n">
        <v>-1465</v>
      </c>
      <c s="4" r="I14" t="s">
        <v>126</v>
      </c>
      <c s="7" r="J14" t="n">
        <v>-22505</v>
      </c>
      <c s="4" r="K14" t="s">
        <v>103</v>
      </c>
      <c s="7" r="L14" t="n">
        <v>1396</v>
      </c>
      <c s="4" r="M14" t="s">
        <v>122</v>
      </c>
      <c s="7" r="N14" t="n">
        <v>-7411</v>
      </c>
      <c s="4" r="O14" t="s">
        <v>104</v>
      </c>
      <c s="7" r="P14" t="n">
        <v>-442</v>
      </c>
      <c s="4" r="Q14" t="s">
        <v>105</v>
      </c>
      <c s="7" r="R14" t="n">
        <v>-2241</v>
      </c>
      <c s="7" r="T14" t="n">
        <v>-28962</v>
      </c>
      <c s="7" r="V14" t="n">
        <v>-58485</v>
      </c>
    </row>
    <row r="15" spans="1:23">
      <c s="3" r="A15" t="s">
        <v>113</v>
      </c>
    </row>
    <row r="16" spans="1:23">
      <c s="4" r="A16" t="s">
        <v>777</v>
      </c>
      <c s="8" r="B16" t="n">
        <v>-0.09</v>
      </c>
      <c s="4" r="C16" t="s">
        <v>87</v>
      </c>
      <c s="7" r="D16" t="n">
        <v>0</v>
      </c>
      <c s="4" r="E16" t="s">
        <v>94</v>
      </c>
      <c s="8" r="F16" t="n">
        <v>0.03</v>
      </c>
      <c s="4" r="G16" t="s">
        <v>124</v>
      </c>
      <c s="8" r="H16" t="n">
        <v>-0.11</v>
      </c>
      <c s="4" r="I16" t="s">
        <v>126</v>
      </c>
      <c s="8" r="J16" t="n">
        <v>-1.76</v>
      </c>
      <c s="4" r="K16" t="s">
        <v>103</v>
      </c>
      <c s="8" r="L16" t="n">
        <v>0.11</v>
      </c>
      <c s="4" r="M16" t="s">
        <v>122</v>
      </c>
      <c s="8" r="N16" t="n">
        <v>-0.58</v>
      </c>
      <c s="4" r="O16" t="s">
        <v>104</v>
      </c>
      <c s="8" r="P16" t="n">
        <v>-0.03</v>
      </c>
      <c s="4" r="Q16" t="s">
        <v>105</v>
      </c>
      <c s="8" r="R16" t="n">
        <v>-0.17</v>
      </c>
      <c s="8" r="T16" t="n">
        <v>-2.28</v>
      </c>
      <c s="8" r="V16" t="n">
        <v>-4.64</v>
      </c>
    </row>
    <row r="17" spans="1:23">
      <c s="4" r="A17" t="s">
        <v>778</v>
      </c>
      <c s="8" r="B17" t="n">
        <v>-0.09</v>
      </c>
      <c s="4" r="C17" t="s">
        <v>87</v>
      </c>
      <c s="7" r="D17" t="n">
        <v>0</v>
      </c>
      <c s="4" r="E17" t="s">
        <v>94</v>
      </c>
      <c s="8" r="F17" t="n">
        <v>0.03</v>
      </c>
      <c s="4" r="G17" t="s">
        <v>124</v>
      </c>
      <c s="8" r="H17" t="n">
        <v>-0.11</v>
      </c>
      <c s="4" r="I17" t="s">
        <v>126</v>
      </c>
      <c s="8" r="J17" t="n">
        <v>-1.76</v>
      </c>
      <c s="4" r="K17" t="s">
        <v>103</v>
      </c>
      <c s="8" r="L17" t="n">
        <v>0.11</v>
      </c>
      <c s="4" r="M17" t="s">
        <v>122</v>
      </c>
      <c s="8" r="N17" t="n">
        <v>-0.58</v>
      </c>
      <c s="4" r="O17" t="s">
        <v>104</v>
      </c>
      <c s="8" r="P17" t="n">
        <v>-0.03</v>
      </c>
      <c s="4" r="Q17" t="s">
        <v>105</v>
      </c>
      <c s="8" r="R17" t="n">
        <v>-0.17</v>
      </c>
      <c s="8" r="T17" t="n">
        <v>-2.28</v>
      </c>
      <c s="8" r="V17" t="n">
        <v>-4.64</v>
      </c>
    </row>
    <row r="18" spans="1:23">
      <c s="4" r="A18" t="s">
        <v>710</v>
      </c>
    </row>
    <row r="19" spans="1:23">
      <c s="4" r="A19" t="s">
        <v>699</v>
      </c>
      <c s="7" r="J19" t="n">
        <v>-297</v>
      </c>
    </row>
    <row r="20" spans="1:23">
      <c r="A20" t="n"/>
    </row>
    <row r="21" spans="1:23">
      <c s="4" r="A21" t="s">
        <v>85</v>
      </c>
      <c s="4" r="B21" t="s">
        <v>432</v>
      </c>
    </row>
    <row r="22" spans="1:23">
      <c s="4" r="A22" t="s">
        <v>86</v>
      </c>
      <c s="4" r="B22" t="s">
        <v>433</v>
      </c>
    </row>
    <row r="23" spans="1:23">
      <c s="4" r="A23" t="s">
        <v>87</v>
      </c>
      <c s="4" r="B23" t="s">
        <v>118</v>
      </c>
    </row>
    <row r="24" spans="1:23">
      <c s="4" r="A24" t="s">
        <v>94</v>
      </c>
      <c s="4" r="B24" t="s">
        <v>119</v>
      </c>
    </row>
    <row r="25" spans="1:23">
      <c s="4" r="A25" t="s">
        <v>122</v>
      </c>
      <c s="4" r="B25" t="s">
        <v>120</v>
      </c>
    </row>
    <row r="26" spans="1:23">
      <c s="4" r="A26" t="s">
        <v>124</v>
      </c>
      <c s="4" r="B26" t="s">
        <v>128</v>
      </c>
    </row>
    <row r="27" spans="1:23">
      <c s="4" r="A27" t="s">
        <v>126</v>
      </c>
      <c s="4" r="B27" t="s">
        <v>129</v>
      </c>
    </row>
    <row r="28" spans="1:23">
      <c s="4" r="A28" t="s">
        <v>103</v>
      </c>
      <c s="4" r="B28" t="s">
        <v>130</v>
      </c>
    </row>
    <row r="29" spans="1:23">
      <c s="4" r="A29" t="s">
        <v>104</v>
      </c>
      <c s="4" r="B29" t="s">
        <v>131</v>
      </c>
    </row>
    <row r="30" spans="1:23">
      <c s="4" r="A30" t="s">
        <v>105</v>
      </c>
      <c s="4" r="B30" t="s">
        <v>132</v>
      </c>
    </row>
  </sheetData>
  <mergeCells count="25">
    <mergeCell ref="A1:A2"/>
    <mergeCell ref="B1:Q1"/>
    <mergeCell ref="R1:W1"/>
    <mergeCell ref="B2:C2"/>
    <mergeCell ref="D2:E2"/>
    <mergeCell ref="F2:G2"/>
    <mergeCell ref="H2:I2"/>
    <mergeCell ref="J2:K2"/>
    <mergeCell ref="L2:M2"/>
    <mergeCell ref="N2:O2"/>
    <mergeCell ref="P2:Q2"/>
    <mergeCell ref="R2:S2"/>
    <mergeCell ref="T2:U2"/>
    <mergeCell ref="V2:W2"/>
    <mergeCell ref="A20:W20"/>
    <mergeCell ref="B21:W21"/>
    <mergeCell ref="B22:W22"/>
    <mergeCell ref="B23:W23"/>
    <mergeCell ref="B24:W24"/>
    <mergeCell ref="B25:W25"/>
    <mergeCell ref="B26:W26"/>
    <mergeCell ref="B27:W27"/>
    <mergeCell ref="B28:W28"/>
    <mergeCell ref="B29:W29"/>
    <mergeCell ref="B30:W30"/>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00"/>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r="1" spans="1:5">
      <c s="1" r="A1" t="s">
        <v>779</v>
      </c>
      <c s="2" r="B1" t="s">
        <v>2</v>
      </c>
      <c s="2" r="C1" t="s">
        <v>30</v>
      </c>
      <c s="2" r="D1" t="s">
        <v>75</v>
      </c>
      <c s="2" r="E1" t="s">
        <v>780</v>
      </c>
    </row>
    <row r="2" spans="1:5">
      <c s="3" r="A2" t="s">
        <v>781</v>
      </c>
    </row>
    <row r="3" spans="1:5">
      <c s="4" r="A3" t="s">
        <v>32</v>
      </c>
      <c s="7" r="B3" t="n">
        <v>10504</v>
      </c>
      <c s="7" r="C3" t="n">
        <v>7927</v>
      </c>
      <c s="7" r="D3" t="n">
        <v>1572</v>
      </c>
      <c s="7" r="E3" t="n">
        <v>4347</v>
      </c>
    </row>
    <row r="4" spans="1:5">
      <c s="4" r="A4" t="s">
        <v>33</v>
      </c>
      <c s="6" r="B4" t="n">
        <v>48491</v>
      </c>
      <c s="6" r="C4" t="n">
        <v>58234</v>
      </c>
    </row>
    <row r="5" spans="1:5">
      <c s="4" r="A5" t="s">
        <v>782</v>
      </c>
      <c s="6" r="B5" t="n">
        <v>0</v>
      </c>
      <c s="6" r="C5" t="n">
        <v>0</v>
      </c>
    </row>
    <row r="6" spans="1:5">
      <c s="4" r="A6" t="s">
        <v>34</v>
      </c>
      <c s="6" r="B6" t="n">
        <v>114775</v>
      </c>
      <c s="6" r="C6" t="n">
        <v>114279</v>
      </c>
    </row>
    <row r="7" spans="1:5">
      <c s="4" r="A7" t="s">
        <v>35</v>
      </c>
      <c s="6" r="B7" t="n">
        <v>4147</v>
      </c>
      <c s="6" r="C7" t="n">
        <v>10255</v>
      </c>
    </row>
    <row r="8" spans="1:5">
      <c s="4" r="A8" t="s">
        <v>36</v>
      </c>
      <c s="6" r="B8" t="n">
        <v>177917</v>
      </c>
      <c s="6" r="C8" t="n">
        <v>190695</v>
      </c>
    </row>
    <row r="9" spans="1:5">
      <c s="4" r="A9" t="s">
        <v>37</v>
      </c>
      <c s="6" r="B9" t="n">
        <v>100969</v>
      </c>
      <c s="6" r="C9" t="n">
        <v>99482</v>
      </c>
    </row>
    <row r="10" spans="1:5">
      <c s="4" r="A10" t="s">
        <v>783</v>
      </c>
      <c s="6" r="B10" t="n">
        <v>0</v>
      </c>
      <c s="6" r="C10" t="n">
        <v>0</v>
      </c>
    </row>
    <row r="11" spans="1:5">
      <c s="4" r="A11" t="s">
        <v>38</v>
      </c>
      <c s="6" r="B11" t="n">
        <v>86784</v>
      </c>
      <c s="6" r="C11" t="n">
        <v>86784</v>
      </c>
    </row>
    <row r="12" spans="1:5">
      <c s="4" r="A12" t="s">
        <v>39</v>
      </c>
      <c s="6" r="B12" t="n">
        <v>46582</v>
      </c>
      <c s="6" r="C12" t="n">
        <v>50940</v>
      </c>
    </row>
    <row r="13" spans="1:5">
      <c s="4" r="A13" t="s">
        <v>40</v>
      </c>
      <c s="6" r="B13" t="n">
        <v>3728</v>
      </c>
      <c s="6" r="C13" t="n">
        <v>4713</v>
      </c>
    </row>
    <row r="14" spans="1:5">
      <c s="4" r="A14" t="s">
        <v>41</v>
      </c>
      <c s="6" r="B14" t="n">
        <v>415980</v>
      </c>
      <c s="6" r="C14" t="n">
        <v>432614</v>
      </c>
    </row>
    <row r="15" spans="1:5">
      <c s="4" r="A15" t="s">
        <v>43</v>
      </c>
      <c s="6" r="B15" t="n">
        <v>13156</v>
      </c>
      <c s="6" r="C15" t="n">
        <v>21755</v>
      </c>
    </row>
    <row r="16" spans="1:5">
      <c s="4" r="A16" t="s">
        <v>44</v>
      </c>
      <c s="6" r="B16" t="n">
        <v>30015</v>
      </c>
      <c s="6" r="C16" t="n">
        <v>26072</v>
      </c>
    </row>
    <row r="17" spans="1:5">
      <c s="4" r="A17" t="s">
        <v>784</v>
      </c>
      <c s="6" r="B17" t="n">
        <v>0</v>
      </c>
      <c s="6" r="C17" t="n">
        <v>0</v>
      </c>
    </row>
    <row r="18" spans="1:5">
      <c s="4" r="A18" t="s">
        <v>45</v>
      </c>
      <c s="6" r="B18" t="n">
        <v>2362</v>
      </c>
      <c s="6" r="C18" t="n">
        <v>3424</v>
      </c>
    </row>
    <row r="19" spans="1:5">
      <c s="4" r="A19" t="s">
        <v>46</v>
      </c>
      <c s="6" r="B19" t="n">
        <v>45533</v>
      </c>
      <c s="6" r="C19" t="n">
        <v>51251</v>
      </c>
    </row>
    <row r="20" spans="1:5">
      <c s="4" r="A20" t="s">
        <v>47</v>
      </c>
      <c s="6" r="B20" t="n">
        <v>247633</v>
      </c>
      <c s="6" r="C20" t="n">
        <v>259645</v>
      </c>
    </row>
    <row r="21" spans="1:5">
      <c s="4" r="A21" t="s">
        <v>48</v>
      </c>
      <c s="6" r="B21" t="n">
        <v>4322</v>
      </c>
      <c s="6" r="C21" t="n">
        <v>3289</v>
      </c>
    </row>
    <row r="22" spans="1:5">
      <c s="4" r="A22" t="s">
        <v>49</v>
      </c>
      <c s="6" r="B22" t="n">
        <v>536</v>
      </c>
      <c s="6" r="C22" t="n">
        <v>294</v>
      </c>
    </row>
    <row r="23" spans="1:5">
      <c s="4" r="A23" t="s">
        <v>50</v>
      </c>
      <c s="6" r="B23" t="n">
        <v>252491</v>
      </c>
      <c s="6" r="C23" t="n">
        <v>263228</v>
      </c>
    </row>
    <row r="24" spans="1:5">
      <c s="4" r="A24" t="s">
        <v>58</v>
      </c>
      <c s="6" r="B24" t="n">
        <v>117956</v>
      </c>
      <c s="6" r="C24" t="n">
        <v>118135</v>
      </c>
      <c s="6" r="D24" t="n">
        <v>144144</v>
      </c>
      <c s="6" r="E24" t="n">
        <v>200954</v>
      </c>
    </row>
    <row r="25" spans="1:5">
      <c s="4" r="A25" t="s">
        <v>59</v>
      </c>
      <c s="6" r="B25" t="n">
        <v>415980</v>
      </c>
      <c s="6" r="C25" t="n">
        <v>432614</v>
      </c>
    </row>
    <row r="26" spans="1:5">
      <c s="4" r="A26" t="s">
        <v>785</v>
      </c>
    </row>
    <row r="27" spans="1:5">
      <c s="3" r="A27" t="s">
        <v>781</v>
      </c>
    </row>
    <row r="28" spans="1:5">
      <c s="4" r="A28" t="s">
        <v>32</v>
      </c>
      <c s="6" r="B28" t="n">
        <v>10251</v>
      </c>
      <c s="6" r="C28" t="n">
        <v>7058</v>
      </c>
      <c s="6" r="D28" t="n">
        <v>405</v>
      </c>
      <c s="6" r="E28" t="n">
        <v>3770</v>
      </c>
    </row>
    <row r="29" spans="1:5">
      <c s="4" r="A29" t="s">
        <v>33</v>
      </c>
      <c s="6" r="B29" t="n">
        <v>1220</v>
      </c>
      <c s="6" r="C29" t="n">
        <v>1310</v>
      </c>
    </row>
    <row r="30" spans="1:5">
      <c s="4" r="A30" t="s">
        <v>782</v>
      </c>
      <c s="6" r="B30" t="n">
        <v>196496</v>
      </c>
      <c s="6" r="C30" t="n">
        <v>145980</v>
      </c>
    </row>
    <row r="31" spans="1:5">
      <c s="4" r="A31" t="s">
        <v>34</v>
      </c>
      <c s="6" r="B31" t="n">
        <v>0</v>
      </c>
      <c s="6" r="C31" t="n">
        <v>0</v>
      </c>
    </row>
    <row r="32" spans="1:5">
      <c s="4" r="A32" t="s">
        <v>35</v>
      </c>
      <c s="6" r="B32" t="n">
        <v>2224</v>
      </c>
      <c s="6" r="C32" t="n">
        <v>8325</v>
      </c>
    </row>
    <row r="33" spans="1:5">
      <c s="4" r="A33" t="s">
        <v>36</v>
      </c>
      <c s="6" r="B33" t="n">
        <v>210191</v>
      </c>
      <c s="6" r="C33" t="n">
        <v>162673</v>
      </c>
    </row>
    <row r="34" spans="1:5">
      <c s="4" r="A34" t="s">
        <v>37</v>
      </c>
      <c s="6" r="B34" t="n">
        <v>5430</v>
      </c>
      <c s="6" r="C34" t="n">
        <v>3148</v>
      </c>
    </row>
    <row r="35" spans="1:5">
      <c s="4" r="A35" t="s">
        <v>783</v>
      </c>
      <c s="6" r="B35" t="n">
        <v>387868</v>
      </c>
      <c s="6" r="C35" t="n">
        <v>368587</v>
      </c>
    </row>
    <row r="36" spans="1:5">
      <c s="4" r="A36" t="s">
        <v>38</v>
      </c>
      <c s="6" r="B36" t="n">
        <v>0</v>
      </c>
      <c s="6" r="C36" t="n">
        <v>0</v>
      </c>
    </row>
    <row r="37" spans="1:5">
      <c s="4" r="A37" t="s">
        <v>39</v>
      </c>
      <c s="6" r="B37" t="n">
        <v>0</v>
      </c>
      <c s="6" r="C37" t="n">
        <v>0</v>
      </c>
    </row>
    <row r="38" spans="1:5">
      <c s="4" r="A38" t="s">
        <v>40</v>
      </c>
      <c s="6" r="B38" t="n">
        <v>2135</v>
      </c>
      <c s="6" r="C38" t="n">
        <v>2876</v>
      </c>
    </row>
    <row r="39" spans="1:5">
      <c s="4" r="A39" t="s">
        <v>41</v>
      </c>
      <c s="6" r="B39" t="n">
        <v>605624</v>
      </c>
      <c s="6" r="C39" t="n">
        <v>537284</v>
      </c>
    </row>
    <row r="40" spans="1:5">
      <c s="4" r="A40" t="s">
        <v>43</v>
      </c>
      <c s="6" r="B40" t="n">
        <v>1393</v>
      </c>
      <c s="6" r="C40" t="n">
        <v>1339</v>
      </c>
    </row>
    <row r="41" spans="1:5">
      <c s="4" r="A41" t="s">
        <v>44</v>
      </c>
      <c s="6" r="B41" t="n">
        <v>17009</v>
      </c>
      <c s="6" r="C41" t="n">
        <v>13679</v>
      </c>
    </row>
    <row r="42" spans="1:5">
      <c s="4" r="A42" t="s">
        <v>784</v>
      </c>
      <c s="6" r="B42" t="n">
        <v>237548</v>
      </c>
      <c s="6" r="C42" t="n">
        <v>164158</v>
      </c>
    </row>
    <row r="43" spans="1:5">
      <c s="4" r="A43" t="s">
        <v>45</v>
      </c>
      <c s="6" r="B43" t="n">
        <v>85</v>
      </c>
      <c s="6" r="C43" t="n">
        <v>335</v>
      </c>
    </row>
    <row r="44" spans="1:5">
      <c s="4" r="A44" t="s">
        <v>46</v>
      </c>
      <c s="6" r="B44" t="n">
        <v>256035</v>
      </c>
      <c s="6" r="C44" t="n">
        <v>179511</v>
      </c>
    </row>
    <row r="45" spans="1:5">
      <c s="4" r="A45" t="s">
        <v>47</v>
      </c>
      <c s="6" r="B45" t="n">
        <v>229752</v>
      </c>
      <c s="6" r="C45" t="n">
        <v>239307</v>
      </c>
    </row>
    <row r="46" spans="1:5">
      <c s="4" r="A46" t="s">
        <v>48</v>
      </c>
      <c s="7" r="B46" t="n">
        <v>1881</v>
      </c>
      <c s="6" r="C46" t="n">
        <v>331</v>
      </c>
    </row>
    <row r="47" spans="1:5">
      <c s="4" r="A47" t="s">
        <v>49</v>
      </c>
      <c s="4" r="B47" t="s">
        <v>786</v>
      </c>
      <c s="6" r="C47" t="n">
        <v>0</v>
      </c>
    </row>
    <row r="48" spans="1:5">
      <c s="4" r="A48" t="s">
        <v>50</v>
      </c>
      <c s="7" r="B48" t="n">
        <v>231633</v>
      </c>
      <c s="6" r="C48" t="n">
        <v>239638</v>
      </c>
    </row>
    <row r="49" spans="1:5">
      <c s="4" r="A49" t="s">
        <v>58</v>
      </c>
      <c s="6" r="B49" t="n">
        <v>117956</v>
      </c>
      <c s="6" r="C49" t="n">
        <v>118135</v>
      </c>
    </row>
    <row r="50" spans="1:5">
      <c s="4" r="A50" t="s">
        <v>59</v>
      </c>
      <c s="6" r="B50" t="n">
        <v>605624</v>
      </c>
      <c s="6" r="C50" t="n">
        <v>537284</v>
      </c>
    </row>
    <row r="51" spans="1:5">
      <c s="4" r="A51" t="s">
        <v>787</v>
      </c>
    </row>
    <row r="52" spans="1:5">
      <c s="3" r="A52" t="s">
        <v>781</v>
      </c>
    </row>
    <row r="53" spans="1:5">
      <c s="4" r="A53" t="s">
        <v>32</v>
      </c>
      <c s="6" r="B53" t="n">
        <v>253</v>
      </c>
      <c s="6" r="C53" t="n">
        <v>869</v>
      </c>
      <c s="6" r="D53" t="n">
        <v>1167</v>
      </c>
      <c s="6" r="E53" t="n">
        <v>577</v>
      </c>
    </row>
    <row r="54" spans="1:5">
      <c s="4" r="A54" t="s">
        <v>33</v>
      </c>
      <c s="6" r="B54" t="n">
        <v>47271</v>
      </c>
      <c s="6" r="C54" t="n">
        <v>56924</v>
      </c>
    </row>
    <row r="55" spans="1:5">
      <c s="4" r="A55" t="s">
        <v>782</v>
      </c>
      <c s="6" r="B55" t="n">
        <v>203128</v>
      </c>
      <c s="6" r="C55" t="n">
        <v>145223</v>
      </c>
    </row>
    <row r="56" spans="1:5">
      <c s="4" r="A56" t="s">
        <v>34</v>
      </c>
      <c s="6" r="B56" t="n">
        <v>114775</v>
      </c>
      <c s="6" r="C56" t="n">
        <v>114279</v>
      </c>
    </row>
    <row r="57" spans="1:5">
      <c s="4" r="A57" t="s">
        <v>35</v>
      </c>
      <c s="6" r="B57" t="n">
        <v>1923</v>
      </c>
      <c s="6" r="C57" t="n">
        <v>1930</v>
      </c>
    </row>
    <row r="58" spans="1:5">
      <c s="4" r="A58" t="s">
        <v>36</v>
      </c>
      <c s="6" r="B58" t="n">
        <v>367350</v>
      </c>
      <c s="6" r="C58" t="n">
        <v>319225</v>
      </c>
    </row>
    <row r="59" spans="1:5">
      <c s="4" r="A59" t="s">
        <v>37</v>
      </c>
      <c s="6" r="B59" t="n">
        <v>95539</v>
      </c>
      <c s="7" r="C59" t="n">
        <v>96334</v>
      </c>
    </row>
    <row r="60" spans="1:5">
      <c s="4" r="A60" t="s">
        <v>783</v>
      </c>
      <c s="6" r="B60" t="n">
        <v>0</v>
      </c>
      <c s="4" r="C60" t="s">
        <v>786</v>
      </c>
    </row>
    <row r="61" spans="1:5">
      <c s="4" r="A61" t="s">
        <v>38</v>
      </c>
      <c s="6" r="B61" t="n">
        <v>86784</v>
      </c>
      <c s="7" r="C61" t="n">
        <v>86784</v>
      </c>
    </row>
    <row r="62" spans="1:5">
      <c s="4" r="A62" t="s">
        <v>39</v>
      </c>
      <c s="6" r="B62" t="n">
        <v>46582</v>
      </c>
      <c s="6" r="C62" t="n">
        <v>50940</v>
      </c>
    </row>
    <row r="63" spans="1:5">
      <c s="4" r="A63" t="s">
        <v>40</v>
      </c>
      <c s="6" r="B63" t="n">
        <v>1593</v>
      </c>
      <c s="6" r="C63" t="n">
        <v>1837</v>
      </c>
    </row>
    <row r="64" spans="1:5">
      <c s="4" r="A64" t="s">
        <v>41</v>
      </c>
      <c s="6" r="B64" t="n">
        <v>597848</v>
      </c>
      <c s="6" r="C64" t="n">
        <v>555120</v>
      </c>
    </row>
    <row r="65" spans="1:5">
      <c s="4" r="A65" t="s">
        <v>43</v>
      </c>
      <c s="6" r="B65" t="n">
        <v>11763</v>
      </c>
      <c s="6" r="C65" t="n">
        <v>20416</v>
      </c>
    </row>
    <row r="66" spans="1:5">
      <c s="4" r="A66" t="s">
        <v>44</v>
      </c>
      <c s="6" r="B66" t="n">
        <v>13006</v>
      </c>
      <c s="6" r="C66" t="n">
        <v>12393</v>
      </c>
    </row>
    <row r="67" spans="1:5">
      <c s="4" r="A67" t="s">
        <v>784</v>
      </c>
      <c s="6" r="B67" t="n">
        <v>162076</v>
      </c>
      <c s="6" r="C67" t="n">
        <v>127045</v>
      </c>
    </row>
    <row r="68" spans="1:5">
      <c s="4" r="A68" t="s">
        <v>45</v>
      </c>
      <c s="6" r="B68" t="n">
        <v>2277</v>
      </c>
      <c s="6" r="C68" t="n">
        <v>3089</v>
      </c>
    </row>
    <row r="69" spans="1:5">
      <c s="4" r="A69" t="s">
        <v>46</v>
      </c>
      <c s="6" r="B69" t="n">
        <v>189122</v>
      </c>
      <c s="6" r="C69" t="n">
        <v>162943</v>
      </c>
    </row>
    <row r="70" spans="1:5">
      <c s="4" r="A70" t="s">
        <v>47</v>
      </c>
      <c s="6" r="B70" t="n">
        <v>17881</v>
      </c>
      <c s="6" r="C70" t="n">
        <v>20338</v>
      </c>
    </row>
    <row r="71" spans="1:5">
      <c s="4" r="A71" t="s">
        <v>48</v>
      </c>
      <c s="6" r="B71" t="n">
        <v>2441</v>
      </c>
      <c s="6" r="C71" t="n">
        <v>2958</v>
      </c>
    </row>
    <row r="72" spans="1:5">
      <c s="4" r="A72" t="s">
        <v>49</v>
      </c>
      <c s="6" r="B72" t="n">
        <v>536</v>
      </c>
      <c s="6" r="C72" t="n">
        <v>294</v>
      </c>
    </row>
    <row r="73" spans="1:5">
      <c s="4" r="A73" t="s">
        <v>50</v>
      </c>
      <c s="6" r="B73" t="n">
        <v>20858</v>
      </c>
      <c s="6" r="C73" t="n">
        <v>23590</v>
      </c>
    </row>
    <row r="74" spans="1:5">
      <c s="4" r="A74" t="s">
        <v>58</v>
      </c>
      <c s="6" r="B74" t="n">
        <v>387868</v>
      </c>
      <c s="6" r="C74" t="n">
        <v>368587</v>
      </c>
    </row>
    <row r="75" spans="1:5">
      <c s="4" r="A75" t="s">
        <v>59</v>
      </c>
      <c s="6" r="B75" t="n">
        <v>597848</v>
      </c>
      <c s="6" r="C75" t="n">
        <v>555120</v>
      </c>
    </row>
    <row r="76" spans="1:5">
      <c s="4" r="A76" t="s">
        <v>788</v>
      </c>
    </row>
    <row r="77" spans="1:5">
      <c s="3" r="A77" t="s">
        <v>781</v>
      </c>
    </row>
    <row r="78" spans="1:5">
      <c s="4" r="A78" t="s">
        <v>32</v>
      </c>
      <c s="6" r="B78" t="n">
        <v>0</v>
      </c>
      <c s="6" r="C78" t="n">
        <v>0</v>
      </c>
      <c s="7" r="D78" t="n">
        <v>0</v>
      </c>
      <c s="7" r="E78" t="n">
        <v>0</v>
      </c>
    </row>
    <row r="79" spans="1:5">
      <c s="4" r="A79" t="s">
        <v>33</v>
      </c>
      <c s="6" r="B79" t="n">
        <v>0</v>
      </c>
      <c s="6" r="C79" t="n">
        <v>0</v>
      </c>
    </row>
    <row r="80" spans="1:5">
      <c s="4" r="A80" t="s">
        <v>782</v>
      </c>
      <c s="6" r="B80" t="n">
        <v>-399624</v>
      </c>
      <c s="6" r="C80" t="n">
        <v>-291203</v>
      </c>
    </row>
    <row r="81" spans="1:5">
      <c s="4" r="A81" t="s">
        <v>34</v>
      </c>
      <c s="6" r="B81" t="n">
        <v>0</v>
      </c>
      <c s="6" r="C81" t="n">
        <v>0</v>
      </c>
    </row>
    <row r="82" spans="1:5">
      <c s="4" r="A82" t="s">
        <v>35</v>
      </c>
      <c s="6" r="B82" t="n">
        <v>0</v>
      </c>
      <c s="6" r="C82" t="n">
        <v>0</v>
      </c>
    </row>
    <row r="83" spans="1:5">
      <c s="4" r="A83" t="s">
        <v>36</v>
      </c>
      <c s="6" r="B83" t="n">
        <v>-399624</v>
      </c>
      <c s="6" r="C83" t="n">
        <v>-291203</v>
      </c>
    </row>
    <row r="84" spans="1:5">
      <c s="4" r="A84" t="s">
        <v>37</v>
      </c>
      <c s="6" r="B84" t="n">
        <v>0</v>
      </c>
      <c s="6" r="C84" t="n">
        <v>0</v>
      </c>
    </row>
    <row r="85" spans="1:5">
      <c s="4" r="A85" t="s">
        <v>783</v>
      </c>
      <c s="6" r="B85" t="n">
        <v>-387868</v>
      </c>
      <c s="6" r="C85" t="n">
        <v>-368587</v>
      </c>
    </row>
    <row r="86" spans="1:5">
      <c s="4" r="A86" t="s">
        <v>38</v>
      </c>
      <c s="6" r="B86" t="n">
        <v>0</v>
      </c>
      <c s="6" r="C86" t="n">
        <v>0</v>
      </c>
    </row>
    <row r="87" spans="1:5">
      <c s="4" r="A87" t="s">
        <v>39</v>
      </c>
      <c s="6" r="B87" t="n">
        <v>0</v>
      </c>
      <c s="6" r="C87" t="n">
        <v>0</v>
      </c>
    </row>
    <row r="88" spans="1:5">
      <c s="4" r="A88" t="s">
        <v>40</v>
      </c>
      <c s="6" r="B88" t="n">
        <v>0</v>
      </c>
      <c s="6" r="C88" t="n">
        <v>0</v>
      </c>
    </row>
    <row r="89" spans="1:5">
      <c s="4" r="A89" t="s">
        <v>41</v>
      </c>
      <c s="6" r="B89" t="n">
        <v>-787492</v>
      </c>
      <c s="6" r="C89" t="n">
        <v>-659790</v>
      </c>
    </row>
    <row r="90" spans="1:5">
      <c s="4" r="A90" t="s">
        <v>43</v>
      </c>
      <c s="6" r="B90" t="n">
        <v>0</v>
      </c>
      <c s="6" r="C90" t="n">
        <v>0</v>
      </c>
    </row>
    <row r="91" spans="1:5">
      <c s="4" r="A91" t="s">
        <v>44</v>
      </c>
      <c s="6" r="B91" t="n">
        <v>0</v>
      </c>
      <c s="6" r="C91" t="n">
        <v>0</v>
      </c>
    </row>
    <row r="92" spans="1:5">
      <c s="4" r="A92" t="s">
        <v>784</v>
      </c>
      <c s="6" r="B92" t="n">
        <v>-399624</v>
      </c>
      <c s="6" r="C92" t="n">
        <v>-291203</v>
      </c>
    </row>
    <row r="93" spans="1:5">
      <c s="4" r="A93" t="s">
        <v>45</v>
      </c>
      <c s="6" r="B93" t="n">
        <v>0</v>
      </c>
      <c s="6" r="C93" t="n">
        <v>0</v>
      </c>
    </row>
    <row r="94" spans="1:5">
      <c s="4" r="A94" t="s">
        <v>46</v>
      </c>
      <c s="6" r="B94" t="n">
        <v>-399624</v>
      </c>
      <c s="6" r="C94" t="n">
        <v>-291203</v>
      </c>
    </row>
    <row r="95" spans="1:5">
      <c s="4" r="A95" t="s">
        <v>47</v>
      </c>
      <c s="6" r="B95" t="n">
        <v>0</v>
      </c>
      <c s="6" r="C95" t="n">
        <v>0</v>
      </c>
    </row>
    <row r="96" spans="1:5">
      <c s="4" r="A96" t="s">
        <v>48</v>
      </c>
      <c s="6" r="B96" t="n">
        <v>0</v>
      </c>
      <c s="6" r="C96" t="n">
        <v>0</v>
      </c>
    </row>
    <row r="97" spans="1:5">
      <c s="4" r="A97" t="s">
        <v>49</v>
      </c>
      <c s="6" r="B97" t="n">
        <v>0</v>
      </c>
      <c s="6" r="C97" t="n">
        <v>0</v>
      </c>
    </row>
    <row r="98" spans="1:5">
      <c s="4" r="A98" t="s">
        <v>50</v>
      </c>
      <c s="6" r="B98" t="n">
        <v>0</v>
      </c>
      <c s="6" r="C98" t="n">
        <v>0</v>
      </c>
    </row>
    <row r="99" spans="1:5">
      <c s="4" r="A99" t="s">
        <v>58</v>
      </c>
      <c s="6" r="B99" t="n">
        <v>-387868</v>
      </c>
      <c s="6" r="C99" t="n">
        <v>-368587</v>
      </c>
    </row>
    <row r="100" spans="1:5">
      <c s="4" r="A100" t="s">
        <v>59</v>
      </c>
      <c s="7" r="B100" t="n">
        <v>-787492</v>
      </c>
      <c s="7" r="C100" t="n">
        <v>-65979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V11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5"/>
    <col customWidth="1" max="12" min="12" width="14"/>
    <col customWidth="1" max="13" min="13" width="4"/>
    <col customWidth="1" max="14" min="14" width="14"/>
    <col customWidth="1" max="15" min="15" width="5"/>
    <col customWidth="1" max="16" min="16" width="14"/>
    <col customWidth="1" max="17" min="17" width="5"/>
    <col customWidth="1" max="18" min="18" width="16"/>
    <col customWidth="1" max="19" min="19" width="14"/>
    <col customWidth="1" max="20" min="20" width="4"/>
    <col customWidth="1" max="21" min="21" width="14"/>
    <col customWidth="1" max="22" min="22" width="12"/>
  </cols>
  <sheetData>
    <row r="1" spans="1:22">
      <c s="1" r="A1" t="s">
        <v>789</v>
      </c>
      <c s="2" r="B1" t="s">
        <v>69</v>
      </c>
      <c s="2" r="R1" t="s">
        <v>1</v>
      </c>
    </row>
    <row r="2" spans="1:22">
      <c s="2" r="B2" t="s">
        <v>2</v>
      </c>
      <c s="2" r="D2" t="s">
        <v>70</v>
      </c>
      <c s="2" r="F2" t="s">
        <v>4</v>
      </c>
      <c s="2" r="H2" t="s">
        <v>71</v>
      </c>
      <c s="2" r="J2" t="s">
        <v>30</v>
      </c>
      <c s="2" r="L2" t="s">
        <v>72</v>
      </c>
      <c s="2" r="N2" t="s">
        <v>73</v>
      </c>
      <c s="2" r="P2" t="s">
        <v>74</v>
      </c>
      <c s="2" r="R2" t="s">
        <v>2</v>
      </c>
      <c s="2" r="S2" t="s">
        <v>30</v>
      </c>
      <c s="2" r="U2" t="s">
        <v>75</v>
      </c>
    </row>
    <row r="3" spans="1:22">
      <c s="3" r="A3" t="s">
        <v>790</v>
      </c>
    </row>
    <row r="4" spans="1:22">
      <c s="4" r="A4" t="s">
        <v>77</v>
      </c>
      <c s="7" r="R4" t="n">
        <v>323611</v>
      </c>
      <c s="7" r="S4" t="n">
        <v>321284</v>
      </c>
      <c s="7" r="U4" t="n">
        <v>324133</v>
      </c>
    </row>
    <row r="5" spans="1:22">
      <c s="4" r="A5" t="s">
        <v>78</v>
      </c>
      <c s="6" r="R5" t="n">
        <v>51485</v>
      </c>
      <c s="6" r="S5" t="n">
        <v>66533</v>
      </c>
      <c s="6" r="U5" t="n">
        <v>88424</v>
      </c>
    </row>
    <row r="6" spans="1:22">
      <c s="4" r="A6" t="s">
        <v>79</v>
      </c>
      <c s="7" r="B6" t="n">
        <v>89438</v>
      </c>
      <c s="7" r="D6" t="n">
        <v>95633</v>
      </c>
      <c s="7" r="F6" t="n">
        <v>97550</v>
      </c>
      <c s="7" r="H6" t="n">
        <v>92475</v>
      </c>
      <c s="7" r="J6" t="n">
        <v>88794</v>
      </c>
      <c s="7" r="L6" t="n">
        <v>97335</v>
      </c>
      <c s="7" r="N6" t="n">
        <v>105937</v>
      </c>
      <c s="7" r="P6" t="n">
        <v>95751</v>
      </c>
      <c s="6" r="R6" t="n">
        <v>375096</v>
      </c>
      <c s="6" r="S6" t="n">
        <v>387817</v>
      </c>
      <c s="6" r="U6" t="n">
        <v>412557</v>
      </c>
    </row>
    <row r="7" spans="1:22">
      <c s="4" r="A7" t="s">
        <v>81</v>
      </c>
      <c s="6" r="R7" t="n">
        <v>259610</v>
      </c>
      <c s="6" r="S7" t="n">
        <v>254775</v>
      </c>
      <c s="6" r="U7" t="n">
        <v>255261</v>
      </c>
    </row>
    <row r="8" spans="1:22">
      <c s="4" r="A8" t="s">
        <v>82</v>
      </c>
      <c s="6" r="R8" t="n">
        <v>46700</v>
      </c>
      <c s="6" r="S8" t="n">
        <v>57672</v>
      </c>
      <c s="6" r="U8" t="n">
        <v>77434</v>
      </c>
    </row>
    <row r="9" spans="1:22">
      <c s="4" r="A9" t="s">
        <v>83</v>
      </c>
      <c s="6" r="R9" t="n">
        <v>306310</v>
      </c>
      <c s="6" r="S9" t="n">
        <v>312447</v>
      </c>
      <c s="6" r="U9" t="n">
        <v>332695</v>
      </c>
    </row>
    <row r="10" spans="1:22">
      <c s="4" r="A10" t="s">
        <v>84</v>
      </c>
      <c s="6" r="B10" t="n">
        <v>16193</v>
      </c>
      <c s="4" r="C10" t="s">
        <v>85</v>
      </c>
      <c s="6" r="D10" t="n">
        <v>16626</v>
      </c>
      <c s="4" r="E10" t="s">
        <v>86</v>
      </c>
      <c s="6" r="F10" t="n">
        <v>18770</v>
      </c>
      <c s="6" r="H10" t="n">
        <v>17197</v>
      </c>
      <c s="6" r="J10" t="n">
        <v>16732</v>
      </c>
      <c s="6" r="L10" t="n">
        <v>22043</v>
      </c>
      <c s="4" r="M10" t="s">
        <v>87</v>
      </c>
      <c s="6" r="N10" t="n">
        <v>19134</v>
      </c>
      <c s="6" r="P10" t="n">
        <v>17461</v>
      </c>
      <c s="6" r="R10" t="n">
        <v>68786</v>
      </c>
      <c s="6" r="S10" t="n">
        <v>75370</v>
      </c>
      <c s="6" r="U10" t="n">
        <v>79862</v>
      </c>
    </row>
    <row r="11" spans="1:22">
      <c s="4" r="A11" t="s">
        <v>88</v>
      </c>
      <c s="6" r="R11" t="n">
        <v>45678</v>
      </c>
      <c s="6" r="S11" t="n">
        <v>55204</v>
      </c>
      <c s="6" r="U11" t="n">
        <v>55862</v>
      </c>
    </row>
    <row r="12" spans="1:22">
      <c s="4" r="A12" t="s">
        <v>89</v>
      </c>
      <c s="6" r="R12" t="n">
        <v>0</v>
      </c>
      <c s="6" r="S12" t="n">
        <v>26439</v>
      </c>
      <c s="6" r="U12" t="n">
        <v>77750</v>
      </c>
    </row>
    <row r="13" spans="1:22">
      <c s="4" r="A13" t="s">
        <v>90</v>
      </c>
      <c s="6" r="R13" t="n">
        <v>0</v>
      </c>
      <c s="6" r="S13" t="n">
        <v>0</v>
      </c>
      <c s="6" r="U13" t="n">
        <v>-7950</v>
      </c>
    </row>
    <row r="14" spans="1:22">
      <c s="4" r="A14" t="s">
        <v>91</v>
      </c>
      <c s="6" r="R14" t="n">
        <v>2322</v>
      </c>
      <c s="6" r="S14" t="n">
        <v>2585</v>
      </c>
      <c s="6" r="U14" t="n">
        <v>3073</v>
      </c>
    </row>
    <row r="15" spans="1:22">
      <c s="4" r="A15" t="s">
        <v>92</v>
      </c>
      <c s="6" r="R15" t="n">
        <v>0</v>
      </c>
      <c s="6" r="S15" t="n">
        <v>0</v>
      </c>
      <c s="6" r="U15" t="n">
        <v>247</v>
      </c>
    </row>
    <row r="16" spans="1:22">
      <c s="4" r="A16" t="s">
        <v>93</v>
      </c>
      <c s="6" r="R16" t="n">
        <v>20786</v>
      </c>
      <c s="6" r="S16" t="n">
        <v>-8858</v>
      </c>
      <c s="4" r="T16" t="s">
        <v>94</v>
      </c>
      <c s="6" r="U16" t="n">
        <v>-49120</v>
      </c>
      <c s="4" r="V16" t="s">
        <v>95</v>
      </c>
    </row>
    <row r="17" spans="1:22">
      <c s="4" r="A17" t="s">
        <v>97</v>
      </c>
      <c s="6" r="R17" t="n">
        <v>-22439</v>
      </c>
      <c s="6" r="S17" t="n">
        <v>-29280</v>
      </c>
      <c s="6" r="U17" t="n">
        <v>-16962</v>
      </c>
    </row>
    <row r="18" spans="1:22">
      <c s="4" r="A18" t="s">
        <v>98</v>
      </c>
      <c s="6" r="R18" t="n">
        <v>-236</v>
      </c>
      <c s="6" r="S18" t="n">
        <v>223</v>
      </c>
      <c s="6" r="U18" t="n">
        <v>618</v>
      </c>
    </row>
    <row r="19" spans="1:22">
      <c s="4" r="A19" t="s">
        <v>791</v>
      </c>
      <c s="6" r="R19" t="n">
        <v>0</v>
      </c>
      <c s="6" r="S19" t="n">
        <v>0</v>
      </c>
      <c s="6" r="U19" t="n">
        <v>0</v>
      </c>
    </row>
    <row r="20" spans="1:22">
      <c s="4" r="A20" t="s">
        <v>99</v>
      </c>
      <c s="6" r="R20" t="n">
        <v>-22675</v>
      </c>
      <c s="6" r="S20" t="n">
        <v>-29057</v>
      </c>
      <c s="6" r="U20" t="n">
        <v>-16344</v>
      </c>
    </row>
    <row r="21" spans="1:22">
      <c s="4" r="A21" t="s">
        <v>100</v>
      </c>
      <c s="6" r="R21" t="n">
        <v>-1889</v>
      </c>
      <c s="6" r="S21" t="n">
        <v>-37915</v>
      </c>
      <c s="6" r="U21" t="n">
        <v>-65464</v>
      </c>
    </row>
    <row r="22" spans="1:22">
      <c s="4" r="A22" t="s">
        <v>101</v>
      </c>
      <c s="6" r="J22" t="n">
        <v>-6396</v>
      </c>
      <c s="6" r="R22" t="n">
        <v>352</v>
      </c>
      <c s="6" r="S22" t="n">
        <v>-8953</v>
      </c>
      <c s="6" r="U22" t="n">
        <v>-6979</v>
      </c>
    </row>
    <row r="23" spans="1:22">
      <c s="4" r="A23" t="s">
        <v>102</v>
      </c>
      <c s="7" r="B23" t="n">
        <v>-1188</v>
      </c>
      <c s="4" r="C23" t="s">
        <v>85</v>
      </c>
      <c s="7" r="D23" t="n">
        <v>34</v>
      </c>
      <c s="4" r="E23" t="s">
        <v>86</v>
      </c>
      <c s="7" r="F23" t="n">
        <v>378</v>
      </c>
      <c s="4" r="G23" t="s">
        <v>103</v>
      </c>
      <c s="7" r="H23" t="n">
        <v>-1465</v>
      </c>
      <c s="4" r="I23" t="s">
        <v>104</v>
      </c>
      <c s="7" r="J23" t="n">
        <v>-22505</v>
      </c>
      <c s="4" r="K23" t="s">
        <v>105</v>
      </c>
      <c s="7" r="L23" t="n">
        <v>1396</v>
      </c>
      <c s="4" r="M23" t="s">
        <v>87</v>
      </c>
      <c s="7" r="N23" t="n">
        <v>-7411</v>
      </c>
      <c s="4" r="O23" t="s">
        <v>106</v>
      </c>
      <c s="7" r="P23" t="n">
        <v>-442</v>
      </c>
      <c s="4" r="Q23" t="s">
        <v>107</v>
      </c>
      <c s="6" r="R23" t="n">
        <v>-2241</v>
      </c>
      <c s="6" r="S23" t="n">
        <v>-28962</v>
      </c>
      <c s="6" r="U23" t="n">
        <v>-58485</v>
      </c>
    </row>
    <row r="24" spans="1:22">
      <c s="4" r="A24" t="s">
        <v>109</v>
      </c>
      <c s="6" r="R24" t="n">
        <v>-41</v>
      </c>
      <c s="6" r="S24" t="n">
        <v>-98</v>
      </c>
      <c s="6" r="U24" t="n">
        <v>-23</v>
      </c>
    </row>
    <row r="25" spans="1:22">
      <c s="4" r="A25" t="s">
        <v>792</v>
      </c>
      <c s="6" r="R25" t="n">
        <v>0</v>
      </c>
      <c s="6" r="S25" t="n">
        <v>278</v>
      </c>
      <c s="6" r="U25" t="n">
        <v>0</v>
      </c>
    </row>
    <row r="26" spans="1:22">
      <c s="4" r="A26" t="s">
        <v>111</v>
      </c>
      <c s="6" r="R26" t="n">
        <v>0</v>
      </c>
      <c s="6" r="S26" t="n">
        <v>0</v>
      </c>
      <c s="6" r="U26" t="n">
        <v>-278</v>
      </c>
    </row>
    <row r="27" spans="1:22">
      <c s="4" r="A27" t="s">
        <v>112</v>
      </c>
      <c s="6" r="R27" t="n">
        <v>-2282</v>
      </c>
      <c s="6" r="S27" t="n">
        <v>-28782</v>
      </c>
      <c s="6" r="U27" t="n">
        <v>-58786</v>
      </c>
    </row>
    <row r="28" spans="1:22">
      <c s="4" r="A28" t="s">
        <v>785</v>
      </c>
    </row>
    <row r="29" spans="1:22">
      <c s="3" r="A29" t="s">
        <v>790</v>
      </c>
    </row>
    <row r="30" spans="1:22">
      <c s="4" r="A30" t="s">
        <v>77</v>
      </c>
      <c s="6" r="R30" t="n">
        <v>239</v>
      </c>
      <c s="6" r="S30" t="n">
        <v>466</v>
      </c>
      <c s="6" r="U30" t="n">
        <v>4388</v>
      </c>
    </row>
    <row r="31" spans="1:22">
      <c s="4" r="A31" t="s">
        <v>78</v>
      </c>
      <c s="6" r="R31" t="n">
        <v>36184</v>
      </c>
      <c s="6" r="S31" t="n">
        <v>36181</v>
      </c>
      <c s="6" r="U31" t="n">
        <v>41578</v>
      </c>
    </row>
    <row r="32" spans="1:22">
      <c s="4" r="A32" t="s">
        <v>79</v>
      </c>
      <c s="6" r="R32" t="n">
        <v>36423</v>
      </c>
      <c s="6" r="S32" t="n">
        <v>36647</v>
      </c>
      <c s="6" r="U32" t="n">
        <v>45966</v>
      </c>
    </row>
    <row r="33" spans="1:22">
      <c s="4" r="A33" t="s">
        <v>81</v>
      </c>
      <c s="6" r="R33" t="n">
        <v>248</v>
      </c>
      <c s="6" r="S33" t="n">
        <v>699</v>
      </c>
      <c s="6" r="U33" t="n">
        <v>4290</v>
      </c>
    </row>
    <row r="34" spans="1:22">
      <c s="4" r="A34" t="s">
        <v>82</v>
      </c>
      <c s="6" r="R34" t="n">
        <v>35952</v>
      </c>
      <c s="6" r="S34" t="n">
        <v>35998</v>
      </c>
      <c s="6" r="U34" t="n">
        <v>41533</v>
      </c>
    </row>
    <row r="35" spans="1:22">
      <c s="4" r="A35" t="s">
        <v>83</v>
      </c>
      <c s="6" r="R35" t="n">
        <v>36200</v>
      </c>
      <c s="6" r="S35" t="n">
        <v>36697</v>
      </c>
      <c s="6" r="U35" t="n">
        <v>45823</v>
      </c>
    </row>
    <row r="36" spans="1:22">
      <c s="4" r="A36" t="s">
        <v>84</v>
      </c>
      <c s="6" r="R36" t="n">
        <v>223</v>
      </c>
      <c s="6" r="S36" t="n">
        <v>-50</v>
      </c>
      <c s="6" r="U36" t="n">
        <v>143</v>
      </c>
    </row>
    <row r="37" spans="1:22">
      <c s="4" r="A37" t="s">
        <v>88</v>
      </c>
      <c s="6" r="R37" t="n">
        <v>0</v>
      </c>
      <c s="6" r="S37" t="n">
        <v>792</v>
      </c>
      <c s="6" r="U37" t="n">
        <v>0</v>
      </c>
    </row>
    <row r="38" spans="1:22">
      <c s="4" r="A38" t="s">
        <v>89</v>
      </c>
      <c s="6" r="S38" t="n">
        <v>0</v>
      </c>
      <c s="6" r="U38" t="n">
        <v>0</v>
      </c>
    </row>
    <row r="39" spans="1:22">
      <c s="4" r="A39" t="s">
        <v>90</v>
      </c>
      <c s="6" r="U39" t="n">
        <v>-7950</v>
      </c>
    </row>
    <row r="40" spans="1:22">
      <c s="4" r="A40" t="s">
        <v>91</v>
      </c>
      <c s="6" r="R40" t="n">
        <v>340</v>
      </c>
      <c s="6" r="S40" t="n">
        <v>1012</v>
      </c>
      <c s="6" r="U40" t="n">
        <v>4</v>
      </c>
    </row>
    <row r="41" spans="1:22">
      <c s="4" r="A41" t="s">
        <v>92</v>
      </c>
      <c s="6" r="U41" t="n">
        <v>229</v>
      </c>
    </row>
    <row r="42" spans="1:22">
      <c s="4" r="A42" t="s">
        <v>93</v>
      </c>
      <c s="6" r="R42" t="n">
        <v>-117</v>
      </c>
      <c s="6" r="S42" t="n">
        <v>-1854</v>
      </c>
      <c s="6" r="U42" t="n">
        <v>7860</v>
      </c>
    </row>
    <row r="43" spans="1:22">
      <c s="4" r="A43" t="s">
        <v>97</v>
      </c>
      <c s="6" r="R43" t="n">
        <v>-21449</v>
      </c>
      <c s="6" r="S43" t="n">
        <v>-28224</v>
      </c>
      <c s="6" r="U43" t="n">
        <v>-15887</v>
      </c>
    </row>
    <row r="44" spans="1:22">
      <c s="4" r="A44" t="s">
        <v>98</v>
      </c>
      <c s="6" r="R44" t="n">
        <v>0</v>
      </c>
      <c s="6" r="S44" t="n">
        <v>11</v>
      </c>
      <c s="6" r="U44" t="n">
        <v>95</v>
      </c>
    </row>
    <row r="45" spans="1:22">
      <c s="4" r="A45" t="s">
        <v>791</v>
      </c>
      <c s="6" r="R45" t="n">
        <v>19284</v>
      </c>
      <c s="6" r="S45" t="n">
        <v>-8860</v>
      </c>
      <c s="6" r="U45" t="n">
        <v>-52278</v>
      </c>
    </row>
    <row r="46" spans="1:22">
      <c s="4" r="A46" t="s">
        <v>99</v>
      </c>
      <c s="6" r="R46" t="n">
        <v>-2165</v>
      </c>
      <c s="6" r="S46" t="n">
        <v>-37073</v>
      </c>
      <c s="6" r="U46" t="n">
        <v>-68070</v>
      </c>
    </row>
    <row r="47" spans="1:22">
      <c s="4" r="A47" t="s">
        <v>100</v>
      </c>
      <c s="6" r="R47" t="n">
        <v>-2282</v>
      </c>
      <c s="6" r="S47" t="n">
        <v>-38927</v>
      </c>
      <c s="6" r="U47" t="n">
        <v>-60210</v>
      </c>
    </row>
    <row r="48" spans="1:22">
      <c s="4" r="A48" t="s">
        <v>101</v>
      </c>
      <c s="6" r="R48" t="n">
        <v>0</v>
      </c>
      <c s="6" r="S48" t="n">
        <v>-9867</v>
      </c>
      <c s="6" r="U48" t="n">
        <v>-1702</v>
      </c>
    </row>
    <row r="49" spans="1:22">
      <c s="4" r="A49" t="s">
        <v>102</v>
      </c>
      <c s="6" r="R49" t="n">
        <v>-2282</v>
      </c>
      <c s="6" r="S49" t="n">
        <v>-29060</v>
      </c>
      <c s="6" r="U49" t="n">
        <v>-58508</v>
      </c>
    </row>
    <row r="50" spans="1:22">
      <c s="4" r="A50" t="s">
        <v>109</v>
      </c>
      <c s="6" r="R50" t="n">
        <v>0</v>
      </c>
      <c s="6" r="S50" t="n">
        <v>0</v>
      </c>
      <c s="6" r="U50" t="n">
        <v>0</v>
      </c>
    </row>
    <row r="51" spans="1:22">
      <c s="4" r="A51" t="s">
        <v>792</v>
      </c>
      <c s="6" r="S51" t="n">
        <v>278</v>
      </c>
    </row>
    <row r="52" spans="1:22">
      <c s="4" r="A52" t="s">
        <v>111</v>
      </c>
      <c s="6" r="U52" t="n">
        <v>-278</v>
      </c>
    </row>
    <row r="53" spans="1:22">
      <c s="4" r="A53" t="s">
        <v>112</v>
      </c>
      <c s="6" r="R53" t="n">
        <v>-2282</v>
      </c>
      <c s="6" r="S53" t="n">
        <v>-28782</v>
      </c>
      <c s="6" r="U53" t="n">
        <v>-58786</v>
      </c>
    </row>
    <row r="54" spans="1:22">
      <c s="4" r="A54" t="s">
        <v>787</v>
      </c>
    </row>
    <row r="55" spans="1:22">
      <c s="3" r="A55" t="s">
        <v>790</v>
      </c>
    </row>
    <row r="56" spans="1:22">
      <c s="4" r="A56" t="s">
        <v>77</v>
      </c>
      <c s="6" r="R56" t="n">
        <v>323337</v>
      </c>
      <c s="6" r="S56" t="n">
        <v>321286</v>
      </c>
      <c s="6" r="U56" t="n">
        <v>324455</v>
      </c>
    </row>
    <row r="57" spans="1:22">
      <c s="4" r="A57" t="s">
        <v>78</v>
      </c>
      <c s="6" r="R57" t="n">
        <v>51720</v>
      </c>
      <c s="6" r="S57" t="n">
        <v>66543</v>
      </c>
      <c s="6" r="U57" t="n">
        <v>88141</v>
      </c>
    </row>
    <row r="58" spans="1:22">
      <c s="4" r="A58" t="s">
        <v>79</v>
      </c>
      <c s="6" r="R58" t="n">
        <v>375057</v>
      </c>
      <c s="6" r="S58" t="n">
        <v>387829</v>
      </c>
      <c s="6" r="U58" t="n">
        <v>412596</v>
      </c>
    </row>
    <row r="59" spans="1:22">
      <c s="4" r="A59" t="s">
        <v>81</v>
      </c>
      <c s="6" r="R59" t="n">
        <v>259327</v>
      </c>
      <c s="6" r="S59" t="n">
        <v>254544</v>
      </c>
      <c s="6" r="U59" t="n">
        <v>255681</v>
      </c>
    </row>
    <row r="60" spans="1:22">
      <c s="4" r="A60" t="s">
        <v>82</v>
      </c>
      <c s="6" r="R60" t="n">
        <v>47166</v>
      </c>
      <c s="6" r="S60" t="n">
        <v>57864</v>
      </c>
      <c s="6" r="U60" t="n">
        <v>77124</v>
      </c>
    </row>
    <row r="61" spans="1:22">
      <c s="4" r="A61" t="s">
        <v>83</v>
      </c>
      <c s="6" r="R61" t="n">
        <v>306493</v>
      </c>
      <c s="6" r="S61" t="n">
        <v>312408</v>
      </c>
      <c s="6" r="U61" t="n">
        <v>332805</v>
      </c>
    </row>
    <row r="62" spans="1:22">
      <c s="4" r="A62" t="s">
        <v>84</v>
      </c>
      <c s="6" r="R62" t="n">
        <v>68564</v>
      </c>
      <c s="6" r="S62" t="n">
        <v>75421</v>
      </c>
      <c s="6" r="U62" t="n">
        <v>79791</v>
      </c>
    </row>
    <row r="63" spans="1:22">
      <c s="4" r="A63" t="s">
        <v>88</v>
      </c>
      <c s="6" r="R63" t="n">
        <v>45678</v>
      </c>
      <c s="6" r="S63" t="n">
        <v>54412</v>
      </c>
      <c s="6" r="U63" t="n">
        <v>55934</v>
      </c>
    </row>
    <row r="64" spans="1:22">
      <c s="4" r="A64" t="s">
        <v>89</v>
      </c>
      <c s="6" r="S64" t="n">
        <v>26439</v>
      </c>
      <c s="6" r="U64" t="n">
        <v>77750</v>
      </c>
    </row>
    <row r="65" spans="1:22">
      <c s="4" r="A65" t="s">
        <v>90</v>
      </c>
      <c s="6" r="U65" t="n">
        <v>0</v>
      </c>
    </row>
    <row r="66" spans="1:22">
      <c s="4" r="A66" t="s">
        <v>91</v>
      </c>
      <c s="6" r="R66" t="n">
        <v>1982</v>
      </c>
      <c s="6" r="S66" t="n">
        <v>1573</v>
      </c>
      <c s="6" r="U66" t="n">
        <v>3069</v>
      </c>
    </row>
    <row r="67" spans="1:22">
      <c s="4" r="A67" t="s">
        <v>92</v>
      </c>
      <c s="6" r="U67" t="n">
        <v>18</v>
      </c>
    </row>
    <row r="68" spans="1:22">
      <c s="4" r="A68" t="s">
        <v>93</v>
      </c>
      <c s="6" r="R68" t="n">
        <v>20904</v>
      </c>
      <c s="6" r="S68" t="n">
        <v>-7003</v>
      </c>
      <c s="6" r="U68" t="n">
        <v>-56980</v>
      </c>
    </row>
    <row r="69" spans="1:22">
      <c s="4" r="A69" t="s">
        <v>97</v>
      </c>
      <c s="6" r="R69" t="n">
        <v>-990</v>
      </c>
      <c s="6" r="S69" t="n">
        <v>-1056</v>
      </c>
      <c s="6" r="U69" t="n">
        <v>-1075</v>
      </c>
    </row>
    <row r="70" spans="1:22">
      <c s="4" r="A70" t="s">
        <v>98</v>
      </c>
      <c s="6" r="R70" t="n">
        <v>-236</v>
      </c>
      <c s="6" r="S70" t="n">
        <v>212</v>
      </c>
      <c s="6" r="U70" t="n">
        <v>523</v>
      </c>
    </row>
    <row r="71" spans="1:22">
      <c s="4" r="A71" t="s">
        <v>791</v>
      </c>
      <c s="6" r="R71" t="n">
        <v>0</v>
      </c>
      <c s="6" r="S71" t="n">
        <v>0</v>
      </c>
      <c s="6" r="U71" t="n">
        <v>0</v>
      </c>
    </row>
    <row r="72" spans="1:22">
      <c s="4" r="A72" t="s">
        <v>99</v>
      </c>
      <c s="6" r="R72" t="n">
        <v>-1226</v>
      </c>
      <c s="6" r="S72" t="n">
        <v>-844</v>
      </c>
      <c s="6" r="U72" t="n">
        <v>-552</v>
      </c>
    </row>
    <row r="73" spans="1:22">
      <c s="4" r="A73" t="s">
        <v>100</v>
      </c>
      <c s="6" r="R73" t="n">
        <v>19678</v>
      </c>
      <c s="6" r="S73" t="n">
        <v>-7847</v>
      </c>
      <c s="6" r="U73" t="n">
        <v>-57532</v>
      </c>
    </row>
    <row r="74" spans="1:22">
      <c s="4" r="A74" t="s">
        <v>101</v>
      </c>
      <c s="6" r="R74" t="n">
        <v>352</v>
      </c>
      <c s="6" r="S74" t="n">
        <v>914</v>
      </c>
      <c s="6" r="U74" t="n">
        <v>-5277</v>
      </c>
    </row>
    <row r="75" spans="1:22">
      <c s="4" r="A75" t="s">
        <v>102</v>
      </c>
      <c s="6" r="R75" t="n">
        <v>19326</v>
      </c>
      <c s="6" r="S75" t="n">
        <v>-8761</v>
      </c>
      <c s="6" r="U75" t="n">
        <v>-52255</v>
      </c>
    </row>
    <row r="76" spans="1:22">
      <c s="4" r="A76" t="s">
        <v>109</v>
      </c>
      <c s="6" r="R76" t="n">
        <v>-41</v>
      </c>
      <c s="6" r="S76" t="n">
        <v>-98</v>
      </c>
      <c s="6" r="U76" t="n">
        <v>-23</v>
      </c>
    </row>
    <row r="77" spans="1:22">
      <c s="4" r="A77" t="s">
        <v>792</v>
      </c>
      <c s="6" r="S77" t="n">
        <v>0</v>
      </c>
    </row>
    <row r="78" spans="1:22">
      <c s="4" r="A78" t="s">
        <v>111</v>
      </c>
      <c s="6" r="U78" t="n">
        <v>0</v>
      </c>
    </row>
    <row r="79" spans="1:22">
      <c s="4" r="A79" t="s">
        <v>112</v>
      </c>
      <c s="6" r="R79" t="n">
        <v>19285</v>
      </c>
      <c s="6" r="S79" t="n">
        <v>-8859</v>
      </c>
      <c s="6" r="U79" t="n">
        <v>-52278</v>
      </c>
    </row>
    <row r="80" spans="1:22">
      <c s="4" r="A80" t="s">
        <v>788</v>
      </c>
    </row>
    <row r="81" spans="1:22">
      <c s="3" r="A81" t="s">
        <v>790</v>
      </c>
    </row>
    <row r="82" spans="1:22">
      <c s="4" r="A82" t="s">
        <v>77</v>
      </c>
      <c s="6" r="R82" t="n">
        <v>35</v>
      </c>
      <c s="6" r="S82" t="n">
        <v>-468</v>
      </c>
      <c s="6" r="U82" t="n">
        <v>-4710</v>
      </c>
    </row>
    <row r="83" spans="1:22">
      <c s="4" r="A83" t="s">
        <v>78</v>
      </c>
      <c s="6" r="R83" t="n">
        <v>-36419</v>
      </c>
      <c s="6" r="S83" t="n">
        <v>-36191</v>
      </c>
      <c s="6" r="U83" t="n">
        <v>-41295</v>
      </c>
    </row>
    <row r="84" spans="1:22">
      <c s="4" r="A84" t="s">
        <v>79</v>
      </c>
      <c s="6" r="R84" t="n">
        <v>-36384</v>
      </c>
      <c s="6" r="S84" t="n">
        <v>-36659</v>
      </c>
      <c s="6" r="U84" t="n">
        <v>-46005</v>
      </c>
    </row>
    <row r="85" spans="1:22">
      <c s="4" r="A85" t="s">
        <v>81</v>
      </c>
      <c s="6" r="R85" t="n">
        <v>35</v>
      </c>
      <c s="6" r="S85" t="n">
        <v>-468</v>
      </c>
      <c s="6" r="U85" t="n">
        <v>-4710</v>
      </c>
    </row>
    <row r="86" spans="1:22">
      <c s="4" r="A86" t="s">
        <v>82</v>
      </c>
      <c s="6" r="R86" t="n">
        <v>-36418</v>
      </c>
      <c s="6" r="S86" t="n">
        <v>-36190</v>
      </c>
      <c s="6" r="U86" t="n">
        <v>-41223</v>
      </c>
    </row>
    <row r="87" spans="1:22">
      <c s="4" r="A87" t="s">
        <v>83</v>
      </c>
      <c s="6" r="R87" t="n">
        <v>-36383</v>
      </c>
      <c s="6" r="S87" t="n">
        <v>-36658</v>
      </c>
      <c s="6" r="U87" t="n">
        <v>-45933</v>
      </c>
    </row>
    <row r="88" spans="1:22">
      <c s="4" r="A88" t="s">
        <v>84</v>
      </c>
      <c s="6" r="R88" t="n">
        <v>-1</v>
      </c>
      <c s="6" r="S88" t="n">
        <v>-1</v>
      </c>
      <c s="6" r="U88" t="n">
        <v>-72</v>
      </c>
    </row>
    <row r="89" spans="1:22">
      <c s="4" r="A89" t="s">
        <v>88</v>
      </c>
      <c s="6" r="R89" t="n">
        <v>0</v>
      </c>
      <c s="6" r="S89" t="n">
        <v>0</v>
      </c>
      <c s="6" r="U89" t="n">
        <v>-72</v>
      </c>
    </row>
    <row r="90" spans="1:22">
      <c s="4" r="A90" t="s">
        <v>89</v>
      </c>
      <c s="6" r="S90" t="n">
        <v>0</v>
      </c>
      <c s="6" r="U90" t="n">
        <v>0</v>
      </c>
    </row>
    <row r="91" spans="1:22">
      <c s="4" r="A91" t="s">
        <v>90</v>
      </c>
      <c s="6" r="U91" t="n">
        <v>0</v>
      </c>
    </row>
    <row r="92" spans="1:22">
      <c s="4" r="A92" t="s">
        <v>91</v>
      </c>
      <c s="6" r="R92" t="n">
        <v>0</v>
      </c>
      <c s="6" r="S92" t="n">
        <v>0</v>
      </c>
      <c s="6" r="U92" t="n">
        <v>0</v>
      </c>
    </row>
    <row r="93" spans="1:22">
      <c s="4" r="A93" t="s">
        <v>92</v>
      </c>
      <c s="6" r="U93" t="n">
        <v>0</v>
      </c>
    </row>
    <row r="94" spans="1:22">
      <c s="4" r="A94" t="s">
        <v>93</v>
      </c>
      <c s="6" r="R94" t="n">
        <v>-1</v>
      </c>
      <c s="6" r="S94" t="n">
        <v>-1</v>
      </c>
      <c s="6" r="U94" t="n">
        <v>0</v>
      </c>
    </row>
    <row r="95" spans="1:22">
      <c s="4" r="A95" t="s">
        <v>97</v>
      </c>
      <c s="6" r="R95" t="n">
        <v>0</v>
      </c>
      <c s="6" r="S95" t="n">
        <v>0</v>
      </c>
      <c s="6" r="U95" t="n">
        <v>0</v>
      </c>
    </row>
    <row r="96" spans="1:22">
      <c s="4" r="A96" t="s">
        <v>98</v>
      </c>
      <c s="6" r="R96" t="n">
        <v>0</v>
      </c>
      <c s="6" r="S96" t="n">
        <v>0</v>
      </c>
      <c s="6" r="U96" t="n">
        <v>0</v>
      </c>
    </row>
    <row r="97" spans="1:22">
      <c s="4" r="A97" t="s">
        <v>791</v>
      </c>
      <c s="6" r="R97" t="n">
        <v>-19284</v>
      </c>
      <c s="6" r="S97" t="n">
        <v>8860</v>
      </c>
      <c s="6" r="U97" t="n">
        <v>52278</v>
      </c>
    </row>
    <row r="98" spans="1:22">
      <c s="4" r="A98" t="s">
        <v>99</v>
      </c>
      <c s="6" r="R98" t="n">
        <v>-19284</v>
      </c>
      <c s="6" r="S98" t="n">
        <v>8860</v>
      </c>
      <c s="6" r="U98" t="n">
        <v>52278</v>
      </c>
    </row>
    <row r="99" spans="1:22">
      <c s="4" r="A99" t="s">
        <v>100</v>
      </c>
      <c s="6" r="R99" t="n">
        <v>-19285</v>
      </c>
      <c s="6" r="S99" t="n">
        <v>8859</v>
      </c>
      <c s="6" r="U99" t="n">
        <v>52278</v>
      </c>
    </row>
    <row r="100" spans="1:22">
      <c s="4" r="A100" t="s">
        <v>101</v>
      </c>
      <c s="6" r="R100" t="n">
        <v>0</v>
      </c>
      <c s="6" r="S100" t="n">
        <v>0</v>
      </c>
      <c s="6" r="U100" t="n">
        <v>0</v>
      </c>
    </row>
    <row r="101" spans="1:22">
      <c s="4" r="A101" t="s">
        <v>102</v>
      </c>
      <c s="6" r="R101" t="n">
        <v>-19285</v>
      </c>
      <c s="6" r="S101" t="n">
        <v>8859</v>
      </c>
      <c s="6" r="U101" t="n">
        <v>52278</v>
      </c>
    </row>
    <row r="102" spans="1:22">
      <c s="4" r="A102" t="s">
        <v>109</v>
      </c>
      <c s="6" r="R102" t="n">
        <v>0</v>
      </c>
      <c s="6" r="S102" t="n">
        <v>0</v>
      </c>
      <c s="6" r="U102" t="n">
        <v>0</v>
      </c>
    </row>
    <row r="103" spans="1:22">
      <c s="4" r="A103" t="s">
        <v>792</v>
      </c>
      <c s="6" r="S103" t="n">
        <v>0</v>
      </c>
    </row>
    <row r="104" spans="1:22">
      <c s="4" r="A104" t="s">
        <v>111</v>
      </c>
      <c s="6" r="U104" t="n">
        <v>0</v>
      </c>
    </row>
    <row r="105" spans="1:22">
      <c s="4" r="A105" t="s">
        <v>112</v>
      </c>
      <c s="7" r="R105" t="n">
        <v>-19285</v>
      </c>
      <c s="7" r="S105" t="n">
        <v>8859</v>
      </c>
      <c s="7" r="U105" t="n">
        <v>52278</v>
      </c>
    </row>
    <row r="106" spans="1:22">
      <c r="A106" t="n"/>
    </row>
    <row r="107" spans="1:22">
      <c s="4" r="A107" t="s">
        <v>85</v>
      </c>
      <c s="4" r="B107" t="s">
        <v>118</v>
      </c>
    </row>
    <row r="108" spans="1:22">
      <c s="4" r="A108" t="s">
        <v>86</v>
      </c>
      <c s="4" r="B108" t="s">
        <v>119</v>
      </c>
    </row>
    <row r="109" spans="1:22">
      <c s="4" r="A109" t="s">
        <v>87</v>
      </c>
      <c s="4" r="B109" t="s">
        <v>120</v>
      </c>
    </row>
    <row r="110" spans="1:22">
      <c s="4" r="A110" t="s">
        <v>94</v>
      </c>
      <c s="4" r="B110" t="s">
        <v>121</v>
      </c>
    </row>
    <row r="111" spans="1:22">
      <c s="4" r="A111" t="s">
        <v>122</v>
      </c>
      <c s="4" r="B111" t="s">
        <v>123</v>
      </c>
    </row>
    <row r="112" spans="1:22">
      <c s="4" r="A112" t="s">
        <v>124</v>
      </c>
      <c s="4" r="B112" t="s">
        <v>125</v>
      </c>
    </row>
    <row r="113" spans="1:22">
      <c s="4" r="A113" t="s">
        <v>126</v>
      </c>
      <c s="4" r="B113" t="s">
        <v>127</v>
      </c>
    </row>
    <row r="114" spans="1:22">
      <c s="4" r="A114" t="s">
        <v>103</v>
      </c>
      <c s="4" r="B114" t="s">
        <v>128</v>
      </c>
    </row>
    <row r="115" spans="1:22">
      <c s="4" r="A115" t="s">
        <v>104</v>
      </c>
      <c s="4" r="B115" t="s">
        <v>129</v>
      </c>
    </row>
    <row r="116" spans="1:22">
      <c s="4" r="A116" t="s">
        <v>105</v>
      </c>
      <c s="4" r="B116" t="s">
        <v>130</v>
      </c>
    </row>
    <row r="117" spans="1:22">
      <c s="4" r="A117" t="s">
        <v>106</v>
      </c>
      <c s="4" r="B117" t="s">
        <v>131</v>
      </c>
    </row>
    <row r="118" spans="1:22">
      <c s="4" r="A118" t="s">
        <v>107</v>
      </c>
      <c s="4" r="B118" t="s">
        <v>132</v>
      </c>
    </row>
  </sheetData>
  <mergeCells count="26">
    <mergeCell ref="A1:A2"/>
    <mergeCell ref="B1:Q1"/>
    <mergeCell ref="R1:V1"/>
    <mergeCell ref="B2:C2"/>
    <mergeCell ref="D2:E2"/>
    <mergeCell ref="F2:G2"/>
    <mergeCell ref="H2:I2"/>
    <mergeCell ref="J2:K2"/>
    <mergeCell ref="L2:M2"/>
    <mergeCell ref="N2:O2"/>
    <mergeCell ref="P2:Q2"/>
    <mergeCell ref="S2:T2"/>
    <mergeCell ref="U2:V2"/>
    <mergeCell ref="A106:V106"/>
    <mergeCell ref="B107:V107"/>
    <mergeCell ref="B108:V108"/>
    <mergeCell ref="B109:V109"/>
    <mergeCell ref="B110:V110"/>
    <mergeCell ref="B111:V111"/>
    <mergeCell ref="B112:V112"/>
    <mergeCell ref="B113:V113"/>
    <mergeCell ref="B114:V114"/>
    <mergeCell ref="B115:V115"/>
    <mergeCell ref="B116:V116"/>
    <mergeCell ref="B117:V117"/>
    <mergeCell ref="B118:V118"/>
  </mergeCells>
  <pageMargins bottom="1" footer="0.5" header="0.5" left="0.75" right="0.75" top="1"/>
</worksheet>
</file>

<file path=xl/worksheets/sheet74.xml><?xml version="1.0" encoding="utf-8"?>
<worksheet xmlns="http://schemas.openxmlformats.org/spreadsheetml/2006/main">
  <sheetPr>
    <outlinePr summaryBelow="1" summaryRight="1"/>
  </sheetPr>
  <dimension ref="A1:T9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s="1" r="A1" t="s">
        <v>793</v>
      </c>
      <c s="2" r="B1" t="s">
        <v>69</v>
      </c>
      <c s="2" r="R1" t="s">
        <v>1</v>
      </c>
    </row>
    <row r="2" spans="1:20">
      <c s="2" r="B2" t="s">
        <v>2</v>
      </c>
      <c s="2" r="D2" t="s">
        <v>70</v>
      </c>
      <c s="2" r="E2" t="s">
        <v>86</v>
      </c>
      <c s="2" r="F2" t="s">
        <v>4</v>
      </c>
      <c s="2" r="G2" t="s">
        <v>87</v>
      </c>
      <c s="2" r="H2" t="s">
        <v>71</v>
      </c>
      <c s="2" r="J2" t="s">
        <v>30</v>
      </c>
      <c s="2" r="L2" t="s">
        <v>72</v>
      </c>
      <c s="2" r="M2" t="s">
        <v>124</v>
      </c>
      <c s="2" r="N2" t="s">
        <v>73</v>
      </c>
      <c s="2" r="O2" t="s">
        <v>126</v>
      </c>
      <c s="2" r="P2" t="s">
        <v>74</v>
      </c>
      <c s="2" r="R2" t="s">
        <v>2</v>
      </c>
      <c s="2" r="S2" t="s">
        <v>30</v>
      </c>
      <c s="2" r="T2" t="s">
        <v>75</v>
      </c>
    </row>
    <row r="3" spans="1:20">
      <c s="3" r="A3" t="s">
        <v>794</v>
      </c>
      <c r="D3" t="n"/>
      <c r="F3" t="n"/>
      <c r="L3" t="n"/>
      <c r="N3" t="n"/>
    </row>
    <row r="4" spans="1:20">
      <c s="4" r="A4" t="s">
        <v>102</v>
      </c>
      <c s="7" r="B4" t="n">
        <v>-1188</v>
      </c>
      <c s="4" r="C4" t="s">
        <v>85</v>
      </c>
      <c s="7" r="D4" t="n">
        <v>34</v>
      </c>
      <c s="7" r="F4" t="n">
        <v>378</v>
      </c>
      <c s="7" r="H4" t="n">
        <v>-1465</v>
      </c>
      <c s="4" r="I4" t="s">
        <v>94</v>
      </c>
      <c s="7" r="J4" t="n">
        <v>-22505</v>
      </c>
      <c s="4" r="K4" t="s">
        <v>122</v>
      </c>
      <c s="7" r="L4" t="n">
        <v>1396</v>
      </c>
      <c s="7" r="N4" t="n">
        <v>-7411</v>
      </c>
      <c s="7" r="P4" t="n">
        <v>-442</v>
      </c>
      <c s="4" r="Q4" t="s">
        <v>103</v>
      </c>
      <c s="7" r="R4" t="n">
        <v>-2241</v>
      </c>
      <c s="7" r="S4" t="n">
        <v>-28962</v>
      </c>
      <c s="7" r="T4" t="n">
        <v>-58485</v>
      </c>
    </row>
    <row r="5" spans="1:20">
      <c s="4" r="A5" t="s">
        <v>795</v>
      </c>
      <c r="D5" t="n"/>
      <c r="F5" t="n"/>
      <c r="L5" t="n"/>
      <c r="N5" t="n"/>
      <c s="6" r="R5" t="n">
        <v>23155</v>
      </c>
      <c s="6" r="S5" t="n">
        <v>59351</v>
      </c>
      <c s="6" r="T5" t="n">
        <v>85495</v>
      </c>
    </row>
    <row r="6" spans="1:20">
      <c s="4" r="A6" t="s">
        <v>796</v>
      </c>
      <c r="D6" t="n"/>
      <c r="F6" t="n"/>
      <c r="L6" t="n"/>
      <c r="N6" t="n"/>
      <c s="6" r="R6" t="n">
        <v>11448</v>
      </c>
      <c s="6" r="S6" t="n">
        <v>18728</v>
      </c>
      <c s="6" r="T6" t="n">
        <v>-35359</v>
      </c>
    </row>
    <row r="7" spans="1:20">
      <c s="4" r="A7" t="s">
        <v>797</v>
      </c>
      <c r="D7" t="n"/>
      <c r="F7" t="n"/>
      <c r="L7" t="n"/>
      <c r="N7" t="n"/>
      <c s="6" r="R7" t="n">
        <v>0</v>
      </c>
      <c s="6" r="S7" t="n">
        <v>0</v>
      </c>
      <c s="6" r="T7" t="n">
        <v>0</v>
      </c>
    </row>
    <row r="8" spans="1:20">
      <c s="4" r="A8" t="s">
        <v>171</v>
      </c>
      <c r="D8" t="n"/>
      <c r="F8" t="n"/>
      <c r="L8" t="n"/>
      <c r="N8" t="n"/>
      <c s="6" r="R8" t="n">
        <v>32362</v>
      </c>
      <c s="6" r="S8" t="n">
        <v>49117</v>
      </c>
      <c s="6" r="T8" t="n">
        <v>-8349</v>
      </c>
    </row>
    <row r="9" spans="1:20">
      <c s="4" r="A9" t="s">
        <v>173</v>
      </c>
      <c r="D9" t="n"/>
      <c r="F9" t="n"/>
      <c r="L9" t="n"/>
      <c r="N9" t="n"/>
      <c s="6" r="R9" t="n">
        <v>-16599</v>
      </c>
      <c s="6" r="S9" t="n">
        <v>-16690</v>
      </c>
      <c s="6" r="T9" t="n">
        <v>-23738</v>
      </c>
    </row>
    <row r="10" spans="1:20">
      <c s="4" r="A10" t="s">
        <v>174</v>
      </c>
      <c r="D10" t="n"/>
      <c r="F10" t="n"/>
      <c r="L10" t="n"/>
      <c r="N10" t="n"/>
      <c s="6" r="R10" t="n">
        <v>0</v>
      </c>
      <c s="6" r="S10" t="n">
        <v>0</v>
      </c>
      <c s="6" r="T10" t="n">
        <v>-504</v>
      </c>
    </row>
    <row r="11" spans="1:20">
      <c s="4" r="A11" t="s">
        <v>175</v>
      </c>
      <c r="D11" t="n"/>
      <c r="F11" t="n"/>
      <c r="L11" t="n"/>
      <c r="N11" t="n"/>
      <c s="6" r="R11" t="n">
        <v>285</v>
      </c>
      <c s="6" r="S11" t="n">
        <v>3579</v>
      </c>
      <c s="6" r="T11" t="n">
        <v>1989</v>
      </c>
    </row>
    <row r="12" spans="1:20">
      <c s="4" r="A12" t="s">
        <v>176</v>
      </c>
      <c r="D12" t="n"/>
      <c r="F12" t="n"/>
      <c r="L12" t="n"/>
      <c r="N12" t="n"/>
      <c s="6" r="R12" t="n">
        <v>-16314</v>
      </c>
      <c s="6" r="S12" t="n">
        <v>-13111</v>
      </c>
      <c s="6" r="T12" t="n">
        <v>-22253</v>
      </c>
    </row>
    <row r="13" spans="1:20">
      <c s="4" r="A13" t="s">
        <v>178</v>
      </c>
      <c r="D13" t="n"/>
      <c r="F13" t="n"/>
      <c r="L13" t="n"/>
      <c r="N13" t="n"/>
      <c s="6" r="R13" t="n">
        <v>0</v>
      </c>
      <c s="6" r="S13" t="n">
        <v>250000</v>
      </c>
      <c s="6" r="T13" t="n">
        <v>5751</v>
      </c>
    </row>
    <row r="14" spans="1:20">
      <c s="4" r="A14" t="s">
        <v>179</v>
      </c>
      <c r="D14" t="n"/>
      <c r="F14" t="n"/>
      <c r="L14" t="n"/>
      <c r="N14" t="n"/>
      <c s="6" r="R14" t="n">
        <v>-13276</v>
      </c>
      <c s="6" r="S14" t="n">
        <v>-235633</v>
      </c>
      <c s="6" r="T14" t="n">
        <v>-5863</v>
      </c>
    </row>
    <row r="15" spans="1:20">
      <c s="4" r="A15" t="s">
        <v>180</v>
      </c>
      <c r="D15" t="n"/>
      <c r="F15" t="n"/>
      <c r="L15" t="n"/>
      <c r="N15" t="n"/>
      <c s="6" r="R15" t="n">
        <v>99000</v>
      </c>
      <c s="6" r="S15" t="n">
        <v>66000</v>
      </c>
      <c s="6" r="T15" t="n">
        <v>107000</v>
      </c>
    </row>
    <row r="16" spans="1:20">
      <c s="4" r="A16" t="s">
        <v>181</v>
      </c>
      <c r="D16" t="n"/>
      <c r="F16" t="n"/>
      <c r="L16" t="n"/>
      <c r="N16" t="n"/>
      <c s="6" r="R16" t="n">
        <v>-99000</v>
      </c>
      <c s="6" r="S16" t="n">
        <v>-102000</v>
      </c>
      <c s="6" r="T16" t="n">
        <v>-77236</v>
      </c>
    </row>
    <row r="17" spans="1:20">
      <c s="4" r="A17" t="s">
        <v>798</v>
      </c>
      <c r="D17" t="n"/>
      <c r="F17" t="n"/>
      <c r="L17" t="n"/>
      <c r="N17" t="n"/>
      <c s="6" r="R17" t="n">
        <v>-195</v>
      </c>
      <c s="6" r="S17" t="n">
        <v>-8018</v>
      </c>
      <c s="6" r="T17" t="n">
        <v>-1817</v>
      </c>
    </row>
    <row r="18" spans="1:20">
      <c s="4" r="A18" t="s">
        <v>98</v>
      </c>
      <c r="D18" t="n"/>
      <c r="F18" t="n"/>
      <c r="L18" t="n"/>
      <c r="N18" t="n"/>
      <c s="6" r="R18" t="n">
        <v>0</v>
      </c>
      <c s="6" r="S18" t="n">
        <v>0</v>
      </c>
      <c s="6" r="T18" t="n">
        <v>-8</v>
      </c>
    </row>
    <row r="19" spans="1:20">
      <c s="4" r="A19" t="s">
        <v>183</v>
      </c>
      <c r="D19" t="n"/>
      <c r="F19" t="n"/>
      <c r="L19" t="n"/>
      <c r="N19" t="n"/>
      <c s="6" r="R19" t="n">
        <v>-13471</v>
      </c>
      <c s="6" r="S19" t="n">
        <v>-29651</v>
      </c>
      <c s="6" r="T19" t="n">
        <v>27827</v>
      </c>
    </row>
    <row r="20" spans="1:20">
      <c s="4" r="A20" t="s">
        <v>184</v>
      </c>
      <c r="D20" t="n"/>
      <c r="F20" t="n"/>
      <c r="L20" t="n"/>
      <c r="N20" t="n"/>
      <c s="6" r="R20" t="n">
        <v>2577</v>
      </c>
      <c s="6" r="S20" t="n">
        <v>6355</v>
      </c>
      <c s="6" r="T20" t="n">
        <v>-2775</v>
      </c>
    </row>
    <row r="21" spans="1:20">
      <c s="4" r="A21" t="s">
        <v>185</v>
      </c>
      <c r="D21" t="n"/>
      <c r="F21" t="n"/>
      <c s="6" r="H21" t="n">
        <v>7927</v>
      </c>
      <c r="L21" t="n"/>
      <c r="N21" t="n"/>
      <c s="6" r="P21" t="n">
        <v>1572</v>
      </c>
      <c s="6" r="R21" t="n">
        <v>7927</v>
      </c>
      <c s="6" r="S21" t="n">
        <v>1572</v>
      </c>
      <c s="6" r="T21" t="n">
        <v>4347</v>
      </c>
    </row>
    <row r="22" spans="1:20">
      <c s="4" r="A22" t="s">
        <v>186</v>
      </c>
      <c s="6" r="B22" t="n">
        <v>10504</v>
      </c>
      <c r="D22" t="n"/>
      <c r="F22" t="n"/>
      <c s="6" r="J22" t="n">
        <v>7927</v>
      </c>
      <c r="L22" t="n"/>
      <c r="N22" t="n"/>
      <c s="6" r="R22" t="n">
        <v>10504</v>
      </c>
      <c s="6" r="S22" t="n">
        <v>7927</v>
      </c>
      <c s="6" r="T22" t="n">
        <v>1572</v>
      </c>
    </row>
    <row r="23" spans="1:20">
      <c s="4" r="A23" t="s">
        <v>785</v>
      </c>
      <c r="D23" t="n"/>
      <c r="F23" t="n"/>
      <c r="L23" t="n"/>
      <c r="N23" t="n"/>
    </row>
    <row r="24" spans="1:20">
      <c s="3" r="A24" t="s">
        <v>794</v>
      </c>
      <c r="D24" t="n"/>
      <c r="F24" t="n"/>
      <c r="L24" t="n"/>
      <c r="N24" t="n"/>
    </row>
    <row r="25" spans="1:20">
      <c s="4" r="A25" t="s">
        <v>102</v>
      </c>
      <c r="D25" t="n"/>
      <c r="F25" t="n"/>
      <c r="L25" t="n"/>
      <c r="N25" t="n"/>
      <c s="6" r="R25" t="n">
        <v>-2282</v>
      </c>
      <c s="6" r="S25" t="n">
        <v>-29060</v>
      </c>
      <c s="6" r="T25" t="n">
        <v>-58508</v>
      </c>
    </row>
    <row r="26" spans="1:20">
      <c s="4" r="A26" t="s">
        <v>795</v>
      </c>
      <c r="D26" t="n"/>
      <c r="F26" t="n"/>
      <c r="L26" t="n"/>
      <c r="N26" t="n"/>
      <c s="6" r="R26" t="n">
        <v>-14546</v>
      </c>
      <c s="6" r="S26" t="n">
        <v>21714</v>
      </c>
      <c s="6" r="T26" t="n">
        <v>46788</v>
      </c>
    </row>
    <row r="27" spans="1:20">
      <c s="4" r="A27" t="s">
        <v>796</v>
      </c>
      <c r="D27" t="n"/>
      <c r="F27" t="n"/>
      <c r="L27" t="n"/>
      <c r="N27" t="n"/>
      <c s="6" r="R27" t="n">
        <v>10420</v>
      </c>
      <c s="6" r="S27" t="n">
        <v>19977</v>
      </c>
      <c s="6" r="T27" t="n">
        <v>696</v>
      </c>
    </row>
    <row r="28" spans="1:20">
      <c s="4" r="A28" t="s">
        <v>797</v>
      </c>
      <c r="D28" t="n"/>
      <c r="F28" t="n"/>
      <c r="L28" t="n"/>
      <c r="N28" t="n"/>
      <c s="6" r="R28" t="n">
        <v>22874</v>
      </c>
      <c s="6" r="S28" t="n">
        <v>17663</v>
      </c>
      <c s="6" r="T28" t="n">
        <v>-12974</v>
      </c>
    </row>
    <row r="29" spans="1:20">
      <c s="4" r="A29" t="s">
        <v>171</v>
      </c>
      <c r="D29" t="n"/>
      <c r="F29" t="n"/>
      <c r="L29" t="n"/>
      <c r="N29" t="n"/>
      <c s="6" r="R29" t="n">
        <v>16466</v>
      </c>
      <c s="6" r="S29" t="n">
        <v>30294</v>
      </c>
      <c s="6" r="T29" t="n">
        <v>-23998</v>
      </c>
    </row>
    <row r="30" spans="1:20">
      <c s="4" r="A30" t="s">
        <v>173</v>
      </c>
      <c r="D30" t="n"/>
      <c r="F30" t="n"/>
      <c r="L30" t="n"/>
      <c r="N30" t="n"/>
      <c s="6" r="R30" t="n">
        <v>-1903</v>
      </c>
      <c s="6" r="S30" t="n">
        <v>-715</v>
      </c>
      <c s="6" r="T30" t="n">
        <v>-4623</v>
      </c>
    </row>
    <row r="31" spans="1:20">
      <c s="4" r="A31" t="s">
        <v>174</v>
      </c>
      <c r="D31" t="n"/>
      <c r="F31" t="n"/>
      <c r="L31" t="n"/>
      <c r="N31" t="n"/>
      <c s="6" r="T31" t="n">
        <v>-504</v>
      </c>
    </row>
    <row r="32" spans="1:20">
      <c s="4" r="A32" t="s">
        <v>175</v>
      </c>
      <c r="D32" t="n"/>
      <c r="F32" t="n"/>
      <c r="L32" t="n"/>
      <c r="N32" t="n"/>
      <c s="6" r="R32" t="n">
        <v>0</v>
      </c>
      <c s="6" r="S32" t="n">
        <v>2558</v>
      </c>
      <c s="6" r="T32" t="n">
        <v>0</v>
      </c>
    </row>
    <row r="33" spans="1:20">
      <c s="4" r="A33" t="s">
        <v>176</v>
      </c>
      <c r="D33" t="n"/>
      <c r="F33" t="n"/>
      <c r="L33" t="n"/>
      <c r="N33" t="n"/>
      <c s="6" r="R33" t="n">
        <v>-1903</v>
      </c>
      <c s="6" r="S33" t="n">
        <v>1843</v>
      </c>
      <c s="6" r="T33" t="n">
        <v>-5127</v>
      </c>
    </row>
    <row r="34" spans="1:20">
      <c s="4" r="A34" t="s">
        <v>178</v>
      </c>
      <c r="D34" t="n"/>
      <c r="F34" t="n"/>
      <c r="L34" t="n"/>
      <c r="N34" t="n"/>
      <c s="6" r="S34" t="n">
        <v>250000</v>
      </c>
      <c s="6" r="T34" t="n">
        <v>3551</v>
      </c>
    </row>
    <row r="35" spans="1:20">
      <c s="4" r="A35" t="s">
        <v>179</v>
      </c>
      <c r="D35" t="n"/>
      <c r="F35" t="n"/>
      <c r="L35" t="n"/>
      <c r="N35" t="n"/>
      <c s="6" r="R35" t="n">
        <v>-11160</v>
      </c>
      <c s="6" r="S35" t="n">
        <v>-231466</v>
      </c>
      <c s="6" r="T35" t="n">
        <v>-5767</v>
      </c>
    </row>
    <row r="36" spans="1:20">
      <c s="4" r="A36" t="s">
        <v>180</v>
      </c>
      <c r="D36" t="n"/>
      <c r="F36" t="n"/>
      <c r="L36" t="n"/>
      <c r="N36" t="n"/>
      <c s="6" r="R36" t="n">
        <v>99000</v>
      </c>
      <c s="6" r="S36" t="n">
        <v>66000</v>
      </c>
      <c s="6" r="T36" t="n">
        <v>107000</v>
      </c>
    </row>
    <row r="37" spans="1:20">
      <c s="4" r="A37" t="s">
        <v>181</v>
      </c>
      <c r="D37" t="n"/>
      <c r="F37" t="n"/>
      <c r="L37" t="n"/>
      <c r="N37" t="n"/>
      <c s="6" r="R37" t="n">
        <v>-99000</v>
      </c>
      <c s="6" r="S37" t="n">
        <v>-102000</v>
      </c>
      <c s="6" r="T37" t="n">
        <v>-77236</v>
      </c>
    </row>
    <row r="38" spans="1:20">
      <c s="4" r="A38" t="s">
        <v>798</v>
      </c>
      <c r="D38" t="n"/>
      <c r="F38" t="n"/>
      <c r="L38" t="n"/>
      <c r="N38" t="n"/>
      <c s="6" r="R38" t="n">
        <v>-210</v>
      </c>
      <c s="6" r="S38" t="n">
        <v>-8018</v>
      </c>
      <c s="6" r="T38" t="n">
        <v>-1780</v>
      </c>
    </row>
    <row r="39" spans="1:20">
      <c s="4" r="A39" t="s">
        <v>98</v>
      </c>
      <c r="D39" t="n"/>
      <c r="F39" t="n"/>
      <c r="L39" t="n"/>
      <c r="N39" t="n"/>
      <c s="6" r="S39" t="n">
        <v>0</v>
      </c>
      <c s="6" r="T39" t="n">
        <v>-8</v>
      </c>
    </row>
    <row r="40" spans="1:20">
      <c s="4" r="A40" t="s">
        <v>183</v>
      </c>
      <c r="D40" t="n"/>
      <c r="F40" t="n"/>
      <c r="L40" t="n"/>
      <c r="N40" t="n"/>
      <c s="6" r="R40" t="n">
        <v>-11370</v>
      </c>
      <c s="6" r="S40" t="n">
        <v>-25484</v>
      </c>
      <c s="6" r="T40" t="n">
        <v>25760</v>
      </c>
    </row>
    <row r="41" spans="1:20">
      <c s="4" r="A41" t="s">
        <v>184</v>
      </c>
      <c r="D41" t="n"/>
      <c r="F41" t="n"/>
      <c r="L41" t="n"/>
      <c r="N41" t="n"/>
      <c s="6" r="R41" t="n">
        <v>3193</v>
      </c>
      <c s="6" r="S41" t="n">
        <v>6653</v>
      </c>
      <c s="6" r="T41" t="n">
        <v>-3365</v>
      </c>
    </row>
    <row r="42" spans="1:20">
      <c s="4" r="A42" t="s">
        <v>185</v>
      </c>
      <c r="D42" t="n"/>
      <c r="F42" t="n"/>
      <c s="6" r="H42" t="n">
        <v>7058</v>
      </c>
      <c r="L42" t="n"/>
      <c r="N42" t="n"/>
      <c s="6" r="P42" t="n">
        <v>405</v>
      </c>
      <c s="6" r="R42" t="n">
        <v>7058</v>
      </c>
      <c s="6" r="S42" t="n">
        <v>405</v>
      </c>
      <c s="6" r="T42" t="n">
        <v>3770</v>
      </c>
    </row>
    <row r="43" spans="1:20">
      <c s="4" r="A43" t="s">
        <v>186</v>
      </c>
      <c s="6" r="B43" t="n">
        <v>10251</v>
      </c>
      <c r="D43" t="n"/>
      <c r="F43" t="n"/>
      <c s="6" r="J43" t="n">
        <v>7058</v>
      </c>
      <c r="L43" t="n"/>
      <c r="N43" t="n"/>
      <c s="6" r="R43" t="n">
        <v>10251</v>
      </c>
      <c s="6" r="S43" t="n">
        <v>7058</v>
      </c>
      <c s="6" r="T43" t="n">
        <v>405</v>
      </c>
    </row>
    <row r="44" spans="1:20">
      <c s="4" r="A44" t="s">
        <v>787</v>
      </c>
      <c r="D44" t="n"/>
      <c r="F44" t="n"/>
      <c r="L44" t="n"/>
      <c r="N44" t="n"/>
    </row>
    <row r="45" spans="1:20">
      <c s="3" r="A45" t="s">
        <v>794</v>
      </c>
      <c r="D45" t="n"/>
      <c r="F45" t="n"/>
      <c r="L45" t="n"/>
      <c r="N45" t="n"/>
    </row>
    <row r="46" spans="1:20">
      <c s="4" r="A46" t="s">
        <v>102</v>
      </c>
      <c r="D46" t="n"/>
      <c r="F46" t="n"/>
      <c r="L46" t="n"/>
      <c r="N46" t="n"/>
      <c s="6" r="R46" t="n">
        <v>19326</v>
      </c>
      <c s="6" r="S46" t="n">
        <v>-8761</v>
      </c>
      <c s="6" r="T46" t="n">
        <v>-52255</v>
      </c>
    </row>
    <row r="47" spans="1:20">
      <c s="4" r="A47" t="s">
        <v>795</v>
      </c>
      <c r="D47" t="n"/>
      <c r="F47" t="n"/>
      <c r="L47" t="n"/>
      <c r="N47" t="n"/>
      <c s="6" r="R47" t="n">
        <v>18416</v>
      </c>
      <c s="6" r="S47" t="n">
        <v>46496</v>
      </c>
      <c s="6" r="T47" t="n">
        <v>90985</v>
      </c>
    </row>
    <row r="48" spans="1:20">
      <c s="4" r="A48" t="s">
        <v>796</v>
      </c>
      <c r="D48" t="n"/>
      <c r="F48" t="n"/>
      <c r="L48" t="n"/>
      <c r="N48" t="n"/>
      <c s="6" r="R48" t="n">
        <v>1028</v>
      </c>
      <c s="6" r="S48" t="n">
        <v>-1249</v>
      </c>
      <c s="6" r="T48" t="n">
        <v>-36055</v>
      </c>
    </row>
    <row r="49" spans="1:20">
      <c s="4" r="A49" t="s">
        <v>797</v>
      </c>
      <c r="D49" t="n"/>
      <c r="F49" t="n"/>
      <c r="L49" t="n"/>
      <c r="N49" t="n"/>
      <c s="6" r="R49" t="n">
        <v>-22874</v>
      </c>
      <c s="6" r="S49" t="n">
        <v>-17663</v>
      </c>
      <c s="6" r="T49" t="n">
        <v>12974</v>
      </c>
    </row>
    <row r="50" spans="1:20">
      <c s="4" r="A50" t="s">
        <v>171</v>
      </c>
      <c r="D50" t="n"/>
      <c r="F50" t="n"/>
      <c r="L50" t="n"/>
      <c r="N50" t="n"/>
      <c s="6" r="R50" t="n">
        <v>15896</v>
      </c>
      <c s="6" r="S50" t="n">
        <v>18823</v>
      </c>
      <c s="6" r="T50" t="n">
        <v>15649</v>
      </c>
    </row>
    <row r="51" spans="1:20">
      <c s="4" r="A51" t="s">
        <v>173</v>
      </c>
      <c r="D51" t="n"/>
      <c r="F51" t="n"/>
      <c r="L51" t="n"/>
      <c r="N51" t="n"/>
      <c s="6" r="R51" t="n">
        <v>-14696</v>
      </c>
      <c s="6" r="S51" t="n">
        <v>-15975</v>
      </c>
      <c s="6" r="T51" t="n">
        <v>-19115</v>
      </c>
    </row>
    <row r="52" spans="1:20">
      <c s="4" r="A52" t="s">
        <v>174</v>
      </c>
      <c r="D52" t="n"/>
      <c r="F52" t="n"/>
      <c r="L52" t="n"/>
      <c r="N52" t="n"/>
      <c s="6" r="T52" t="n">
        <v>0</v>
      </c>
    </row>
    <row r="53" spans="1:20">
      <c s="4" r="A53" t="s">
        <v>175</v>
      </c>
      <c r="D53" t="n"/>
      <c r="F53" t="n"/>
      <c r="L53" t="n"/>
      <c r="N53" t="n"/>
      <c s="6" r="R53" t="n">
        <v>285</v>
      </c>
      <c s="6" r="S53" t="n">
        <v>1021</v>
      </c>
      <c s="6" r="T53" t="n">
        <v>1989</v>
      </c>
    </row>
    <row r="54" spans="1:20">
      <c s="4" r="A54" t="s">
        <v>176</v>
      </c>
      <c r="D54" t="n"/>
      <c r="F54" t="n"/>
      <c r="L54" t="n"/>
      <c r="N54" t="n"/>
      <c s="6" r="R54" t="n">
        <v>-14411</v>
      </c>
      <c s="6" r="S54" t="n">
        <v>-14954</v>
      </c>
      <c s="6" r="T54" t="n">
        <v>-17126</v>
      </c>
    </row>
    <row r="55" spans="1:20">
      <c s="4" r="A55" t="s">
        <v>178</v>
      </c>
      <c r="D55" t="n"/>
      <c r="F55" t="n"/>
      <c r="L55" t="n"/>
      <c r="N55" t="n"/>
      <c s="6" r="S55" t="n">
        <v>0</v>
      </c>
      <c s="6" r="T55" t="n">
        <v>2200</v>
      </c>
    </row>
    <row r="56" spans="1:20">
      <c s="4" r="A56" t="s">
        <v>179</v>
      </c>
      <c r="D56" t="n"/>
      <c r="F56" t="n"/>
      <c r="L56" t="n"/>
      <c r="N56" t="n"/>
      <c s="6" r="R56" t="n">
        <v>-2116</v>
      </c>
      <c s="6" r="S56" t="n">
        <v>-4167</v>
      </c>
      <c s="6" r="T56" t="n">
        <v>-96</v>
      </c>
    </row>
    <row r="57" spans="1:20">
      <c s="4" r="A57" t="s">
        <v>180</v>
      </c>
      <c r="D57" t="n"/>
      <c r="F57" t="n"/>
      <c r="L57" t="n"/>
      <c r="N57" t="n"/>
      <c s="6" r="R57" t="n">
        <v>0</v>
      </c>
      <c s="6" r="S57" t="n">
        <v>0</v>
      </c>
      <c s="6" r="T57" t="n">
        <v>0</v>
      </c>
    </row>
    <row r="58" spans="1:20">
      <c s="4" r="A58" t="s">
        <v>181</v>
      </c>
      <c r="D58" t="n"/>
      <c r="F58" t="n"/>
      <c r="L58" t="n"/>
      <c r="N58" t="n"/>
      <c s="6" r="R58" t="n">
        <v>0</v>
      </c>
      <c s="6" r="S58" t="n">
        <v>0</v>
      </c>
      <c s="6" r="T58" t="n">
        <v>0</v>
      </c>
    </row>
    <row r="59" spans="1:20">
      <c s="4" r="A59" t="s">
        <v>798</v>
      </c>
      <c r="D59" t="n"/>
      <c r="F59" t="n"/>
      <c r="L59" t="n"/>
      <c r="N59" t="n"/>
      <c s="6" r="R59" t="n">
        <v>15</v>
      </c>
      <c s="6" r="S59" t="n">
        <v>0</v>
      </c>
      <c s="6" r="T59" t="n">
        <v>-37</v>
      </c>
    </row>
    <row r="60" spans="1:20">
      <c s="4" r="A60" t="s">
        <v>98</v>
      </c>
      <c r="D60" t="n"/>
      <c r="F60" t="n"/>
      <c r="L60" t="n"/>
      <c r="N60" t="n"/>
      <c s="6" r="S60" t="n">
        <v>0</v>
      </c>
      <c s="6" r="T60" t="n">
        <v>0</v>
      </c>
    </row>
    <row r="61" spans="1:20">
      <c s="4" r="A61" t="s">
        <v>183</v>
      </c>
      <c r="D61" t="n"/>
      <c r="F61" t="n"/>
      <c r="L61" t="n"/>
      <c r="N61" t="n"/>
      <c s="6" r="R61" t="n">
        <v>-2101</v>
      </c>
      <c s="6" r="S61" t="n">
        <v>-4167</v>
      </c>
      <c s="6" r="T61" t="n">
        <v>2067</v>
      </c>
    </row>
    <row r="62" spans="1:20">
      <c s="4" r="A62" t="s">
        <v>184</v>
      </c>
      <c r="D62" t="n"/>
      <c r="F62" t="n"/>
      <c r="L62" t="n"/>
      <c r="N62" t="n"/>
      <c s="6" r="R62" t="n">
        <v>-616</v>
      </c>
      <c s="6" r="S62" t="n">
        <v>-298</v>
      </c>
      <c s="6" r="T62" t="n">
        <v>590</v>
      </c>
    </row>
    <row r="63" spans="1:20">
      <c s="4" r="A63" t="s">
        <v>185</v>
      </c>
      <c r="D63" t="n"/>
      <c r="F63" t="n"/>
      <c s="6" r="H63" t="n">
        <v>869</v>
      </c>
      <c r="L63" t="n"/>
      <c r="N63" t="n"/>
      <c s="6" r="P63" t="n">
        <v>1167</v>
      </c>
      <c s="6" r="R63" t="n">
        <v>869</v>
      </c>
      <c s="6" r="S63" t="n">
        <v>1167</v>
      </c>
      <c s="6" r="T63" t="n">
        <v>577</v>
      </c>
    </row>
    <row r="64" spans="1:20">
      <c s="4" r="A64" t="s">
        <v>186</v>
      </c>
      <c s="6" r="B64" t="n">
        <v>253</v>
      </c>
      <c r="D64" t="n"/>
      <c r="F64" t="n"/>
      <c s="6" r="J64" t="n">
        <v>869</v>
      </c>
      <c r="L64" t="n"/>
      <c r="N64" t="n"/>
      <c s="6" r="R64" t="n">
        <v>253</v>
      </c>
      <c s="6" r="S64" t="n">
        <v>869</v>
      </c>
      <c s="6" r="T64" t="n">
        <v>1167</v>
      </c>
    </row>
    <row r="65" spans="1:20">
      <c s="4" r="A65" t="s">
        <v>788</v>
      </c>
      <c r="D65" t="n"/>
      <c r="F65" t="n"/>
      <c r="L65" t="n"/>
      <c r="N65" t="n"/>
    </row>
    <row r="66" spans="1:20">
      <c s="3" r="A66" t="s">
        <v>794</v>
      </c>
      <c r="D66" t="n"/>
      <c r="F66" t="n"/>
      <c r="L66" t="n"/>
      <c r="N66" t="n"/>
    </row>
    <row r="67" spans="1:20">
      <c s="4" r="A67" t="s">
        <v>102</v>
      </c>
      <c r="D67" t="n"/>
      <c r="F67" t="n"/>
      <c r="L67" t="n"/>
      <c r="N67" t="n"/>
      <c s="6" r="R67" t="n">
        <v>-19285</v>
      </c>
      <c s="6" r="S67" t="n">
        <v>8859</v>
      </c>
      <c s="6" r="T67" t="n">
        <v>52278</v>
      </c>
    </row>
    <row r="68" spans="1:20">
      <c s="4" r="A68" t="s">
        <v>795</v>
      </c>
      <c r="D68" t="n"/>
      <c r="F68" t="n"/>
      <c r="L68" t="n"/>
      <c r="N68" t="n"/>
      <c s="6" r="R68" t="n">
        <v>19285</v>
      </c>
      <c s="6" r="S68" t="n">
        <v>-8859</v>
      </c>
      <c s="6" r="T68" t="n">
        <v>-52278</v>
      </c>
    </row>
    <row r="69" spans="1:20">
      <c s="4" r="A69" t="s">
        <v>796</v>
      </c>
      <c r="D69" t="n"/>
      <c r="F69" t="n"/>
      <c r="L69" t="n"/>
      <c r="N69" t="n"/>
      <c s="6" r="R69" t="n">
        <v>0</v>
      </c>
      <c s="6" r="S69" t="n">
        <v>0</v>
      </c>
      <c s="6" r="T69" t="n">
        <v>0</v>
      </c>
    </row>
    <row r="70" spans="1:20">
      <c s="4" r="A70" t="s">
        <v>797</v>
      </c>
      <c r="D70" t="n"/>
      <c r="F70" t="n"/>
      <c r="L70" t="n"/>
      <c r="N70" t="n"/>
      <c s="6" r="R70" t="n">
        <v>0</v>
      </c>
      <c s="6" r="S70" t="n">
        <v>0</v>
      </c>
      <c s="6" r="T70" t="n">
        <v>0</v>
      </c>
    </row>
    <row r="71" spans="1:20">
      <c s="4" r="A71" t="s">
        <v>171</v>
      </c>
      <c r="D71" t="n"/>
      <c r="F71" t="n"/>
      <c r="L71" t="n"/>
      <c r="N71" t="n"/>
      <c s="6" r="R71" t="n">
        <v>0</v>
      </c>
      <c s="6" r="S71" t="n">
        <v>0</v>
      </c>
      <c s="6" r="T71" t="n">
        <v>0</v>
      </c>
    </row>
    <row r="72" spans="1:20">
      <c s="4" r="A72" t="s">
        <v>173</v>
      </c>
      <c r="D72" t="n"/>
      <c r="F72" t="n"/>
      <c r="L72" t="n"/>
      <c r="N72" t="n"/>
      <c s="6" r="R72" t="n">
        <v>0</v>
      </c>
      <c s="6" r="S72" t="n">
        <v>0</v>
      </c>
      <c s="6" r="T72" t="n">
        <v>0</v>
      </c>
    </row>
    <row r="73" spans="1:20">
      <c s="4" r="A73" t="s">
        <v>174</v>
      </c>
      <c r="D73" t="n"/>
      <c r="F73" t="n"/>
      <c r="L73" t="n"/>
      <c r="N73" t="n"/>
      <c s="6" r="T73" t="n">
        <v>0</v>
      </c>
    </row>
    <row r="74" spans="1:20">
      <c s="4" r="A74" t="s">
        <v>175</v>
      </c>
      <c r="D74" t="n"/>
      <c r="F74" t="n"/>
      <c r="L74" t="n"/>
      <c r="N74" t="n"/>
      <c s="6" r="R74" t="n">
        <v>0</v>
      </c>
      <c s="6" r="S74" t="n">
        <v>0</v>
      </c>
      <c s="6" r="T74" t="n">
        <v>0</v>
      </c>
    </row>
    <row r="75" spans="1:20">
      <c s="4" r="A75" t="s">
        <v>176</v>
      </c>
      <c r="D75" t="n"/>
      <c r="F75" t="n"/>
      <c r="L75" t="n"/>
      <c r="N75" t="n"/>
      <c s="6" r="R75" t="n">
        <v>0</v>
      </c>
      <c s="6" r="S75" t="n">
        <v>0</v>
      </c>
      <c s="6" r="T75" t="n">
        <v>0</v>
      </c>
    </row>
    <row r="76" spans="1:20">
      <c s="4" r="A76" t="s">
        <v>178</v>
      </c>
      <c r="D76" t="n"/>
      <c r="F76" t="n"/>
      <c r="L76" t="n"/>
      <c r="N76" t="n"/>
      <c s="6" r="S76" t="n">
        <v>0</v>
      </c>
      <c s="6" r="T76" t="n">
        <v>0</v>
      </c>
    </row>
    <row r="77" spans="1:20">
      <c s="4" r="A77" t="s">
        <v>179</v>
      </c>
      <c r="D77" t="n"/>
      <c r="F77" t="n"/>
      <c r="L77" t="n"/>
      <c r="N77" t="n"/>
      <c s="6" r="R77" t="n">
        <v>0</v>
      </c>
      <c s="6" r="S77" t="n">
        <v>0</v>
      </c>
      <c s="6" r="T77" t="n">
        <v>0</v>
      </c>
    </row>
    <row r="78" spans="1:20">
      <c s="4" r="A78" t="s">
        <v>180</v>
      </c>
      <c r="D78" t="n"/>
      <c r="F78" t="n"/>
      <c r="L78" t="n"/>
      <c r="N78" t="n"/>
      <c s="6" r="R78" t="n">
        <v>0</v>
      </c>
      <c s="6" r="S78" t="n">
        <v>0</v>
      </c>
      <c s="6" r="T78" t="n">
        <v>0</v>
      </c>
    </row>
    <row r="79" spans="1:20">
      <c s="4" r="A79" t="s">
        <v>181</v>
      </c>
      <c r="D79" t="n"/>
      <c r="F79" t="n"/>
      <c r="L79" t="n"/>
      <c r="N79" t="n"/>
      <c s="6" r="R79" t="n">
        <v>0</v>
      </c>
      <c s="6" r="S79" t="n">
        <v>0</v>
      </c>
      <c s="6" r="T79" t="n">
        <v>0</v>
      </c>
    </row>
    <row r="80" spans="1:20">
      <c s="4" r="A80" t="s">
        <v>798</v>
      </c>
      <c r="D80" t="n"/>
      <c r="F80" t="n"/>
      <c r="L80" t="n"/>
      <c r="N80" t="n"/>
      <c s="6" r="R80" t="n">
        <v>0</v>
      </c>
      <c s="6" r="S80" t="n">
        <v>0</v>
      </c>
      <c s="6" r="T80" t="n">
        <v>0</v>
      </c>
    </row>
    <row r="81" spans="1:20">
      <c s="4" r="A81" t="s">
        <v>98</v>
      </c>
      <c r="D81" t="n"/>
      <c r="F81" t="n"/>
      <c r="L81" t="n"/>
      <c r="N81" t="n"/>
      <c s="6" r="S81" t="n">
        <v>0</v>
      </c>
      <c s="6" r="T81" t="n">
        <v>0</v>
      </c>
    </row>
    <row r="82" spans="1:20">
      <c s="4" r="A82" t="s">
        <v>183</v>
      </c>
      <c r="D82" t="n"/>
      <c r="F82" t="n"/>
      <c r="L82" t="n"/>
      <c r="N82" t="n"/>
      <c s="6" r="R82" t="n">
        <v>0</v>
      </c>
      <c s="6" r="S82" t="n">
        <v>0</v>
      </c>
      <c s="6" r="T82" t="n">
        <v>0</v>
      </c>
    </row>
    <row r="83" spans="1:20">
      <c s="4" r="A83" t="s">
        <v>184</v>
      </c>
      <c r="D83" t="n"/>
      <c r="F83" t="n"/>
      <c r="L83" t="n"/>
      <c r="N83" t="n"/>
      <c s="6" r="R83" t="n">
        <v>0</v>
      </c>
      <c s="6" r="S83" t="n">
        <v>0</v>
      </c>
      <c s="6" r="T83" t="n">
        <v>0</v>
      </c>
    </row>
    <row r="84" spans="1:20">
      <c s="4" r="A84" t="s">
        <v>185</v>
      </c>
      <c r="D84" t="n"/>
      <c r="F84" t="n"/>
      <c s="7" r="H84" t="n">
        <v>0</v>
      </c>
      <c r="L84" t="n"/>
      <c r="N84" t="n"/>
      <c s="7" r="P84" t="n">
        <v>0</v>
      </c>
      <c s="6" r="R84" t="n">
        <v>0</v>
      </c>
      <c s="6" r="S84" t="n">
        <v>0</v>
      </c>
      <c s="6" r="T84" t="n">
        <v>0</v>
      </c>
    </row>
    <row r="85" spans="1:20">
      <c s="4" r="A85" t="s">
        <v>186</v>
      </c>
      <c s="7" r="B85" t="n">
        <v>0</v>
      </c>
      <c r="D85" t="n"/>
      <c r="F85" t="n"/>
      <c s="7" r="J85" t="n">
        <v>0</v>
      </c>
      <c r="L85" t="n"/>
      <c r="N85" t="n"/>
      <c s="7" r="R85" t="n">
        <v>0</v>
      </c>
      <c s="7" r="S85" t="n">
        <v>0</v>
      </c>
      <c s="7" r="T85" t="n">
        <v>0</v>
      </c>
    </row>
    <row r="86" spans="1:20">
      <c r="A86" t="n"/>
    </row>
    <row r="87" spans="1:20">
      <c s="4" r="A87" t="s">
        <v>85</v>
      </c>
      <c s="4" r="B87" t="s">
        <v>118</v>
      </c>
    </row>
    <row r="88" spans="1:20">
      <c s="4" r="A88" t="s">
        <v>86</v>
      </c>
      <c s="4" r="B88" t="s">
        <v>119</v>
      </c>
    </row>
    <row r="89" spans="1:20">
      <c s="4" r="A89" t="s">
        <v>87</v>
      </c>
      <c s="4" r="B89" t="s">
        <v>128</v>
      </c>
    </row>
    <row r="90" spans="1:20">
      <c s="4" r="A90" t="s">
        <v>94</v>
      </c>
      <c s="4" r="B90" t="s">
        <v>129</v>
      </c>
    </row>
    <row r="91" spans="1:20">
      <c s="4" r="A91" t="s">
        <v>122</v>
      </c>
      <c s="4" r="B91" t="s">
        <v>130</v>
      </c>
    </row>
    <row r="92" spans="1:20">
      <c s="4" r="A92" t="s">
        <v>124</v>
      </c>
      <c s="4" r="B92" t="s">
        <v>120</v>
      </c>
    </row>
    <row r="93" spans="1:20">
      <c s="4" r="A93" t="s">
        <v>126</v>
      </c>
      <c s="4" r="B93" t="s">
        <v>131</v>
      </c>
    </row>
    <row r="94" spans="1:20">
      <c s="4" r="A94" t="s">
        <v>103</v>
      </c>
      <c s="4" r="B94" t="s">
        <v>132</v>
      </c>
    </row>
  </sheetData>
  <mergeCells count="348">
    <mergeCell ref="A1:A2"/>
    <mergeCell ref="B1:Q1"/>
    <mergeCell ref="R1:T1"/>
    <mergeCell ref="B2:C2"/>
    <mergeCell ref="H2:I2"/>
    <mergeCell ref="J2:K2"/>
    <mergeCell ref="P2:Q2"/>
    <mergeCell ref="D3:E3"/>
    <mergeCell ref="F3:G3"/>
    <mergeCell ref="L3:M3"/>
    <mergeCell ref="N3:O3"/>
    <mergeCell ref="D4:E4"/>
    <mergeCell ref="F4:G4"/>
    <mergeCell ref="L4:M4"/>
    <mergeCell ref="N4:O4"/>
    <mergeCell ref="D5:E5"/>
    <mergeCell ref="F5:G5"/>
    <mergeCell ref="L5:M5"/>
    <mergeCell ref="N5:O5"/>
    <mergeCell ref="D6:E6"/>
    <mergeCell ref="F6:G6"/>
    <mergeCell ref="L6:M6"/>
    <mergeCell ref="N6:O6"/>
    <mergeCell ref="D7:E7"/>
    <mergeCell ref="F7:G7"/>
    <mergeCell ref="L7:M7"/>
    <mergeCell ref="N7:O7"/>
    <mergeCell ref="D8:E8"/>
    <mergeCell ref="F8:G8"/>
    <mergeCell ref="L8:M8"/>
    <mergeCell ref="N8:O8"/>
    <mergeCell ref="D9:E9"/>
    <mergeCell ref="F9:G9"/>
    <mergeCell ref="L9:M9"/>
    <mergeCell ref="N9:O9"/>
    <mergeCell ref="D10:E10"/>
    <mergeCell ref="F10:G10"/>
    <mergeCell ref="L10:M10"/>
    <mergeCell ref="N10:O10"/>
    <mergeCell ref="D11:E11"/>
    <mergeCell ref="F11:G11"/>
    <mergeCell ref="L11:M11"/>
    <mergeCell ref="N11:O11"/>
    <mergeCell ref="D12:E12"/>
    <mergeCell ref="F12:G12"/>
    <mergeCell ref="L12:M12"/>
    <mergeCell ref="N12:O12"/>
    <mergeCell ref="D13:E13"/>
    <mergeCell ref="F13:G13"/>
    <mergeCell ref="L13:M13"/>
    <mergeCell ref="N13:O13"/>
    <mergeCell ref="D14:E14"/>
    <mergeCell ref="F14:G14"/>
    <mergeCell ref="L14:M14"/>
    <mergeCell ref="N14:O14"/>
    <mergeCell ref="D15:E15"/>
    <mergeCell ref="F15:G15"/>
    <mergeCell ref="L15:M15"/>
    <mergeCell ref="N15:O15"/>
    <mergeCell ref="D16:E16"/>
    <mergeCell ref="F16:G16"/>
    <mergeCell ref="L16:M16"/>
    <mergeCell ref="N16:O16"/>
    <mergeCell ref="D17:E17"/>
    <mergeCell ref="F17:G17"/>
    <mergeCell ref="L17:M17"/>
    <mergeCell ref="N17:O17"/>
    <mergeCell ref="D18:E18"/>
    <mergeCell ref="F18:G18"/>
    <mergeCell ref="L18:M18"/>
    <mergeCell ref="N18:O18"/>
    <mergeCell ref="D19:E19"/>
    <mergeCell ref="F19:G19"/>
    <mergeCell ref="L19:M19"/>
    <mergeCell ref="N19:O19"/>
    <mergeCell ref="D20:E20"/>
    <mergeCell ref="F20:G20"/>
    <mergeCell ref="L20:M20"/>
    <mergeCell ref="N20:O20"/>
    <mergeCell ref="D21:E21"/>
    <mergeCell ref="F21:G21"/>
    <mergeCell ref="L21:M21"/>
    <mergeCell ref="N21:O21"/>
    <mergeCell ref="D22:E22"/>
    <mergeCell ref="F22:G22"/>
    <mergeCell ref="L22:M22"/>
    <mergeCell ref="N22:O22"/>
    <mergeCell ref="D23:E23"/>
    <mergeCell ref="F23:G23"/>
    <mergeCell ref="L23:M23"/>
    <mergeCell ref="N23:O23"/>
    <mergeCell ref="D24:E24"/>
    <mergeCell ref="F24:G24"/>
    <mergeCell ref="L24:M24"/>
    <mergeCell ref="N24:O24"/>
    <mergeCell ref="D25:E25"/>
    <mergeCell ref="F25:G25"/>
    <mergeCell ref="L25:M25"/>
    <mergeCell ref="N25:O25"/>
    <mergeCell ref="D26:E26"/>
    <mergeCell ref="F26:G26"/>
    <mergeCell ref="L26:M26"/>
    <mergeCell ref="N26:O26"/>
    <mergeCell ref="D27:E27"/>
    <mergeCell ref="F27:G27"/>
    <mergeCell ref="L27:M27"/>
    <mergeCell ref="N27:O27"/>
    <mergeCell ref="D28:E28"/>
    <mergeCell ref="F28:G28"/>
    <mergeCell ref="L28:M28"/>
    <mergeCell ref="N28:O28"/>
    <mergeCell ref="D29:E29"/>
    <mergeCell ref="F29:G29"/>
    <mergeCell ref="L29:M29"/>
    <mergeCell ref="N29:O29"/>
    <mergeCell ref="D30:E30"/>
    <mergeCell ref="F30:G30"/>
    <mergeCell ref="L30:M30"/>
    <mergeCell ref="N30:O30"/>
    <mergeCell ref="D31:E31"/>
    <mergeCell ref="F31:G31"/>
    <mergeCell ref="L31:M31"/>
    <mergeCell ref="N31:O31"/>
    <mergeCell ref="D32:E32"/>
    <mergeCell ref="F32:G32"/>
    <mergeCell ref="L32:M32"/>
    <mergeCell ref="N32:O32"/>
    <mergeCell ref="D33:E33"/>
    <mergeCell ref="F33:G33"/>
    <mergeCell ref="L33:M33"/>
    <mergeCell ref="N33:O33"/>
    <mergeCell ref="D34:E34"/>
    <mergeCell ref="F34:G34"/>
    <mergeCell ref="L34:M34"/>
    <mergeCell ref="N34:O34"/>
    <mergeCell ref="D35:E35"/>
    <mergeCell ref="F35:G35"/>
    <mergeCell ref="L35:M35"/>
    <mergeCell ref="N35:O35"/>
    <mergeCell ref="D36:E36"/>
    <mergeCell ref="F36:G36"/>
    <mergeCell ref="L36:M36"/>
    <mergeCell ref="N36:O36"/>
    <mergeCell ref="D37:E37"/>
    <mergeCell ref="F37:G37"/>
    <mergeCell ref="L37:M37"/>
    <mergeCell ref="N37:O37"/>
    <mergeCell ref="D38:E38"/>
    <mergeCell ref="F38:G38"/>
    <mergeCell ref="L38:M38"/>
    <mergeCell ref="N38:O38"/>
    <mergeCell ref="D39:E39"/>
    <mergeCell ref="F39:G39"/>
    <mergeCell ref="L39:M39"/>
    <mergeCell ref="N39:O39"/>
    <mergeCell ref="D40:E40"/>
    <mergeCell ref="F40:G40"/>
    <mergeCell ref="L40:M40"/>
    <mergeCell ref="N40:O40"/>
    <mergeCell ref="D41:E41"/>
    <mergeCell ref="F41:G41"/>
    <mergeCell ref="L41:M41"/>
    <mergeCell ref="N41:O41"/>
    <mergeCell ref="D42:E42"/>
    <mergeCell ref="F42:G42"/>
    <mergeCell ref="L42:M42"/>
    <mergeCell ref="N42:O42"/>
    <mergeCell ref="D43:E43"/>
    <mergeCell ref="F43:G43"/>
    <mergeCell ref="L43:M43"/>
    <mergeCell ref="N43:O43"/>
    <mergeCell ref="D44:E44"/>
    <mergeCell ref="F44:G44"/>
    <mergeCell ref="L44:M44"/>
    <mergeCell ref="N44:O44"/>
    <mergeCell ref="D45:E45"/>
    <mergeCell ref="F45:G45"/>
    <mergeCell ref="L45:M45"/>
    <mergeCell ref="N45:O45"/>
    <mergeCell ref="D46:E46"/>
    <mergeCell ref="F46:G46"/>
    <mergeCell ref="L46:M46"/>
    <mergeCell ref="N46:O46"/>
    <mergeCell ref="D47:E47"/>
    <mergeCell ref="F47:G47"/>
    <mergeCell ref="L47:M47"/>
    <mergeCell ref="N47:O47"/>
    <mergeCell ref="D48:E48"/>
    <mergeCell ref="F48:G48"/>
    <mergeCell ref="L48:M48"/>
    <mergeCell ref="N48:O48"/>
    <mergeCell ref="D49:E49"/>
    <mergeCell ref="F49:G49"/>
    <mergeCell ref="L49:M49"/>
    <mergeCell ref="N49:O49"/>
    <mergeCell ref="D50:E50"/>
    <mergeCell ref="F50:G50"/>
    <mergeCell ref="L50:M50"/>
    <mergeCell ref="N50:O50"/>
    <mergeCell ref="D51:E51"/>
    <mergeCell ref="F51:G51"/>
    <mergeCell ref="L51:M51"/>
    <mergeCell ref="N51:O51"/>
    <mergeCell ref="D52:E52"/>
    <mergeCell ref="F52:G52"/>
    <mergeCell ref="L52:M52"/>
    <mergeCell ref="N52:O52"/>
    <mergeCell ref="D53:E53"/>
    <mergeCell ref="F53:G53"/>
    <mergeCell ref="L53:M53"/>
    <mergeCell ref="N53:O53"/>
    <mergeCell ref="D54:E54"/>
    <mergeCell ref="F54:G54"/>
    <mergeCell ref="L54:M54"/>
    <mergeCell ref="N54:O54"/>
    <mergeCell ref="D55:E55"/>
    <mergeCell ref="F55:G55"/>
    <mergeCell ref="L55:M55"/>
    <mergeCell ref="N55:O55"/>
    <mergeCell ref="D56:E56"/>
    <mergeCell ref="F56:G56"/>
    <mergeCell ref="L56:M56"/>
    <mergeCell ref="N56:O56"/>
    <mergeCell ref="D57:E57"/>
    <mergeCell ref="F57:G57"/>
    <mergeCell ref="L57:M57"/>
    <mergeCell ref="N57:O57"/>
    <mergeCell ref="D58:E58"/>
    <mergeCell ref="F58:G58"/>
    <mergeCell ref="L58:M58"/>
    <mergeCell ref="N58:O58"/>
    <mergeCell ref="D59:E59"/>
    <mergeCell ref="F59:G59"/>
    <mergeCell ref="L59:M59"/>
    <mergeCell ref="N59:O59"/>
    <mergeCell ref="D60:E60"/>
    <mergeCell ref="F60:G60"/>
    <mergeCell ref="L60:M60"/>
    <mergeCell ref="N60:O60"/>
    <mergeCell ref="D61:E61"/>
    <mergeCell ref="F61:G61"/>
    <mergeCell ref="L61:M61"/>
    <mergeCell ref="N61:O61"/>
    <mergeCell ref="D62:E62"/>
    <mergeCell ref="F62:G62"/>
    <mergeCell ref="L62:M62"/>
    <mergeCell ref="N62:O62"/>
    <mergeCell ref="D63:E63"/>
    <mergeCell ref="F63:G63"/>
    <mergeCell ref="L63:M63"/>
    <mergeCell ref="N63:O63"/>
    <mergeCell ref="D64:E64"/>
    <mergeCell ref="F64:G64"/>
    <mergeCell ref="L64:M64"/>
    <mergeCell ref="N64:O64"/>
    <mergeCell ref="D65:E65"/>
    <mergeCell ref="F65:G65"/>
    <mergeCell ref="L65:M65"/>
    <mergeCell ref="N65:O65"/>
    <mergeCell ref="D66:E66"/>
    <mergeCell ref="F66:G66"/>
    <mergeCell ref="L66:M66"/>
    <mergeCell ref="N66:O66"/>
    <mergeCell ref="D67:E67"/>
    <mergeCell ref="F67:G67"/>
    <mergeCell ref="L67:M67"/>
    <mergeCell ref="N67:O67"/>
    <mergeCell ref="D68:E68"/>
    <mergeCell ref="F68:G68"/>
    <mergeCell ref="L68:M68"/>
    <mergeCell ref="N68:O68"/>
    <mergeCell ref="D69:E69"/>
    <mergeCell ref="F69:G69"/>
    <mergeCell ref="L69:M69"/>
    <mergeCell ref="N69:O69"/>
    <mergeCell ref="D70:E70"/>
    <mergeCell ref="F70:G70"/>
    <mergeCell ref="L70:M70"/>
    <mergeCell ref="N70:O70"/>
    <mergeCell ref="D71:E71"/>
    <mergeCell ref="F71:G71"/>
    <mergeCell ref="L71:M71"/>
    <mergeCell ref="N71:O71"/>
    <mergeCell ref="D72:E72"/>
    <mergeCell ref="F72:G72"/>
    <mergeCell ref="L72:M72"/>
    <mergeCell ref="N72:O72"/>
    <mergeCell ref="D73:E73"/>
    <mergeCell ref="F73:G73"/>
    <mergeCell ref="L73:M73"/>
    <mergeCell ref="N73:O73"/>
    <mergeCell ref="D74:E74"/>
    <mergeCell ref="F74:G74"/>
    <mergeCell ref="L74:M74"/>
    <mergeCell ref="N74:O74"/>
    <mergeCell ref="D75:E75"/>
    <mergeCell ref="F75:G75"/>
    <mergeCell ref="L75:M75"/>
    <mergeCell ref="N75:O75"/>
    <mergeCell ref="D76:E76"/>
    <mergeCell ref="F76:G76"/>
    <mergeCell ref="L76:M76"/>
    <mergeCell ref="N76:O76"/>
    <mergeCell ref="D77:E77"/>
    <mergeCell ref="F77:G77"/>
    <mergeCell ref="L77:M77"/>
    <mergeCell ref="N77:O77"/>
    <mergeCell ref="D78:E78"/>
    <mergeCell ref="F78:G78"/>
    <mergeCell ref="L78:M78"/>
    <mergeCell ref="N78:O78"/>
    <mergeCell ref="D79:E79"/>
    <mergeCell ref="F79:G79"/>
    <mergeCell ref="L79:M79"/>
    <mergeCell ref="N79:O79"/>
    <mergeCell ref="D80:E80"/>
    <mergeCell ref="F80:G80"/>
    <mergeCell ref="L80:M80"/>
    <mergeCell ref="N80:O80"/>
    <mergeCell ref="D81:E81"/>
    <mergeCell ref="F81:G81"/>
    <mergeCell ref="L81:M81"/>
    <mergeCell ref="N81:O81"/>
    <mergeCell ref="D82:E82"/>
    <mergeCell ref="F82:G82"/>
    <mergeCell ref="L82:M82"/>
    <mergeCell ref="N82:O82"/>
    <mergeCell ref="D83:E83"/>
    <mergeCell ref="F83:G83"/>
    <mergeCell ref="L83:M83"/>
    <mergeCell ref="N83:O83"/>
    <mergeCell ref="D84:E84"/>
    <mergeCell ref="F84:G84"/>
    <mergeCell ref="L84:M84"/>
    <mergeCell ref="N84:O84"/>
    <mergeCell ref="D85:E85"/>
    <mergeCell ref="F85:G85"/>
    <mergeCell ref="L85:M85"/>
    <mergeCell ref="N85:O85"/>
    <mergeCell ref="A86:T86"/>
    <mergeCell ref="B87:T87"/>
    <mergeCell ref="B88:T88"/>
    <mergeCell ref="B89:T89"/>
    <mergeCell ref="B90:T90"/>
    <mergeCell ref="B91:T91"/>
    <mergeCell ref="B92:T92"/>
    <mergeCell ref="B93:T93"/>
    <mergeCell ref="B94:T94"/>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s="1" r="A1" t="s">
        <v>799</v>
      </c>
      <c s="2" r="B1" t="s">
        <v>1</v>
      </c>
    </row>
    <row r="2" spans="1:5">
      <c s="2" r="B2" t="s">
        <v>2</v>
      </c>
      <c s="2" r="C2" t="s">
        <v>30</v>
      </c>
      <c s="2" r="E2" t="s">
        <v>75</v>
      </c>
    </row>
    <row r="3" spans="1:5">
      <c s="4" r="A3" t="s">
        <v>800</v>
      </c>
    </row>
    <row r="4" spans="1:5">
      <c s="3" r="A4" t="s">
        <v>801</v>
      </c>
    </row>
    <row r="5" spans="1:5">
      <c s="4" r="A5" t="s">
        <v>802</v>
      </c>
      <c s="7" r="B5" t="n">
        <v>464</v>
      </c>
      <c s="7" r="C5" t="n">
        <v>180</v>
      </c>
      <c s="7" r="E5" t="n">
        <v>287</v>
      </c>
    </row>
    <row r="6" spans="1:5">
      <c s="4" r="A6" t="s">
        <v>803</v>
      </c>
      <c s="6" r="B6" t="n">
        <v>53</v>
      </c>
      <c s="6" r="C6" t="n">
        <v>309</v>
      </c>
      <c s="6" r="E6" t="n">
        <v>-27</v>
      </c>
    </row>
    <row r="7" spans="1:5">
      <c s="4" r="A7" t="s">
        <v>804</v>
      </c>
      <c s="6" r="B7" t="n">
        <v>0</v>
      </c>
      <c s="6" r="C7" t="n">
        <v>0</v>
      </c>
      <c s="6" r="E7" t="n">
        <v>0</v>
      </c>
    </row>
    <row r="8" spans="1:5">
      <c s="4" r="A8" t="s">
        <v>805</v>
      </c>
      <c s="6" r="B8" t="n">
        <v>-271</v>
      </c>
      <c s="6" r="C8" t="n">
        <v>-25</v>
      </c>
      <c s="6" r="E8" t="n">
        <v>-80</v>
      </c>
    </row>
    <row r="9" spans="1:5">
      <c s="4" r="A9" t="s">
        <v>806</v>
      </c>
      <c s="6" r="B9" t="n">
        <v>246</v>
      </c>
      <c s="6" r="C9" t="n">
        <v>464</v>
      </c>
      <c s="6" r="E9" t="n">
        <v>180</v>
      </c>
    </row>
    <row r="10" spans="1:5">
      <c s="4" r="A10" t="s">
        <v>807</v>
      </c>
    </row>
    <row r="11" spans="1:5">
      <c s="3" r="A11" t="s">
        <v>801</v>
      </c>
    </row>
    <row r="12" spans="1:5">
      <c s="4" r="A12" t="s">
        <v>802</v>
      </c>
      <c s="6" r="B12" t="n">
        <v>12676</v>
      </c>
      <c s="6" r="C12" t="n">
        <v>18137</v>
      </c>
      <c s="6" r="E12" t="n">
        <v>261</v>
      </c>
    </row>
    <row r="13" spans="1:5">
      <c s="4" r="A13" t="s">
        <v>803</v>
      </c>
      <c s="6" r="B13" t="n">
        <v>1965</v>
      </c>
      <c s="6" r="C13" t="n">
        <v>0</v>
      </c>
      <c s="6" r="E13" t="n">
        <v>17876</v>
      </c>
    </row>
    <row r="14" spans="1:5">
      <c s="4" r="A14" t="s">
        <v>804</v>
      </c>
      <c s="6" r="B14" t="n">
        <v>0</v>
      </c>
      <c s="6" r="C14" t="n">
        <v>-5461</v>
      </c>
      <c s="4" r="D14" t="s">
        <v>85</v>
      </c>
      <c s="6" r="E14" t="n">
        <v>0</v>
      </c>
    </row>
    <row r="15" spans="1:5">
      <c s="4" r="A15" t="s">
        <v>805</v>
      </c>
      <c s="6" r="B15" t="n">
        <v>0</v>
      </c>
      <c s="6" r="C15" t="n">
        <v>0</v>
      </c>
      <c s="6" r="E15" t="n">
        <v>0</v>
      </c>
    </row>
    <row r="16" spans="1:5">
      <c s="4" r="A16" t="s">
        <v>806</v>
      </c>
      <c s="7" r="B16" t="n">
        <v>14641</v>
      </c>
      <c s="7" r="C16" t="n">
        <v>12676</v>
      </c>
      <c s="7" r="E16" t="n">
        <v>18137</v>
      </c>
    </row>
    <row r="17" spans="1:5">
      <c r="A17" t="n"/>
    </row>
    <row r="18" spans="1:5">
      <c s="4" r="A18" t="s">
        <v>85</v>
      </c>
      <c s="4" r="B18" t="s">
        <v>808</v>
      </c>
    </row>
  </sheetData>
  <mergeCells count="5">
    <mergeCell ref="A1:A2"/>
    <mergeCell ref="B1:E1"/>
    <mergeCell ref="C2:D2"/>
    <mergeCell ref="A17:E17"/>
    <mergeCell ref="B18:E18"/>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CONSOLIDATED STATEMENTS OF COMP</vt:lpstr>
      <vt:lpstr>CONSOLIDATED STATEMENTS OF SHAR</vt:lpstr>
      <vt:lpstr>CONSOLIDATED STATEMENTS OF SHA6</vt:lpstr>
      <vt:lpstr>CONSOLIDATED STATEMENTS OF CASH</vt:lpstr>
      <vt:lpstr>ACCOUNTING POLICIES</vt:lpstr>
      <vt:lpstr>ASSETS AND LIABILITIES MEASURED</vt:lpstr>
      <vt:lpstr>ACCOUNTS RECEIVABLE NET</vt:lpstr>
      <vt:lpstr>INVENTORIES</vt:lpstr>
      <vt:lpstr>PROPERTY, PLANT AND EQUIPMENT</vt:lpstr>
      <vt:lpstr>GOODWILL AND INTANGIBLE ASSETS</vt:lpstr>
      <vt:lpstr>ACCRUED EXPENSES</vt:lpstr>
      <vt:lpstr>LONG-TERM DEBT AND CAPITAL LEAS</vt:lpstr>
      <vt:lpstr>DERIVATIVE FINANCIAL INSTRUMENT</vt:lpstr>
      <vt:lpstr>(LOSS) EARNINGS PER COMMON SHAR</vt:lpstr>
      <vt:lpstr>COMMITMENTS AND CONTINGENCIES</vt:lpstr>
      <vt:lpstr>DEFINED CONTRIBUTIONS PLANS</vt:lpstr>
      <vt:lpstr>STOCK BASED COMPENSATION</vt:lpstr>
      <vt:lpstr>INCOME TAXES</vt:lpstr>
      <vt:lpstr>RESTRUCTURING</vt:lpstr>
      <vt:lpstr>CUSTOMER AND SUPPLIER CONCENTRA</vt:lpstr>
      <vt:lpstr>BUSINESS SEGMENT INFORMATION</vt:lpstr>
      <vt:lpstr>QUARTERLY FINANCIAL DATA (UNAUD</vt:lpstr>
      <vt:lpstr>CONDENSED CONSOLIDATING FINANCI</vt:lpstr>
      <vt:lpstr>SCHEDULE II VALUATION AND QUALI</vt:lpstr>
      <vt:lpstr>ACCOUNTING POLICIES (Policies)</vt:lpstr>
      <vt:lpstr>ACCOUNTING POLICIES (Tables)</vt:lpstr>
      <vt:lpstr>ASSETS AND LIABILITIES MEASUR30</vt:lpstr>
      <vt:lpstr>ACCOUNTS RECEIVABLE NET (Tables</vt:lpstr>
      <vt:lpstr>INVENTORIES (Tables)</vt:lpstr>
      <vt:lpstr>PROPERTY, PLANT AND EQUIPMENT (</vt:lpstr>
      <vt:lpstr>GOODWILL AND INTANGIBLE ASSETS </vt:lpstr>
      <vt:lpstr>ACCRUED EXPENSES (Tables)</vt:lpstr>
      <vt:lpstr>LONG-TERM DEBT AND CAPITAL LE36</vt:lpstr>
      <vt:lpstr>DERIVATIVE FINANCIAL INSTRUME37</vt:lpstr>
      <vt:lpstr>(LOSS) EARNINGS PER COMMON SH38</vt:lpstr>
      <vt:lpstr>COMMITMENTS AND CONTINGENCIES (</vt:lpstr>
      <vt:lpstr>STOCK BASED COMPENSATION (Table</vt:lpstr>
      <vt:lpstr>INCOME TAXES (Tables)</vt:lpstr>
      <vt:lpstr>RESTRUCTURING (Tables)</vt:lpstr>
      <vt:lpstr>BUSINESS SEGMENT INFORMATION (T</vt:lpstr>
      <vt:lpstr>QUARTERLY FINANCIAL DATA (UNA44</vt:lpstr>
      <vt:lpstr>CONDENSED CONSOLIDATING FINAN45</vt:lpstr>
      <vt:lpstr>ACCOUNTING POLICIES (Details)</vt:lpstr>
      <vt:lpstr>ACCOUNTING POLICIES, CHANGE IN </vt:lpstr>
      <vt:lpstr>ACCOUNTING POLICIES ACCOUNTING </vt:lpstr>
      <vt:lpstr>ASSETS AND LIABILITIES MEASUR49</vt:lpstr>
      <vt:lpstr>ACCOUNTS RECEIVABLE NET (Detail</vt:lpstr>
      <vt:lpstr>INVENTORIES (Details)</vt:lpstr>
      <vt:lpstr>PROPERTY, PLANT AND EQUIPMENT52</vt:lpstr>
      <vt:lpstr>GOODWILL AND INTANGIBLE ASSETS,</vt:lpstr>
      <vt:lpstr>GOODWILL AND INTANGIBLE ASSET54</vt:lpstr>
      <vt:lpstr>ACCRUED EXPENSES (Details)</vt:lpstr>
      <vt:lpstr>ACCRUED EXPENSES, ACQUISITION-R</vt:lpstr>
      <vt:lpstr>LONG-TERM DEBT AND CAPITAL LE57</vt:lpstr>
      <vt:lpstr>LONG-TERM DEBT AND CAPITAL LE58</vt:lpstr>
      <vt:lpstr>DERIVATIVE FINANCIAL INSTRUME59</vt:lpstr>
      <vt:lpstr>DERIVATIVE FINANCIAL INSTRUME60</vt:lpstr>
      <vt:lpstr>(LOSS) EARNINGS PER COMMON SH61</vt:lpstr>
      <vt:lpstr>COMMITMENTS AND CONTINGENCIES62</vt:lpstr>
      <vt:lpstr>COMMITMENTS AND CONTINGENCIES, </vt:lpstr>
      <vt:lpstr>DEFINED CONTRIBUTIONS PLANS (De</vt:lpstr>
      <vt:lpstr>STOCK BASED COMPENSATION (Detai</vt:lpstr>
      <vt:lpstr>INCOME TAXES (Details)</vt:lpstr>
      <vt:lpstr>RESTRUCTURING (Details)</vt:lpstr>
      <vt:lpstr>RESTRUCTURING, ROLLFORWARD (Det</vt:lpstr>
      <vt:lpstr>CUSTOMER AND SUPPLIER CONCENT69</vt:lpstr>
      <vt:lpstr>BUSINESS SEGMENT INFORMATION (D</vt:lpstr>
      <vt:lpstr>QUARTERLY FINANCIAL DATA (UNA71</vt:lpstr>
      <vt:lpstr>CONDENSED CONSOLIDATING BALANCE</vt:lpstr>
      <vt:lpstr>CONDENSED CONSOLIDATING STATEME</vt:lpstr>
      <vt:lpstr>CONDENSED CONSOLIDATING STATE74</vt:lpstr>
      <vt:lpstr>SCHEDULE II VALUATION AND QUA7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7T16:54:46Z</dcterms:created>
  <dcterms:modified xmlns:dcterms="http://purl.org/dc/terms/" xmlns:xsi="http://www.w3.org/2001/XMLSchema-instance" xsi:type="dcterms:W3CDTF">2016-03-17T16:54:46Z</dcterms:modified>
  <dc:title xmlns:dc="http://purl.org/dc/elements/1.1/">Untitled</dc:title>
  <dc:description xmlns:dc="http://purl.org/dc/elements/1.1/"/>
  <dc:subject xmlns:dc="http://purl.org/dc/elements/1.1/"/>
  <cp:keywords/>
  <cp:category/>
</cp:coreProperties>
</file>